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Loans and Finance Receivables, " sheetId="11" state="visible" r:id="rId11"/>
    <sheet xmlns:r="http://schemas.openxmlformats.org/officeDocument/2006/relationships" name="Investment in Unconsolidated In" sheetId="12" state="visible" r:id="rId12"/>
    <sheet xmlns:r="http://schemas.openxmlformats.org/officeDocument/2006/relationships" name="Long-term Debt" sheetId="13" state="visible" r:id="rId13"/>
    <sheet xmlns:r="http://schemas.openxmlformats.org/officeDocument/2006/relationships" name="Earnings Per Share" sheetId="14" state="visible" r:id="rId14"/>
    <sheet xmlns:r="http://schemas.openxmlformats.org/officeDocument/2006/relationships" name="Operating Segment Information" sheetId="15" state="visible" r:id="rId15"/>
    <sheet xmlns:r="http://schemas.openxmlformats.org/officeDocument/2006/relationships" name="Commitments and Contingencies" sheetId="16" state="visible" r:id="rId16"/>
    <sheet xmlns:r="http://schemas.openxmlformats.org/officeDocument/2006/relationships" name="Derivative Instruments" sheetId="17" state="visible" r:id="rId17"/>
    <sheet xmlns:r="http://schemas.openxmlformats.org/officeDocument/2006/relationships" name="Related Party Transactions" sheetId="18" state="visible" r:id="rId18"/>
    <sheet xmlns:r="http://schemas.openxmlformats.org/officeDocument/2006/relationships" name="Variable Interest Entities" sheetId="19" state="visible" r:id="rId19"/>
    <sheet xmlns:r="http://schemas.openxmlformats.org/officeDocument/2006/relationships" name="Fair Value Measurements" sheetId="20" state="visible" r:id="rId20"/>
    <sheet xmlns:r="http://schemas.openxmlformats.org/officeDocument/2006/relationships" name="Condensed Consolidating Financi"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Loans and Finance Receivables24" sheetId="24" state="visible" r:id="rId24"/>
    <sheet xmlns:r="http://schemas.openxmlformats.org/officeDocument/2006/relationships" name="Long-term Debt (Tables)" sheetId="25" state="visible" r:id="rId25"/>
    <sheet xmlns:r="http://schemas.openxmlformats.org/officeDocument/2006/relationships" name="Earnings Per Share (Tables)" sheetId="26" state="visible" r:id="rId26"/>
    <sheet xmlns:r="http://schemas.openxmlformats.org/officeDocument/2006/relationships" name="Operating Segment Information (" sheetId="27" state="visible" r:id="rId27"/>
    <sheet xmlns:r="http://schemas.openxmlformats.org/officeDocument/2006/relationships" name="Commitments and Contingencies (" sheetId="28" state="visible" r:id="rId28"/>
    <sheet xmlns:r="http://schemas.openxmlformats.org/officeDocument/2006/relationships" name="Derivative Instruments (Tables)" sheetId="29" state="visible" r:id="rId29"/>
    <sheet xmlns:r="http://schemas.openxmlformats.org/officeDocument/2006/relationships" name="Variable Interest Entities (Tab" sheetId="30" state="visible" r:id="rId30"/>
    <sheet xmlns:r="http://schemas.openxmlformats.org/officeDocument/2006/relationships" name="Fair Value Measurements (Tables" sheetId="31" state="visible" r:id="rId31"/>
    <sheet xmlns:r="http://schemas.openxmlformats.org/officeDocument/2006/relationships" name="Condensed Consolidating Finan32" sheetId="32" state="visible" r:id="rId32"/>
    <sheet xmlns:r="http://schemas.openxmlformats.org/officeDocument/2006/relationships" name="Significant Accounting Polici33" sheetId="33" state="visible" r:id="rId33"/>
    <sheet xmlns:r="http://schemas.openxmlformats.org/officeDocument/2006/relationships" name="Acquisitions - Additional Infor" sheetId="34" state="visible" r:id="rId34"/>
    <sheet xmlns:r="http://schemas.openxmlformats.org/officeDocument/2006/relationships" name="Loans and Finance Receivables35" sheetId="35" state="visible" r:id="rId35"/>
    <sheet xmlns:r="http://schemas.openxmlformats.org/officeDocument/2006/relationships" name="Loans and Finance Receivables36" sheetId="36" state="visible" r:id="rId36"/>
    <sheet xmlns:r="http://schemas.openxmlformats.org/officeDocument/2006/relationships" name="Loans and Finance Receivables37" sheetId="37" state="visible" r:id="rId37"/>
    <sheet xmlns:r="http://schemas.openxmlformats.org/officeDocument/2006/relationships" name="Loans and Finance Receivables38" sheetId="38" state="visible" r:id="rId38"/>
    <sheet xmlns:r="http://schemas.openxmlformats.org/officeDocument/2006/relationships" name="Investment in Unconsolidated 39" sheetId="39" state="visible" r:id="rId39"/>
    <sheet xmlns:r="http://schemas.openxmlformats.org/officeDocument/2006/relationships" name="Long-Term Debt - Summary of Lon" sheetId="40" state="visible" r:id="rId40"/>
    <sheet xmlns:r="http://schemas.openxmlformats.org/officeDocument/2006/relationships" name="Long-term Debt - Additional Inf" sheetId="41" state="visible" r:id="rId41"/>
    <sheet xmlns:r="http://schemas.openxmlformats.org/officeDocument/2006/relationships" name="Earnings Per Share - Reconcilia" sheetId="42" state="visible" r:id="rId42"/>
    <sheet xmlns:r="http://schemas.openxmlformats.org/officeDocument/2006/relationships" name="Earnings Per Share - Additional" sheetId="43" state="visible" r:id="rId43"/>
    <sheet xmlns:r="http://schemas.openxmlformats.org/officeDocument/2006/relationships" name="Operating Segment Information -" sheetId="44" state="visible" r:id="rId44"/>
    <sheet xmlns:r="http://schemas.openxmlformats.org/officeDocument/2006/relationships" name="Operating Segment Information45" sheetId="45" state="visible" r:id="rId45"/>
    <sheet xmlns:r="http://schemas.openxmlformats.org/officeDocument/2006/relationships" name="Operating Segment Information46" sheetId="46" state="visible" r:id="rId46"/>
    <sheet xmlns:r="http://schemas.openxmlformats.org/officeDocument/2006/relationships" name="Commitments and Contingencies -" sheetId="47" state="visible" r:id="rId47"/>
    <sheet xmlns:r="http://schemas.openxmlformats.org/officeDocument/2006/relationships" name="Commitments and Contingencies48" sheetId="48" state="visible" r:id="rId48"/>
    <sheet xmlns:r="http://schemas.openxmlformats.org/officeDocument/2006/relationships" name="Derivative Instruments - Additi" sheetId="49" state="visible" r:id="rId49"/>
    <sheet xmlns:r="http://schemas.openxmlformats.org/officeDocument/2006/relationships" name="Derivative Instruments - Effect" sheetId="50" state="visible" r:id="rId50"/>
    <sheet xmlns:r="http://schemas.openxmlformats.org/officeDocument/2006/relationships" name="Related Party Transactions - Ad" sheetId="51" state="visible" r:id="rId51"/>
    <sheet xmlns:r="http://schemas.openxmlformats.org/officeDocument/2006/relationships" name="Variable Interest Entities - Su" sheetId="52" state="visible" r:id="rId52"/>
    <sheet xmlns:r="http://schemas.openxmlformats.org/officeDocument/2006/relationships" name="Fair Value Measurements - Addit" sheetId="53" state="visible" r:id="rId53"/>
    <sheet xmlns:r="http://schemas.openxmlformats.org/officeDocument/2006/relationships" name="Fair Value Measurements - Fair " sheetId="54" state="visible" r:id="rId54"/>
    <sheet xmlns:r="http://schemas.openxmlformats.org/officeDocument/2006/relationships" name="Fair Value Measurements - Fai55" sheetId="55" state="visible" r:id="rId55"/>
    <sheet xmlns:r="http://schemas.openxmlformats.org/officeDocument/2006/relationships" name="Fair Value Measurements - Finan" sheetId="56" state="visible" r:id="rId56"/>
    <sheet xmlns:r="http://schemas.openxmlformats.org/officeDocument/2006/relationships" name="Fair Value Measurements - Fin57" sheetId="57" state="visible" r:id="rId57"/>
    <sheet xmlns:r="http://schemas.openxmlformats.org/officeDocument/2006/relationships" name="Condensed Consolidating Finan58" sheetId="58" state="visible" r:id="rId58"/>
    <sheet xmlns:r="http://schemas.openxmlformats.org/officeDocument/2006/relationships" name="Condensed Consolidating Finan59" sheetId="59" state="visible" r:id="rId59"/>
    <sheet xmlns:r="http://schemas.openxmlformats.org/officeDocument/2006/relationships" name="Condensed Consolidating Finan60" sheetId="60" state="visible" r:id="rId60"/>
    <sheet xmlns:r="http://schemas.openxmlformats.org/officeDocument/2006/relationships" name="Condensed Consolidating Finan61" sheetId="61" state="visible" r:id="rId61"/>
  </sheets>
  <definedNames/>
  <calcPr calcId="124519" fullCalcOnLoad="1"/>
</workbook>
</file>

<file path=xl/sharedStrings.xml><?xml version="1.0" encoding="utf-8"?>
<sst xmlns="http://schemas.openxmlformats.org/spreadsheetml/2006/main" uniqueCount="558">
  <si>
    <t>Document and Entity Information - shares</t>
  </si>
  <si>
    <t>3 Months Ended</t>
  </si>
  <si>
    <t>Mar. 31, 2017</t>
  </si>
  <si>
    <t>May 01, 2017</t>
  </si>
  <si>
    <t>Document And Entity Information [Abstract]</t>
  </si>
  <si>
    <t>Entity Registrant Name</t>
  </si>
  <si>
    <t>Enova International, Inc.</t>
  </si>
  <si>
    <t>Entity Central Index Key</t>
  </si>
  <si>
    <t>Current Fiscal Year End Date</t>
  </si>
  <si>
    <t>--12-31</t>
  </si>
  <si>
    <t>Entity Filer Category</t>
  </si>
  <si>
    <t>Accelerated Filer</t>
  </si>
  <si>
    <t>Document Type</t>
  </si>
  <si>
    <t>10-Q</t>
  </si>
  <si>
    <t>Trading Symbol</t>
  </si>
  <si>
    <t>ENVA</t>
  </si>
  <si>
    <t>Document Period End Date</t>
  </si>
  <si>
    <t>Mar. 31,
		2017</t>
  </si>
  <si>
    <t>Document Fiscal Year Focus</t>
  </si>
  <si>
    <t>Document Fiscal Period Focus</t>
  </si>
  <si>
    <t>Q1</t>
  </si>
  <si>
    <t>Amendment Flag</t>
  </si>
  <si>
    <t>false</t>
  </si>
  <si>
    <t>Entity Common Stock, Shares Outstanding</t>
  </si>
  <si>
    <t>CONSOLIDATED BALANCE SHEETS (Unaudited) - USD ($) $ in Thousands</t>
  </si>
  <si>
    <t>Dec. 31, 2016</t>
  </si>
  <si>
    <t>Mar. 31, 2016</t>
  </si>
  <si>
    <t>Assets</t>
  </si>
  <si>
    <t>Cash and cash equivalents</t>
  </si>
  <si>
    <t>Restricted cash and cash equivalents</t>
  </si>
  <si>
    <t>Loans and finance receivables, net</t>
  </si>
  <si>
    <t>Income taxes receivable</t>
  </si>
  <si>
    <t>Other receivables and prepaid expenses</t>
  </si>
  <si>
    <t>Property and equipment, net</t>
  </si>
  <si>
    <t>Goodwill</t>
  </si>
  <si>
    <t>Intangible assets, net</t>
  </si>
  <si>
    <t>Other assets</t>
  </si>
  <si>
    <t>Total assets</t>
  </si>
  <si>
    <t>Liabilities and Stockholders' Equity</t>
  </si>
  <si>
    <t>Accounts payable and accrued expenses</t>
  </si>
  <si>
    <t>Income taxes currently payable</t>
  </si>
  <si>
    <t>Deferred tax liabilities, net</t>
  </si>
  <si>
    <t>Long-term debt</t>
  </si>
  <si>
    <t>Total liabilities</t>
  </si>
  <si>
    <t>Commitments and contingencies (Note 8)</t>
  </si>
  <si>
    <t xml:space="preserve"> </t>
  </si>
  <si>
    <t>Stockholders' equity:</t>
  </si>
  <si>
    <t>Common stock, $0.00001 par value, 250,000,000 shares authorized, 33,596,007, 33,196,625 and 33,364,525 shares issued and 33,488,159, 33,158,148 and 33,293,100 outstanding as of March 31, 2017 and 2016 and December 31, 2016, respectively</t>
  </si>
  <si>
    <t>Preferred stock, $0.00001 par value, 25,000,000 shares authorized, no shares issued and outstanding</t>
  </si>
  <si>
    <t>Additional paid in capital</t>
  </si>
  <si>
    <t>Retained earnings</t>
  </si>
  <si>
    <t>Accumulated other comprehensive loss</t>
  </si>
  <si>
    <t>Treasury stock, at cost (107,848, 38,477 and 71,425 shares as of March 31, 2017 and 2016 and December 31, 2016, respectively)</t>
  </si>
  <si>
    <t>Total stockholders' equity</t>
  </si>
  <si>
    <t>Total liabilities and stockholders' equity</t>
  </si>
  <si>
    <t>CONSOLIDATED BALANCE SHEETS (Unaudited) (Parenthetical) - USD ($) $ in Thousands</t>
  </si>
  <si>
    <t>Loans and finance receivables, gross</t>
  </si>
  <si>
    <t>Allowance for loan losses</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Treasury stock, shares</t>
  </si>
  <si>
    <t>Variable Interest Entity, Primary Beneficiary</t>
  </si>
  <si>
    <t>Unamortized debt issuance cost</t>
  </si>
  <si>
    <t>CONSOLIDATED STATEMENTS OF INCOME (Unaudited) - USD ($) shares in Thousands, $ in Thousands</t>
  </si>
  <si>
    <t>Income Statement [Abstract]</t>
  </si>
  <si>
    <t>Revenue</t>
  </si>
  <si>
    <t>Cost of Revenue</t>
  </si>
  <si>
    <t>Gross Profit</t>
  </si>
  <si>
    <t>Expenses</t>
  </si>
  <si>
    <t>Marketing</t>
  </si>
  <si>
    <t>Operations and technology</t>
  </si>
  <si>
    <t>General and administrative</t>
  </si>
  <si>
    <t>Depreciation and amortization</t>
  </si>
  <si>
    <t>Total Expenses</t>
  </si>
  <si>
    <t>Income from Operations</t>
  </si>
  <si>
    <t>Interest expense, net</t>
  </si>
  <si>
    <t>Foreign currency transaction gain</t>
  </si>
  <si>
    <t>Income before Income Taxes</t>
  </si>
  <si>
    <t>Provision for income taxes</t>
  </si>
  <si>
    <t>Net Income</t>
  </si>
  <si>
    <t>Earnings per common share:</t>
  </si>
  <si>
    <t>Basic</t>
  </si>
  <si>
    <t>Diluted</t>
  </si>
  <si>
    <t>Weighted average common shares outstanding:</t>
  </si>
  <si>
    <t>CONSOLIDATED STATEMENTS OF COMPREHENSIVE INCOME (Unaudited) - USD ($) $ in Thousands</t>
  </si>
  <si>
    <t>Statement Of Income And Comprehensive Income [Abstract]</t>
  </si>
  <si>
    <t>Other comprehensive gain (loss), net of tax:</t>
  </si>
  <si>
    <t>Foreign currency translation gain (loss)</t>
  </si>
  <si>
    <t>[1]</t>
  </si>
  <si>
    <t>Total other comprehensive gain (loss), net of tax</t>
  </si>
  <si>
    <t>Comprehensive Income</t>
  </si>
  <si>
    <t>Net of tax (provision) benefit of $(643) and $77 for the three months ended March 31, 2017 and 2016, respectively.</t>
  </si>
  <si>
    <t>CONSOLIDATED STATEMENTS OF COMPREHENSIVE INCOME (Unaudited) (Parenthetical) - USD ($) $ in Thousands</t>
  </si>
  <si>
    <t>Tax (provision) benefit of foreign currency translation loss</t>
  </si>
  <si>
    <t>CONSOLIDATED STATEMENTS OF STOCKHOLDERS EQUITY (Unaudited) - USD ($) $ in Thousands</t>
  </si>
  <si>
    <t>Total</t>
  </si>
  <si>
    <t>Common Stock</t>
  </si>
  <si>
    <t>Additional Paid in Capital</t>
  </si>
  <si>
    <t>Retained Earnings</t>
  </si>
  <si>
    <t>Accumulated Other Comprehensive Loss</t>
  </si>
  <si>
    <t>Treasury Stock</t>
  </si>
  <si>
    <t>Balance at Dec. 31, 2015</t>
  </si>
  <si>
    <t>Balance, in shares at Dec. 31, 2015</t>
  </si>
  <si>
    <t>Stock-based compensation expense</t>
  </si>
  <si>
    <t>Shares issued under stock-based plans</t>
  </si>
  <si>
    <t>Net income</t>
  </si>
  <si>
    <t>Foreign currency translation gain (loss), net of tax</t>
  </si>
  <si>
    <t>Purchases of treasury shares, at cost</t>
  </si>
  <si>
    <t>Treasury Stock Shares Acquired</t>
  </si>
  <si>
    <t>Balance at Mar. 31, 2016</t>
  </si>
  <si>
    <t>Balance, in shares at Mar. 31, 2016</t>
  </si>
  <si>
    <t>Balance at Dec. 31, 2016</t>
  </si>
  <si>
    <t>Balance, in shares at Dec. 31, 2016</t>
  </si>
  <si>
    <t>Balance at Mar. 31, 2017</t>
  </si>
  <si>
    <t>Balance, in shares at Mar. 31, 2017</t>
  </si>
  <si>
    <t>CONSOLIDATED STATEMENTS OF CASH FLOWS (Unaudited) - USD ($) $ in Thousands</t>
  </si>
  <si>
    <t>Cash Flows from Operating Activities</t>
  </si>
  <si>
    <t>Adjustments to reconcile net income to net cash provided by operating activities:</t>
  </si>
  <si>
    <t>Amortization of deferred loan costs and debt discount</t>
  </si>
  <si>
    <t>Cost of revenue</t>
  </si>
  <si>
    <t>Deferred income taxes, net</t>
  </si>
  <si>
    <t>Other</t>
  </si>
  <si>
    <t>Changes in operating assets and liabilities:</t>
  </si>
  <si>
    <t>Finance and service charges on loans and finance receivables</t>
  </si>
  <si>
    <t>Current income taxes payable</t>
  </si>
  <si>
    <t>Net cash provided by operating activities</t>
  </si>
  <si>
    <t>Cash Flows from Investing Activities</t>
  </si>
  <si>
    <t>Loans and finance receivables originated or acquired</t>
  </si>
  <si>
    <t>Loans and finance receivables repaid</t>
  </si>
  <si>
    <t>Change in restricted cash</t>
  </si>
  <si>
    <t>Purchases of property and equipment</t>
  </si>
  <si>
    <t>Other investing activities</t>
  </si>
  <si>
    <t>Net cash used in investing activities</t>
  </si>
  <si>
    <t>Cash Flows from Financing Activities</t>
  </si>
  <si>
    <t>Borrowings under revolving line of credit</t>
  </si>
  <si>
    <t>Repayments under revolving line of credit</t>
  </si>
  <si>
    <t>Borrowings under securitization facility</t>
  </si>
  <si>
    <t>Repayments under securitization facility</t>
  </si>
  <si>
    <t>Debt issuance costs paid</t>
  </si>
  <si>
    <t>Treasury shares purchased</t>
  </si>
  <si>
    <t>Net cash (used in) provided by financing activities</t>
  </si>
  <si>
    <t>Effect of exchange rates on cash</t>
  </si>
  <si>
    <t>Net increase in cash and cash equivalents</t>
  </si>
  <si>
    <t>Cash and cash equivalents at beginning of year</t>
  </si>
  <si>
    <t>Cash and cash equivalents at end of period</t>
  </si>
  <si>
    <t>Supplemental Disclosures</t>
  </si>
  <si>
    <t>Loans and finance receivables renewed</t>
  </si>
  <si>
    <t>Significant Accounting Policies</t>
  </si>
  <si>
    <t>Accounting Policies [Abstract]</t>
  </si>
  <si>
    <t>1.
Significant Accounting Policies Basis of Presentation On September 7, 2011, Cash America International, Inc. (“Cash America,” now known as FirstCash, Inc. due to its merger with First Cash Financial Services, Inc. on September 1, 2016), formed a new company, Enova International, Inc. (the “Company”). On September 13, 2011, Cash America contributed to the Company all of the stock of its wholly-owned subsidiary, Enova Online Services, Inc., in exchange for 33 million shares of the Company’s common stock. The Company became an independent, publicly traded company on November 13, 2014 when Cash America completed the tax-free spin-off of approximately 80% of the outstanding shares of the Company to holders of Cash America’s common stock (the “Spin-off”). The consolidated financial statements of the Company reflect the historical results of operations and cash flows of the Company during each respective period. The financial statements include goodwill and intangible assets arising from businesses previously acquired. The Company consolidates any variable interest entity (“VIE”) where it has been determined it is the primary beneficiary. The primary beneficiary is the entity which has both the power to direct the activities of the VIE that most significantly impact the VIE’s economic performance as well as the obligation to absorb losses or receive benefits of the entity that could potentially be significant to the VIE. The financial statements presented as of March 31, 2017 and 2016 and for the three-month periods ended March 31, 2017 and 2016 are unaudited but, in management’s opinion, include all adjustments, consisting only of normal recurring adjustments, necessary for a fair statement of the results for such interim periods. Operating results for three-month period are not necessarily indicative of the results that may be expected for the full fiscal year. The Company operates an internet-based lending platform to serve customers in need of cash to fulfill their financial responsibilities. Through a network of direct and indirect marketing channels, the Company offers funds to its customers through a variety of unsecured loan and finance receivable products. The business is operated primarily through the internet to provide convenient, fully-automated financial solutions to its customers. The Company originates, arranges, guarantees or purchases consumer loans and provides financing to small businesses through a line of credit account or receivables purchase agreement product (“RPAs”). Consumer loans include short-term loans, line of credit accounts and installment loans. RPAs represent a right to receive future receivables from a small business. “Loans and finance receivables” include consumer loans, small business lines of credit and RPAs. These financial statements and related notes should be read in conjunction with the Company’s audited consolidated financial statements as of December 31, 2016 and 2015 and for the years ended December 31, 2016, 2015 and 2014 and related notes, which are included on Form 10-K filed with the SEC on February 24, 2017. Restricted Cash The Company includes funds to be used for future debt payments relating to its securitization transactions and escrow deposits in restricted cash and cash equivalents. Revenue Recognition The Company recognizes revenue based on the financing products and services it offers. “Revenue” in the consolidated statements of income includes: interest income, finance charges, fees for services provided through the Company’s credit services organization and credit access business programs (“CSO programs”) (“CSO fees”), revenue on RPAs, service charges, draw fees, minimum billing fees, purchase fees, late fees and non-sufficient funds fees as permitted by applicable laws and pursuant to the agreement with the customer. For short-term loans that the Company offers, interest and finance charges are recognized on an effective yield basis over the term of the loan. For line of credit accounts, interest is recognized over the reporting period based upon the balance outstanding and the contractual interest rate, draw fees are recognized on an effective yield basis over the estimated outstanding period of the draw, and minimum billing fees are recognized when assessed to the customer. For installment loans, interest is recognized on an effective yield basis over the term of the loan. For RPAs, revenue and purchase fees are recognized on an effective yield basis over the projected delivery term of the agreements and fees are recognized when assessed. CSO fees are recognized on an effective yield basis over the term of the loan. Late and nonsufficient funds fees are recognized when assessed to the customer. Direct costs associated with originating loans and purchasing RPAs, such as third-party customer acquisition costs, are deferred and amortized against revenue on an effective yield basis over the term of the loan or Adopted In March 2016, the Financial Accounting Standards Board (“FASB”) issued Accounting Standards Update (“ASU”) 2016-09, Improvements to Employee Share-Based Payment Accounting Accounting Standards to be Adopted in Future Periods In January 2017, the FASB issued ASU 2017-05, Other Income—Gains and Losses from the Derecognition of Nonfinancial Assets (Subtopic 610-20): Clarifying the Scope of Asset Derecognition Guidance and Accounting for Partial Sales of Nonfinancial Assets Other Income—Gains and Losses from the Derecognition of Nonfinancial Assets, Revenue from Contracts with Customers (Topic 606) In January 2017, the FASB issued ASU 2017-04, Intangibles – Goodwill and Other (Topic 350) – Simplifying the Test for Goodwill Impairment In January 2017, the FASB issued ASU 2017-01, Business Combinations (Topic 805) – Clarifying the Definition of a Business In October 2016, the FASB issued ASU 2016-16, Income Taxes (Topic 740): Intra-Entity Transfers of Assets Other Than Inventory In August 2016, the FASB issued ASU 2016-15, Statement of Cash Flows (Topic 230): Classification of Certain Cash Receipts and Cash Payments (a consensus of the Emerging Issues Task Force) Statement of Cash Flows (Topic 230), Restricted Cash Statement of Cash Flows, In June 2016, the FASB issued ASU 2016-13, Measurement of Credit Losses on Financial Instruments In February 2016, the FASB issued ASU 2016-02, Leases (Topic 842) In January 2016, the FASB issued ASU 2016-01, Financial Instruments—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ASU 2016-01 is effective for public business entities for annual periods, and interim periods within those annual periods, beginning after December 15, 2017. Early adoption is permitted only for certain provisions. The Company does not expect that the adoption of ASU 2016-01 will have a material effect on its consolidated financial statements. In May 2014, the FASB issued ASU 2014-09, which supersedes the revenue recognition requirements in ASC 605, Revenue Recognition. Deferral of the Effective Date Principal versus Agent Considerations (Reporting Revenue Gross versus Net) Identifying Performance Obligations and Licensing Narrow-Scope Improvements and Practical Expedients, Technical Corrections and Improvements to Topic 606, Revenue from Contracts with Customers</t>
  </si>
  <si>
    <t>Acquisitions</t>
  </si>
  <si>
    <t>Business Combinations [Abstract]</t>
  </si>
  <si>
    <t>2.
Acquisitions On June 23, 2015, the Company completed the purchase of certain assets of a company operating as The Business Backer, LLC, which purchases discounted future accounts receivables from small businesses in the United States through RPAs, which provide working capital for small businesses. The total consideration of $26.4 million was comprised of $17.7 million in cash at closing, a $3.0 million promissory note (included in “Accounts payable and accrued expenses” in the consolidated balance sheets) and estimated contingent consideration of $5.7 million based on future earn-out opportunities. The contingent purchase consideration was recorded at its estimated fair value at the date of acquisition based upon the Company’s assessment of the probable earnings attributable to the business as defined in the purchase agreement. To the extent operating results exceed the Company’s estimate, additional contingent consideration would be due, however the total consideration paid may not exceed $71 million. The contingent purchase consideration is revalued each reporting period with changes in fair value of the contingent consideration obligations recognized as a gain or loss on fair value remeasurement in our consolidated statements of income. The fair value of the contingent purchase consideration was remeasured as of December 31, 2016 and a gain from the fair value remeasurement of $3.3 million was recognized. There was no change in fair value measurement of contingent consideration for the three months ended March 31, 2017. This purchase was not material to the Company’s consolidated financial statements. The operating results of the purchased assets, which were not material, have been included in the Company’s consolidated financial statements from the date of acquisition.</t>
  </si>
  <si>
    <t>Loans and Finance Receivables, Credit Quality Information and Allowances and Liabilities for Estimated Losses on Loans and Finance Receivables</t>
  </si>
  <si>
    <t>Receivables [Abstract]</t>
  </si>
  <si>
    <t xml:space="preserve">3.
Loans and Finance Receivables, Credit Quality Information and Allowances and Liabilities for Estimated Losses on Loans and Finance Receivables Revenue generated from the Company’s loans and finance receivables for the three months ended March 31, 2017 and 2016 was as follows (dollars in thousands):
Three Months Ended
March 31,
2017
2016
Short-term loans
$
47,423
$
47,598
Line of credit accounts
59,459
48,973
Installment loans and RPAs
85,083
77,506
Total loans and finance receivables revenue
191,965
174,077
Other
298
576
Total revenue
$
192,263
$
174,653
Current and Delinquent Loans and Finance Receivables The Company classifies its loans and finance receivables as either current or delinquent. Short-term loans are considered delinquent when payment of an amount due is not made as of the due date. If a line of credit account or installment loan customer misses one payment, that payment is considered delinquent and the balance of the loan is considered current. If a line of credit account or installment loan customer does not make two consecutive payments, the entire account or loan is classified as delinquent and placed on a non-accrual status. The Company allows for normal payment processing time before considering a loan delinquent but does not provide for any additional grace period. The Company does not accrue interest on delinquent loans and does not resume accrual of interest on a delinquent loan unless it is returned to current status. In addition, delinquent loans generally may not be renewed, and if, during its attempt to collect on a delinquent loan, the Company allows additional time for payment through a payment plan or a promise to pay, it is still considered delinquent. Generally, all payments received are first applied against accrued but unpaid interest and fees and then against the principal balance of the loan. Allowance and Liability for Estimated Losses on Loans and Finance Receivables The Company monitors the performance of its loan and finance receivable portfolios and maintains either an allowance or liability for estimated losses on loans and finance receivables (including revenue, fees and/or interest) at a level estimated to be adequate to absorb losses inherent in the portfolio. The allowance for losses on the Company’s owned loans and finance receivables reduces the outstanding loans and finance receivables balance in the consolidated balance sheets. The liability for estimated losses related to loans guaranteed under its CSO programs is initially recorded at fair value and is included in “Accounts payable and accrued expenses” in the consolidated balance sheets. In determining the allowance or liability for estimated losses on loans and finance receivables, the Company applies a documented systematic methodology. In calculating the allowance or liability for receivable losses, outstanding loans and finance receivables are divided into discrete groups of short-term loans, line of credit accounts, installment loans and RPAs and are analyzed as current or delinquent. Increases in either the allowance or the liability, net of charge-offs and recoveries, are recorded as a “Cost of revenue” in the consolidated statements of income. The allowance or liability for short-term loans classified as current is based on historical loss rates adjusted for recent default trends for current loans. For delinquent short-term loans, the allowance or liability is based on a six-month rolling average of loss rates by stage of collection. For line of credit account, installment loan and RPA portfolios, the Company generally uses either a migration analysis or roll-rate based methodology to estimate losses inherent in the portfolio. The allowance or liability calculation under the migration analysis and roll-rate methodology is based on historical charge-off experience and the loss emergence period, which represents the average amount of time between the first occurrence of a loss event and the charge-off of a loan or RPA. The factors the Company considers to assess the adequacy of the allowance or liability include past due performance, historical behavior of monthly vintages, underwriting changes and recent trends in delinquency in the migration analysis. The roll-rate methodology is based on delinquency status, payment history and recency factors to estimate future charge-offs. The Company fully reserves for loans and finance receivables once the receivable or a portion of the receivable has been classified as delinquent for 60 consecutive days and generally charges off loans and finance receivables between 60 – 65 days delinquent. If a loan or finance receivable is deemed uncollectible before it is fully reserved, it is charged off at that point. Loans and finance receivables classified as delinquent generally have an age of one to 64 days from the date any portion of the receivable became delinquent, as defined above. Recoveries on loans and finance receivables previously charged to the allowance are credited to the allowance when collected. The components of Company-owned loans and finance receivables at March 31, 2017 and 2016 and December 31, 2016 were as follows (dollars in thousands):
As of March 31, 2017
Short-term
Line of Credit
Installment Loans and
Loans
Accounts
RPAs
Total
Current receivables
$
33,272
$
114,820
$
391,117
$
539,209
Delinquent receivables:
Delinquent payment amounts (1)
—
3,869
2,397
6,266
Receivables on non-accrual status
19,933
5,809
27,500
53,242
Total delinquent receivables
19,933
9,678
29,897
59,508
Total loans and finance receivables, gross
53,205
124,498
421,014
598,717
Less: Allowance for losses
(15,161
)
(21,765
)
(46,328
)
(83,254
)
Loans and finance receivables, net
$
38,044
$
102,733
$
374,686
$
515,463
As of March 31, 2016
Short-term
Line of Credit
Installment Loans and
Loans
Accounts
RPAs
Total
Current receivables
$
36,263
$
91,482
$
317,467
$
445,212
Delinquent receivables:
Delinquent payment amounts (1)
—
3,105
1,469
4,574
Receivables on non-accrual status
16,118
3,764
26,238
46,120
Total delinquent receivables
16,118
6,869
27,707
50,694
Total loans and finance receivables, gross
52,381
98,351
345,174
495,906
Less: Allowance for losses
(11,693
)
(15,284
)
(40,727
)
(67,704
)
Loans and finance receivables, net
$
40,688
$
83,067
$
304,447
$
428,202
As of December 31, 2016
Short-term
Line of Credit
Installment Loans and
Loans
Accounts
RPAs
Total
Current receivables
$
35,516
$
130,576
$
413,638
$
579,730
Delinquent receivables:
Delinquent payment amounts (1)
—
4,560
2,110
6,670
Receivables on non-accrual status
27,489
9,047
37,559
74,095
Total delinquent receivables
27,489
13,607
39,669
80,765
Total loans and finance receivables, gross
63,005
144,183
453,307
660,495
Less: Allowance for losses
(17,770
)
(26,594
)
(54,581
)
(98,945
)
Loans and finance receivables, net
$
45,235
$
117,589
$
398,726
$
561,550
(1)
Represents the delinquent portion of installment loans and line of credit account balances for customers that have only missed one payment and RPA customers who have not delivered agreed upon receivables. See “Current and Delinquent Loans and Finance Receivables” above for additional information. Changes in the allowance for losses for the Company-owned loans and finance receivables and the liability for losses on the Company’s guarantees of third-party lender-owned loans during the three months ended March 31, 2017 and 2016 were as follows (dollars in thousands):
Three Months Ended March 31, 2017
Short-term
Line of Credit
Installment Loans and
Loans
Accounts
RPAs
Total
Allowance for losses for Company-owned loans and finance receivables:
Balance at beginning of period
$
17,770
$
26,594
$
54,581
$
98,945
Cost of revenue
16,274
19,831
46,588
82,693
Charge-offs
(24,379
)
(28,464
)
(65,322
)
(118,165
)
Recoveries
5,404
3,804
10,143
19,351
Effect of foreign currency translation
92
—
338
430
Balance at end of period
$
15,161
$
21,765
$
46,328
$
83,254
Liability for third-party lender-owned loans:
Balance at beginning of period
$
1,716
$
—
$
280
$
1,996
Increase in liability
(672
)
—
(137
)
(809
)
Balance at end of period
$
1,044
$
—
$
143
$
1,187
Three Months Ended March 31, 2016
Short-term
Line of Credit
Installment Loans and
Loans
Accounts
RPAs
Total
Allowance for losses for Company-owned loans and finance receivables:
Balance at beginning of period
$
14,652
$
15,727
$
36,943
$
67,322
Cost of revenue
13,669
16,471
40,011
70,151
Charge-offs
(21,576
)
(20,599
)
(42,799
)
(84,974
)
Recoveries
5,036
3,685
6,258
14,979
Effect of foreign currency translation
(88
)
—
314
226
Balance at end of period
$
11,693
$
15,284
$
40,727
$
67,704
Liability for third-party lender-owned loans:
Balance at beginning of period
$
1,298
$
—
$
458
$
1,756
Decrease in liability
(393
)
—
(181
)
(574
)
Balance at end of period
$
905
$
—
$
277
$
1,182
Guarantees of Consumer Loans In connection with its CSO programs, the Company guarantees consumer loan payment obligations to unrelated third-party lenders for short-term and installment loans and is required to purchase any defaulted loans it has guaranteed. The guarantee represents an obligation to purchase specific loans that go into default. As of March 31, 2017 and 2016 and December 31, 2016, the amount of consumer loans guaranteed by the Company was $22.5 million, $26.7 million and $32.2 million, respectively, representing amounts due under consumer loans originated by third-party lenders under the CSO programs. The estimated fair value of the liability for estimated losses on consumer loans guaranteed by the Company of $1.2 million, $1.2 million and $2.0 million, as of March 31, 2017 and 2016 and December 31, 2016, respectively, is included in “Accounts payable and accrued expenses” in the consolidated balance sheets. Bank Program Loans In order to leverage its online lending platform, the Company launched a program with a bank in 2016 to provide technology, marketing services, and loan servicing for near-prime unsecured consumer installment loans. Under the program, the Company receives marketing and servicing fees while the bank receives an origination fee. The bank has the ability to sell the loans it originates to the Company. The Company does not guarantee the performance of the loans originated by the bank. </t>
  </si>
  <si>
    <t>Investment in Unconsolidated Investee</t>
  </si>
  <si>
    <t>Investments All Other Investments [Abstract]</t>
  </si>
  <si>
    <t xml:space="preserve">4.
Investment in Unconsolidated Investee The Company records an investment in the preferred stock of a privately-held developing financial services entity under the cost method. The carrying value of the Company’s investment in this unconsolidated investee was $6.7 million as of March 31, 2017 and 2016 and December 31, 2016, and was held in “Other assets” in the Company’s consolidated balance sheets. The Company evaluates this investment for impairment if an event occurs or circumstances change that would more likely than not reduce the fair value of the investment below carrying value. Based on the Company’s evaluation of this investment at March 31, 2017, the Company determined that an impairment loss was not probable at that date. </t>
  </si>
  <si>
    <t>Long-term Debt</t>
  </si>
  <si>
    <t>Debt Disclosure [Abstract]</t>
  </si>
  <si>
    <t xml:space="preserve">5.
Long-term debt The Company’s long-term debt instruments and balances outstanding as of March 31, 2017 and 2016 and December 31, 2016 were as follows (dollars in thousands):
March 31,
December 31,
2017
2016
2016
Securitization notes
$
145,449
$
113,913
$
165,419
Senior Notes
495,824
495,049
495,622
Subtotal
641,273
608,962
661,041
Less: Long-term debt issuance costs
(10,156
)
(14,548
)
(11,130
)
Total long-term debt
$
631,117
$
594,414
$
649,911
Consumer Loan Securitization 2016-1 Facility On January 15, 2016, the Company and certain of its subsidiaries entered into a receivables securitization (as amended, the “2016-1 Securitization Facility”) with certain purchasers, Jefferies Funding LLC, as administrative agent (the “Administrative Agent”) and Bankers Trust Company, as indenture trustee and securities intermediary (the “Indenture Trustee”). The 2016-1 Securitization Facility securitizes unsecured consumer installment loans (“Receivables”) that have been, or will be, originated or acquired under the Company’s NetCredit brand and that meet specified eligibility criteria. Under the 2016-1 Securitization Facility, Receivables are sold to EFR 2016-1, LLC, a wholly-owned special purpose subsidiary (the “Issuer”), and serviced by another subsidiary. The Issuer issued an initial term note of $107.4 million (the “Initial Term Note”), which was secured by $134 million in unsecured consumer loans, and variable funding notes (the “Variable Funding Notes”) with an aggregate availability of $20 million per month; the 2016-1 Securitization Facility was amended to increase the availability to $40 million until December 31, 2016, and $30 million thereafter, as discussed below. As described below, the Issuer has issued and will subsequently issue term notes (the “Term Notes” and, together with the Initial Term Note and the Variable Funding Notes, the “Securitization Notes”). The maximum principal amount of the Securitization Notes that may be outstanding at any time under the 2016-1 Securitization Facility was limited to $175 million; the 2016-1 Securitization Facility was amended to increase the maximum principal amount to $275 million, as discussed below. At the end of each month during the nine-month revolving period, the Receivables funded by the Variable Funding Notes have been and will be refinanced through the creation of two Term Notes, which Term Notes have been and will be issued to the holders of the Variable Funding Notes. The non-recourse Securitization Notes mature at various dates, the latest of which will be October 15, 2020 (the “Final Maturity Date”). The 2016-1 Securitization Facility has been amended to extend the revolving period to October 2017 and the latest maturity to October 2021, as discussed below. The Securitization Notes are issued pursuant to an indenture, dated as of January 15, 2016 (the “Closing Date”). The Securitization Notes bear interest at an annual rate equal to the one month London Interbank Offered Rate (“LIBOR”) (subject to a floor of 1%) plus 7.75%, which rate is initially 8.75%. In addition, the Issuer paid certain customary upfront closing fees and will pay customary annual commitment and other fees to the purchasers under the 2016-1 Securitization Facility. The Issuer is permitted to voluntarily prepay any outstanding Securitization Notes, subject to an optional redemption premium. Interest and principal payments on outstanding Securitization Notes are made monthly. Any remaining amounts outstanding will be payable no later than the Final Maturity Date. All amounts due under the Securitization Notes are secured by all of the Issuer’s assets, which include the Receivables transferred to the Issuer, related rights under the Receivables, specified bank accounts, and certain other related collateral. The 2016-1 Securitization Facility documents contain customary provisions for securitizations, including: representations and warranties as to the eligibility of the Receivables and other matters; indemnification for specified losses not including losses due to the inability of consumers to repay their loans; covenants regarding special purpose entity matters and other subjects; and default and termination provisions which provide for the acceleration of the Securitization Notes under the 2016-1 Securitization Facility in circumstances including, but not limited to, failure to make payments when due, servicer defaults, certain insolvency events, breaches of representations, warranties or covenants, failure to maintain the security interest in the receivables, defaults under other material indebtedness and certain regulatory matters. The agreements evidencing the 2016-1 Facility, all dated as of the Closing Date, include (i) an Indenture between the Issuer and the Indenture Trustee, (ii) a Note Purchase Agreement among the Issuer, NetCredit Loan Services, LLC (f/k/a Enova Lending Services, LLC), as the Master Servicer, the Administrative Agent and certain purchasers, and (iii) a Receivables Purchase Agreement between the Company and Enova Finance 5, LLC. On July 26, 2016, the Company and certain of its subsidiaries entered into a First Omnibus Amendment (the “First Amendment”) of the 2016-1 Facility that was established on the Closing Date, pursuant to various agreements with certain purchasers, the Administrative Agent and the Indenture Trustee. The First Amendment effected a variety of minor technical changes to the Indenture, the Note Purchase Agreement, the Receivables Purchase Agreement and the servicing agreement for the 2016-1 Facility. These changes included revised procedures under the Note Purchase Agreement for the disbursement to the Issuer of proceeds from draws under the Variable Funding Notes and clarification of modifications that the servicer is permitted to effect to the terms of the Receivables that have been transferred into the EFR 2016-1 Facility. On August 17, 2016, the Company and one of its subsidiaries entered into an Amendment to the Receivables Purchase Agreement. This amendment modified an eligibility criterion for Receivables that the Company sells under the Agreement. On September 12, 2016, the Company and certain of its subsidiaries entered into a Second Omnibus Amendment (the “Second Amendment”) to amend the Indenture and the Receivables Purchase Agreement. The Second Amendment authorized the Company to include in the 2016-1 Facility Receivables originated by a state-chartered bank and acquired by a subsidiary of the Company from that bank, and it adjusted the Investment Pool Cumulative Net Loss Trigger for the Initial Term Note Investment Pool (as such terms are defined in the Indenture), which was the seasoned pool of receivables securitized under the 2016-1 Facility on the Closing Date. On October 20, 2016, the Company and certain of its subsidiaries entered into a Third Amendment and Limited Waiver (the “Third Amendment”) to amend the Indenture and Receivables Purchase Agreement. The Third Amendment increased the maximum principal amount of the 2016-1 Facility to $275 million, increased the Variable Funding Notes maximum principal amount to $40 million until December 31, 2016, and $30 million thereafter, and extended the revolving period of the facility to October 2017. The Third Amendment also adjusted the Note Interest Rate on Term Notes issued after, and amounts outstanding under the Variable Funding Notes after, the date of the Third Amendment (as such terms are defined in the Indenture). The weighted average interest rate on such adjusted Notes is 9.5%. On November 14, 2016, the Company and certain of its subsidiaries entered into a Fourth Amendment (the “Fourth Amendment”) to amend the Indenture and Receivables Purchase Agreement. The Fourth Amendment adjusted the Investment Pool Cumulative Delinquency Trigger (as such term is defined in the Indenture), with an effective date of October 31, 2016. On December 14, 2016, the Company and certain of its subsidiaries entered into a Fifth Amendment (the “Fifth Amendment”) to amend the Indenture and Receivables Purchase Agreement. The Fifth Amendment adjusted the Investment Pool Cumulative Delinquency Trigger (as such term is defined in the Indenture) for the Initial Term Notes, with an effective date of November 30, 2016, expanded the categories of Receivables that could be financed through the 2016-1 Facility and made certain other minor changes. These changes provide the Company with additional flexibility under the 2016-1 Facility. As of March 31, 2017 and 2016, the carrying amount of the 2016-1 Securitization Facility was $131.9 million and $110.2 million, respectively, which included unamortized issuance costs of $1.4 million and $3.7 million, respectively. The issuance costs are being amortized to interest expense over a period of four years. The total interest expense recognized was $3.9 million and $3.1 million of which $0.6 million and $1.0 million represented the non-cash amortization of the issuance costs for the three months ended March 31, 2017 and 2016, respectively. 2016-2 Facility On December 1, 2016, the Company and certain of its subsidiaries entered into a receivables securitization (the “2016-2 Facility”) with Redpoint Capital Asset Funding, LLC, as lender (the “Lender”). The 2016-2 Facility securitizes unsecured consumer installment loans (“Redpoint Receivables”) that have been and will be originated or acquired under the Company’s NetCredit brand by several of the Company’s subsidiaries (the “Originators”) and that meet specified eligibility criteria, including that the annual percentage rate for each securitized consumer loan is greater than or equal to 90%. Under the 2016-2 Facility, Redpoint Receivables are sold to a wholly-owned special purpose subsidiary of the Company (the “Debtor”) and serviced by another subsidiary of the Company. The Debtor has issued a revolving note with an initial maximum principal balance of $20.0 million (the “Initial Facility Size”), which is required to be secured by $25.0 million in unsecured consumer loans. The Initial Facility Size may be increased under the 2016-2 Facility to $40 million. The 2016-2 Facility is non-recourse to the Company and matures on December 1, 2019. The 2016-2 Facility is governed by a loan and security agreement, dated as of December 1, 2016, between the Lender and the Debtor. The 2016-2 Facility bears interest at a rate per annum equal to LIBOR (subject to a floor) plus an applicable margin, which rate per annum was initially 12.50%. In addition, the Debtor paid certain customary upfront closing fees to the Lender. Interest payments on the 2016-2 Facility will be made monthly. Subject to certain exceptions, the Debtor is not permitted to prepay the 2016-2 Facility prior to October 1, 2018. Following such date, the Debtor is permitted to voluntarily prepay the 2016-2 Facility without penalty. Any remaining amounts outstanding will be payable no later than December 1, 2019. All amounts due under the 2016-2 Facility are secured by all of the Debtor’s assets, which include the Redpoint Receivables transferred to the Debtor, related rights under the Redpoint Receivables, a bank account and certain other related collateral. The 2016-2 Facility documents contain customary provisions for securitizations, including: representations and warranties as to the eligibility of the Redpoint Receivables and other matters; indemnification for specified losses not including losses due to the inability of consumers to repay the related Receivables; and default and termination provisions which provide for the acceleration of the 2016-2 Facility in circumstances including, but not limited to, failure to make payments when due, certain insolvency events, breaches of representations, warranties or covenants, failure to maintain the security interest in the receivables and defaults under other material indebtedness of the Debtor. As of March 31, 2017, the carrying amount of the 2016-2 Facility was $12.1 million. In connection with the issuance of the 2016-2 Facility, the Company incurred debt issuance costs of approximately $0.2 million. The unamortized balance of these costs as of March 31, 2017 is included in “Other assets” in the consolidated balance sheets. These costs are being amortized to interest expense over a period of 36 months, the term of the 2016-2 Facility. The total interest expense recognized was $0.5 million for the three months ended March 31, 2017. $35.0 Million Revolving Credit Facility On May 14, 2014, the Company and certain of its subsidiaries as guarantors entered into a credit agreement among the Company, the guarantors, Jefferies Finance LLC as administrative agent and Jefferies Group LLC as lender (the “Credit Agreement”). The Credit Agreement was amended on March 25, 2015 and November 5, 2015. On December 29, 2015, the Company and certain of its subsidiaries, as guarantors, entered into a third amendment to the Credit Agreement, which temporarily increased the Company’s revolving line of credit to $75 million, an increase of $15.0 million ($5.0 million on December 29, 2015 and $10.0 million on January 4, 2016). Once the Company received the proceeds from the consumer loan securitization financing in January 2016, it repaid the outstanding balance on the revolving line of credit in full and, in accordance with the terms of the amendment, the revolving commitment amount was reduced to $40.0 million. On June 30, 2016, the Company and certain of its subsidiaries, as guarantors, entered into a fourth amendment to the Credit Agreement, which increased the maximum allowable leverage ratio (as defined in the credit agreement) for the fiscal quarter ended June 30, 2016 to 4.00 to 1.00 (from 3.00 to 1.00) and for the fiscal quarters ended September 30, 2016 and December 31, 2016 to 3.50 to 1.00 (in each case, from 3.00 to 1.00). On September 30, 2016, the Company and certain of its subsidiaries, as guarantors, entered into a fifth amendment to the Credit Agreement, which increased the maximum allowable leverage ratio (as defined in the credit agreement) for the fiscal quarters ended September 30, 2016 and thereafter to 4.25 to 1.00 (from 3.50 to 1.00) and decreased the Company’s unsecured revolving line of credit by $5.0 million from $40.0 million to $35.0 million. The Credit Agreement will mature on June 30, 2017, and the Company is actively reviewing and intends to replace the existing facility on or before the maturity date. The Company had no outstanding borrowings under the Credit Agreement as of March 31, 2017 and 2016 and December 31, 2016. The Credit Agreement also includes a sub-limit of up to $20.0 million for standby or commercial letters of credit. In the event that an amount is paid by the issuing bank under a letter of credit, it will be due and payable by the Company on demand. The Company had outstanding letters of credit of $6.0 million under its Credit Agreement as of March 31, 2017 and $6.6 million as of each of March 31, 2016 and December 31, 2016. In connection with the issuance of the Credit Agreement, as amended, the Company incurred debt issuance costs of approximately $1.6 million, which primarily consisted of underwriting fees and legal expenses. The unamortized balance of these costs as of March 31, 2017 is included in “Other assets” in the consolidated balance sheets. These costs are being amortized to interest expense over a period of 37 months, the term of the Credit Agreement. $500.0 Million 9.75% Senior Unsecured Notes On May 30, 2014, the Company issued and sold $500.0 million in aggregate principal amount of 9.75% Senior Notes due 2021 (the “Senior Notes”). The Senior Notes bear interest at a rate of 9.75% annually on the principal amount payable semi-annually in arrears on June 1 and December 1 of each year, beginning on December 1, 2014. The Senior Notes were sold at a discount of the principal amount to yield 10.0% to maturity and will mature on June 1, 2021. As of March 31, 2017 and 2016, the carrying amount of the Senior Notes was $487.1 million and $484.2 million, respectively, which included an unamortized discount of $4.2 million and $5.0 million, respectively, and unamortized issuance costs of $8.7 million and $10.8 million, respectively. The discount and issuance costs are being amortized to interest expense over a period of seven years, through the maturity date of June 1, 2021. The total interest expense recognized was $12.9 million for each of the three months ended March 31, 2017 Weighted-average interest rates on long-term debt were 10.79% and 10.81% during the three months ended March 31, 2017 and 2016, respectively. As of March 31, 2017 and 2016 and </t>
  </si>
  <si>
    <t>Earnings Per Share</t>
  </si>
  <si>
    <t>Earnings Per Share [Abstract]</t>
  </si>
  <si>
    <t>6.
Earnings Per Share Basic earnings per share is computed by dividing net income by the weighted average number of common shares outstanding during the period. Diluted earnings per share is calculated by giving effect to the potential dilution that could occur if securities or other contracts to issue common shares were exercised and converted into common shares during the period. Restricted stock units issued under the Company’s stock-based employee compensation plans are included in diluted shares upon the granting of the awards even though the vesting of shares will occur over time. The following table sets forth the reconciliation of numerators and denominators of basic and diluted earnings per share computations for the three months ended March 31, 2017 and 2016 (in thousands, except per share amounts):
Three Months Ended
March 31,
2017
2016
Numerator:
Net income
$
13,852
$
9,863
Denominator:
Total weighted average basic shares
33,372
33,142
Shares applicable to stock-based compensation
664
45
Total weighted average diluted shares
34,036
33,187
Earnings per share:
Net income per share – basic
$
0.42
$
0.30
Net income per share – diluted
$
0.41
$
0.30
For the three months ended March 31, 2017 and 2016</t>
  </si>
  <si>
    <t>Operating Segment Information</t>
  </si>
  <si>
    <t>Segment Reporting [Abstract]</t>
  </si>
  <si>
    <t xml:space="preserve">7.
Operating Segment Information The Company provides online financial services to alternative credit consumers and small businesses in the United States, United Kingdom and Brazil and has one reportable segment, which is composed of the Company’s domestic and international operations and corporate services. Corporate services primarily includes personnel, occupancy and other operating expenses for shared functions, such as executive management, technology, analytics, business development, legal and licensing, compliance, risk management, internal audit, human resources, payroll, treasury, finance, accounting, and tax. Corporate Services assets primarily include: corporate property and equipment, nonqualified savings plan assets, marketable securities, restricted cash and prepaid expenses. The following tables present information on the Company’s domestic, international operations and corporate services as of and for the three months ended March 31, 2017 and 2016 (dollars in thousands):
Three Months Ended
March 31,
2017
2016
Revenue
Domestic
$
164,669
$
143,428
International
27,594
31,225
Total revenue
$
192,263
$
174,653
Income (Loss) from operations
Domestic
$
62,070
$
55,582
International
2,194
3,151
Corporate services
(26,192
)
(26,884
)
Total income from operations
$
38,072
$
31,849
Depreciation and amortization
Domestic
$
1,526
$
1,582
International
379
605
Corporate services
1,592
1,800
Total depreciation and amortization
$
3,497
$
3,987
Expenditures for property and equipment
Domestic
$
611
$
769
International
1,085
804
Corporate services
460
657
Total expenditures for property and equipment
$
2,156
$
2,230
March 31,
2017
2016
Property and equipment, net
Domestic
$
18,327
$
15,696
International
6,006
5,562
Corporate services
19,946
24,482
Total property and equipment, net
$
44,279
$
45,740
Assets
Domestic
$
826,348
$
707,176
International
102,819
114,858
Corporate services
56,246
93,142
Total assets
$
985,413
$
915,176
Geographic Information The following table presents the Company’s revenue by geographic region for the three months ended March 31, 2017 and 2016 (dollars in thousands):
Three Months Ended
March 31,
2017
2016
Revenue
United States
$
164,669
$
143,428
United Kingdom
24,443
25,909
Other international countries
3,151
5,316
Total revenue
$
192,263
$
174,653
The Company’s long-lived assets, which consist of the Company’s property and equipment, were $44.3 million and $45.7 million at March 31, 2017 and 2016, respectively. The operations for the Company’s domestic and international businesses are primarily located within the United States, and the value of any long-lived assets located outside of the United States is immaterial. </t>
  </si>
  <si>
    <t>Commitments and Contingencies</t>
  </si>
  <si>
    <t>Commitments And Contingencies Disclosure [Abstract]</t>
  </si>
  <si>
    <t>8.
Commitments and Contingencies Litigation On March 8, 2013, Flemming Kristensen, on behalf of himself and others similarly situated, filed a purported class action lawsuit in the U.S. District Court of Nevada against the Company and other unaffiliated lenders and lead providers. The lawsuit alleges that the lead provider defendants sent unauthorized text messages to consumers on behalf of the Company and the other lender defendants in violation of the Telephone Consumer Protection Act. The complaint seeks class certification, statutory damages, an injunction against “wireless spam activities,” and attorneys’ fees and costs. The Company filed an answer to the complaint denying all liability. On March 26, 2014, the Court granted class certification. On July 20, 2015, the court granted the Company’s motion for summary judgment, denied Plaintiff’s motion for summary judgment and, on July 21, 2015, entered judgment in favor of the Company. Plaintiff filed a motion for reconsideration, which was denied. On May 3, 2016, Plaintiff filed a notice of appeal of the order granting summary judgment for the Company, the judgment in favor of the company, and the order denying Plaintiff’s motion to reconsider. Appellate briefing is now complete. Neither the likelihood of an unfavorable appellate decision nor the ultimate liability, if any, with respect to this matter can be determined at this time, and the Company is currently unable to estimate a range of reasonably possible losses, as defined by ASC 450-20-20, Contingencies–Loss Contingencies–Glossary, for this litigation. The Company believes that the Plaintiff’s claims in the complaint are without merit and intends to vigorously defend this lawsuit. The Company is also a defendant in certain routine litigation matters encountered in the ordinary course of its business. Certain of these matters may be covered to an extent by insurance. In the opinion of management, the resolution of these matters will not have a material adverse effect on the Company’s financial position, results of operations or liquidity. Headquarters Relocation During 2014 the Company accelerated the lease expiration date for approximately 86,000 rentable square feet at its prior headquarters office space effective June 30, 2015. The Company relocated to its current headquarters in 2015 and recognized an expense of $3.7 million which was included as “General and administrative expense” and consisted of a lease exit liability of $2.9 million for the remaining lease payments, net of estimated sublease income of $1.7 million, and $0.8 million for the removal of property and restoration costs related to the prior headquarters lease. The Company does not expect to incur further material costs related to the relocations. The following table is a summary of the exit and disposal activity and liability balances as a result of the headquarters relocation for the three months ended March 31, 2017 and the twelve months ended December 31, 2016 (in thousands):
Lease Termination Costs
Other Exit Costs
Total
Balance at January 1, 2016
$
1,425
$
204
$
1,629
Payments
(1,132
)
—
(1,132
)
Adjustments
344
(69
)
275
Balance at December 31, 2016
$
637
$
135
$
772
Balance at January 1, 2017
$
637
$
135
$
772
Payments
(446
)
(9
)
(455
)
Adjustments
(83
)
(126
)
(209
)
Balance at March 31, 2017
$
108
$
—
$
108</t>
  </si>
  <si>
    <t>Derivative Instruments</t>
  </si>
  <si>
    <t>Derivative Instruments And Hedging Activities Disclosure [Abstract]</t>
  </si>
  <si>
    <t xml:space="preserve">9 .
Derivative Instruments The Company has periodically used derivative instruments to manage risk from changes in market conditions that may affect the Company’s financial performance. The Company has primarily used derivative instruments to manage its primary market risks, which are interest rate risk and foreign currency exchange rate risk. The Company has periodically used forward currency exchange contracts to minimize the effects of foreign currency risk in the United Kingdom. The forward currency exchange contracts are non-designated derivatives. Any gain or loss resulting from these contracts is recorded as income or loss and is included in “Foreign currency transaction gain” in the Company’s consolidated statements of income. As of March 31, 2017, the Company did not manage its exposure to risk from foreign currency exchange rate fluctuations through the use of forward currency exchange contracts in the United Kingdom or Brazil. The Company had no outstanding derivative instruments as of March 31, 2017 and 2016 and December 31, 2016. The following table presents information on the effect of derivative instruments on the consolidated results of operations and accumulated other comprehensive income (“AOCI”) for the three months ended March 31, 2017 and 2016 (dollars in thousands):
Gains (Losses)
Gains (Losses)
Recognized in
Gains (Losses)
Reclassified From
Income
Recognized in AOCI
AOCI into Income
Three Months Ended
Three Months Ended
Three Months Ended
March 31,
March 31,
March 31,
2017
2016
2017
2016
2017
2016
Non-designated derivatives:
Forward currency exchange contracts (1)
$
—
$
3,020
$
—
$
—
$
—
$
—
Total
$
—
$
3,020
$
—
$
—
$
—
$
—
(1)
The gains (losses) on these derivatives substantially offset the (losses) gains on the economically hedged portion of the foreign intercompany balances. </t>
  </si>
  <si>
    <t>Related Party Transactions</t>
  </si>
  <si>
    <t>Related Party Transactions [Abstract]</t>
  </si>
  <si>
    <t xml:space="preserve">10.
Related Party Transactions A current officer of the Company has an ongoing ownership interest in the small business from which the Company acquired certain assets and assumed certain liabilities in June 2015 (see Note 2 for additional information). In the normal course of business, the Company attains certain customer relationships from the small business by entering into transactions with the customers to provide additional RPA financing. In these transactions, the Company satisfies the customer’s existing RPA balance with the small business which terminates such customer’s responsibilities to the small business. During the three months ended March 31, 2017 the Company did not attain any relationships through these transactions with the small business. During the three months ended March 31, 2016, the Company paid $0.3 million to the small business to satisfy customers’ existing RPA balances. Pursuant to the acquisition, a subsidiary of the Company issued a promissory note to the small business in the amount of $3.0 million (the “Promissory Note”) and granted the company an opportunity to earn certain contingent purchase consideration (see Note 2 for additional information), both of which are guaranteed by the Company. The Promissory Note accrues interest at a rate of 4.0% per annum and will mature on June 23, 2018. During the three months ended March 31, 2017 and 2016, the Company incurred interest expense of $31 thousand and $30 thousand, respectively, related to the Promissory Note. In addition, as a condition precedent to the acquisition, a subsidiary of the Company executed a Transition Services Agreement with the small business from which the Company acquired certain assets whereby it agreed to provide certain transition services to the business for three years following the acquisition. During the three months ended March 31, 2017 and 2016, the Company was paid $7 thousand and $37 thousand, respectively, for such services. The Company and Cash America entered into an agreement in conjunction with the Spin-off for the Company to administer the consumer loan underwriting model utilized by Cash America’s Retail Services Division in exchange for a fee per transaction paid to the Company as well as the reimbursement of the Company’s direct third-party costs incurred in providing the service. The Company received $0.2 million for each of the three months ended March 31, 2017 and 2016, respectively, pursuant to this agreement. Since May 30, 2014, amounts due from or due to Cash America or FirstCash have been settled a month in arrears. The balance due from Cash America of $0.1 million as of March 31, 2016 March 31, 2017 December 31, 2016 </t>
  </si>
  <si>
    <t>Variable Interest Entities</t>
  </si>
  <si>
    <t>Variable Interest Entities [Abstract]</t>
  </si>
  <si>
    <t>11.
Variable Interest Entities As part of the Company’s overall funding strategy and as part of its efforts to support its liquidity from sources other than its traditional capital market sources, the Company has established a securitization program through the 2016-1 and 2016-2 Securitization Facilities. The Company transferred certain consumer loan receivables to wholly owned, bankruptcy-remote special purpose subsidiaries (VIEs), which issue term notes backed by the underlying consumer loan receivables and are serviced by another wholly owned subsidiary. The Company is required to evaluate the VIEs for consolidation. The Company has the ability to direct the activities of the VIEs that most significantly impact the economic performance of the entities as the servicer of the securitized loan receivables. Additionally, the Company has the right to receive residual payments, which expose it to potentially significant losses and returns. Accordingly, the Company determined it is the primary beneficiary of the VIEs and is required to consolidate them. The assets and liabilities related to the VIEs are included in the Company’s consolidated financial statements and are accounted for as secured borrowings. The Company parenthetically discloses on its consolidated balance sheets the VIE’s assets that can only be used to settle the VIE’s obligations and the VIE liabilities if the VIE’s creditors have no recourse against the Company’s general credit. The carrying amounts of consolidated VIE assets and liabilities associated with the Company’s securitization entities were as follows (dollars in thousands):
March 31,
December 31,
2017
2016
2016
Assets
Restricted cash and cash equivalents
$
17,815
$
13,717
$
19,468
Loans and finance receivables, net
207,594
138,255
216,766
Other receivables and prepaid expenses
3
—
3
Other assets
2,325
—
2,459
Total assets
$
227,737
$
151,972
$
238,696
Liabilities
Accounts payable and accrued expenses
$
1,223
$
591
$
1,350
Long-term debt
144,030
110,199
163,550
Total liabilities
$
145,253
$
110,790
$
164,900</t>
  </si>
  <si>
    <t>Fair Value Measurements</t>
  </si>
  <si>
    <t>Fair Value Disclosures [Abstract]</t>
  </si>
  <si>
    <t>12.
Fair Value Measurements Recurring Fair Value Measurements In accordance with ASC 820, Fair Value Measurements and Disclosures, certain of the Company’s assets and liabilities, which are carried at fair value, are classifi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During the three months ended March 31, 2017 and 2016, there were no transfers of assets or liabilities in or out of Level 1, Level 2 or Level 3 fair value measurements. It is the Company’s policy to value any transfers between levels of the fair value hierarchy based on end of period fair values. The Company’s financial assets and liabilities that are measured at fair value on a recurring basis as of March 31, 2017 and 2016 and December 31, 2016 are as follows (dollars in thousands):
March 31,
Fair Value Measurements Using
2017
Level 1
Level 2
Level 3
Financial assets (liabilities):
Non-qualified savings plan assets (1)
1,352
1,352
—
—
Contingent consideration
(2,358
)
—
—
(2,358
)
Total
$
(1,006
)
$
1,352
$
—
$
(2,358
)
March 31,
Fair Value Measurements Using
2016
Level 1
Level 2
Level 3
Financial assets (liabilities):
Non-qualified savings plan assets (1)
1,545
1,545
—
—
Contingent consideration
(5,658
)
—
—
(5,658
)
Total
$
(4,113
)
$
1,545
$
—
$
(5,658
)
December 31,
Fair Value Measurements Using
2016
Level 1
Level 2
Level 3
Financial assets (liabilities):
Non-qualified savings plan assets (1)
1,590
1,590
—
—
Contingent consideration
(2,358
)
—
—
(2,358
)
Total
$
(768
)
$
1,590
$
—
$
(2,358
)
(1)
The non-qualified savings plan assets are included in “Other receivables and prepaid expenses” in the Company’s consolidated balance sheets and have an offsetting liability of equal amount, which is included in “Accounts payable and accrued expenses” in the Company’s consolidated balance sheets. The Company determined the fair value of the liability for the contingent consideration based on a probability-weighted discounted cash flow analysis. This analysis reflects the contractual terms of the purchase agreement and utilizes assumptions with regard to future earnings, probabilities of achieving such future earnings, the timing of expected payments and a discount rate. Significant increases with respect to assumptions as to future earnings and probabilities of achieving such future earnings would result in a higher fair value measurement while an increase in the discount rate would result in a lower fair value measurement. The fair value measurement is based on significant inputs not observable in the market and thus represents a Level 3 measurement as defined in the fair value hierarchy. The changes in the fair value of the contingent consideration, which is
Fair Value Measurements Using Significant Unobservable Inputs (Level 3)
Contingent consideration
Total
Balance at December 31, 2015
$
5,658
$
5,658
Adjustments
—
—
Balance at March 31, 2016
$
5,658
$
5,658
Fair Value Measurements Using Significant Unobservable Inputs (Level 3)
Contingent consideration
Total
Balance at December 31, 2016
$
2,358
$
2,358
Adjustments
—
—
Balance at March 31, 2017
$
2,358
$
2,358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At March 31, 2017 and 2016 and December 31, 2016 Financial Assets and Liabilities Not Measured at Fair Value The Company’s financial assets and liabilities as of March 31, 2017 and 2016 and December 31, 2016 that are not measured at fair value in the consolidated balance sheets are as follows (dollars in thousands):
Balance at
March 31,
Fair Value Measurements Using
2017
Level 1
Level 2
Level 3
Financial assets:
Cash and cash equivalents
$
97,030
$
97,030
$
—
$
—
Short-term loans and line of credit accounts, net (1)
140,777
—
—
140,777
Installment loans and RPAs, net (1)(4)
374,686
—
—
409,169
Restricted cash (5)
25,610
25,610
—
—
Investment in unconsolidated investee (2)(3)
6,703
—
—
6,703
Total
$
644,806
$
122,640
$
—
$
556,649
Financial liabilities:
Liability for estimated losses on consumer loans guaranteed by the Company
$
1,187
$
—
$
—
$
1,187
Promissory note
3,000
—
—
3,149
Securitization Notes
145,449
—
147,855
—
Senior Notes
495,824
—
512,125
—
Total
$
645,460
$
—
$
659,980
$
4,336
Balance at
March 31,
Fair Value Measurements Using
2016
Level 1
Level 2
Level 3
Financial assets:
Cash and cash equivalents
$
112,211
$
112,211
$
—
$
—
Short-term loans and line of credit accounts, net (1)
123,755
—
—
123,755
Installment loans and RPAs, net (1)(4)
304,447
—
—
283,871
Restricted cash (5)
20,908
20,908
—
—
Investment in unconsolidated investee (2)(3)
6,703
—
—
6,703
Total
$
568,024
$
133,119
$
—
$
414,329
Financial liabilities:
Liability for estimated losses on consumer loans guaranteed by the Company
$
1,182
$
—
$
—
$
1,182
Promissory note
3,000
—
—
3,019
Securitization Notes
113,913
—
113,913
—
Senior Notes
495,049
—
371,500
—
Total
$
613,144
$
—
$
485,413
$
4,201
Balance at
December 31,
Fair Value Measurements Using
2016
Level 1
Level 2
Level 3
Financial assets:
Cash and cash equivalents
$
39,934
$
39,934
$
—
$
—
Short-term loans and line of credit accounts, net (1)
162,824
—
—
162,824
Installment loans and RPAs, net (1)(4)
398,726
—
—
430,895
Restricted cash (5)
26,306
26,306
—
—
Investment in unconsolidated investee (2)(3)
6,703
—
—
6,703
Total
$
634,493
$
66,240
$
—
$
600,422
Financial liabilities:
Liability for estimated losses on consumer loans guaranteed by the Company
$
1,996
$
—
$
—
$
1,996
Promissory note
3,000
—
—
3,111
Securitization Notes
165,419
—
168,216
—
Senior Notes
495,622
—
495,940
—
Total
$
666,037
$
—
$
664,156
$
5,107
(1)
Short-term loans, line of credit accounts, installment loans and RPAs are included in “Loans and finance receivables, net” in the consolidated balance sheets.
(2)
Investment in unconsolidated investee is included in “Other assets” in the consolidated balance sheets.
(3)
See Note 4 for additional information related to the investment in unconsolidated investee.
(4)
Installment loan and RPAs, net include $207.6 million, $138.3 million and $216.8 million in net assets of consolidated VIEs as of March 31, 2017 and 2016 and December 31, 2016, respectively.
(5)
Restricted cash includes $17.8 million, $13.7 million and $19.5 million in assets of consolidated VIEs as of March 31, 2017 and 2016 and December 31, 2016, respectively. Cash and cash equivalents and restricted cash bear interest at market rates and have original maturities of less than 90 days. The carrying amount of restricted cash and cash equivalents approximates fair value. Short-term loans, line of credit accounts, installment loans and RPAs are carried in the consolidated balance sheet net of the allowance for estimated losses, which is calculated by applying historical loss rates combined with recent default trends to the gross receivable balance. Short-term loans and line of credit accounts have relatively short maturity periods that are generally 12 months or less. The unobservable inputs used to calculate the fair value of these receivables include historical loss rates, recent default trends and estimated remaining loan term; therefore, the carrying value approximates the fair value. The fair value of installment loans and RPAs is estimated using discounted cash flow analyses, which consider interest rates on loans and discounts offered for receivables with similar terms to customers with similar credit quality, the timing of expected payments, estimated customer default rates and/or valuations of comparable portfolios. As of March 31, 2017 and December 31, 2016, the fair value of the Company’s installment loans and RPAs was greater than the carrying value of these loans and finance receivables, and as of March 31, 2016, the fair value of the Company’s installment loans and RPAs was lower than the carrying value of these loans and finance receivables. This variance is a result of a change in the valuation technique used for certain portions of the installment loan and RPA portfolio. Unsecured installment loans typically have terms between two and 60 months. RPAs typically have estimated delivery terms between six and 18 months. The Company measures the fair value of its investment in unconsolidated investee using Level 3 inputs. Because the unconsolidated investee is a private company and financial information is limited, the Company estimates the fair value based on the best available information at the measurement date. As of March 31, 2017 and 2016 and December 31, 2016 the Company estimated the fair value of its investment to be approximately equal to the book value. In connection with its CSO programs, the Company guarantees consumer loan payment obligations to unrelated third-party lenders for short-term and installment loans the Company arranges for consumers on the third-party lenders’ behalf and is required to purchase any defaulted loans it has guaranteed. The estimated fair value of the liability for estimated losses on consumer loans guaranteed by the Company was $1.2 million, $1.2 million and $2.0 million as of March 31, 2017 and 2016 and December 31, 2016, respectively. The Company measures the fair value of its liability for third-party lender-owned consumer loans under Level 3 inputs. The fair value of these liabilities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of these liabilities approximates the fair value. The Company measures the fair value of the Promissory Note using Level 3 inputs. The fair value of the Promissory Note is estimated using a discounted cash flow analysis. As of March 31, 2017and 2016 and December 31, 2016, the Promissory Note had a higher fair value than the carrying value. The Company measures the fair value of its Securitization Notes using Level 2 inputs. The fair value of the Company’s Securitization Notes is estimated based on quoted prices in markets that are not active. As of , the Company’s Securitization Notes had a higher fair value than the carrying value. The Company measures the fair value of its Senior Notes using Level 2 inputs. The fair value of the Company’s Senior Notes is estimated based on quoted prices in markets that are not active. As of , the Company’s had a higher fair value than the carrying value. ,</t>
  </si>
  <si>
    <t>Condensed Consolidating Financial Statements</t>
  </si>
  <si>
    <t>Condensed Financial Information Of Parent Company Only Disclosure [Abstract]</t>
  </si>
  <si>
    <t>13.
Condensed Consolidating Financial Statements The Company’s Notes are unconditionally guaranteed by certain of the Company’s subsidiaries (the “Guarantor Subsidiaries”) and are not secured by its other subsidiaries (the “Non-Guarantor Subsidiaries”). The Guarantor Subsidiaries are 100% owned, all guarantees are full and unconditional, and all guarantees are joint and several. As a result of the guarantee arrangements, the Company is required, in accordance with Rule 3-10 of Regulation S-X, to present the following condensed consolidating financial statements. The condensed consolidating financial statements reflect the investments in subsidiaries of the Company using the equity method of accounting. The principal elimination entries eliminate investments in subsidiaries and intercompany balances and transactions. Condensed consolidating financial statements of Enova International, Inc. (the “Parent”), its Guarantor Subsidiaries and Non-Guarantor Subsidiaries as of March 31, 2017 and 2016 and December 31, 2016 and for the periods ended March 31, 2017 and 2016 are shown on the following pages. CONDENSED CONSOLIDATING BALANCE SHEETS As of March 31, 2017 (dollars in thousands)
Guarantor
Non-Guarantor
Parent
Subsidiaries
Subsidiaries
Eliminations
Consolidated
Assets
Cash and cash equivalents
$
—
$
92,568
$
4,462
$
—
$
97,030
Restricted cash
—
7,795
17,815
—
25,610
Loans and finance receivables, net
—
303,000
212,463
—
515,463
Income taxes receivable
77,477
(74,481
)
8
—
3,004
Other receivables and prepaid expenses
115
17,550
394
—
18,059
Property and equipment, net
—
43,598
681
—
44,279
Goodwill
—
267,011
—
—
267,011
Intangible assets, net
—
5,133
3
—
5,136
Investment in subsidiaries
318,664
30,693
—
(349,357
)
—
Intercompany receivable
364,990
—
—
(364,990
)
—
Other assets
299
7,197
2,325
—
9,821
Total assets
$
761,545
$
700,064
$
238,151
$
(714,347
)
$
985,413
Liabilities and Stockholders' Equity
Accounts payable and accrued expenses
$
16,351
$
52,457
$
1,677
$
—
$
70,485
Intercompany payables
—
295,960
69,030
(364,990
)
—
Income taxes currently payable
—
—
—
—
—
Deferred tax liabilities, net
(366
)
26,210
(506
)
—
25,338
Long-term debt
487,087
—
144,030
—
631,117
Total liabilities
503,072
374,627
214,231
(364,990
)
726,940
Commitments and contingencies
Stockholders' equity
258,473
325,437
23,920
(349,357
)
258,473
Total liabilities and stockholders' equity
$
761,545
$
700,064
$
238,151
$
(714,347
)
$
985,413
CONDENSED CONSOLIDATING BALANCE SHEETS As of March 31, 2016 (dollars in thousands)
Guarantor
Non-Guarantor
Parent
Subsidiaries
Subsidiaries
Eliminations
Consolidated
Assets
Cash and cash equivalents
$
—
$
110,721
$
1,490
$
—
$
112,211
Restricted cash
—
7,191
13,717
—
20,908
Loans and finance receivables, net
—
285,172
143,030
—
428,202
Income taxes receivable
42,513
(35,073
)
(4
)
—
7,436
Other receivables and prepaid expenses
131
18,487
192
—
18,810
Property and equipment, net
—
45,404
336
—
45,740
Goodwill
—
267,012
—
—
267,012
Intangible assets, net
—
6,214
7
—
6,221
Investment in subsidiaries
248,576
13,769
—
(262,345
)
—
Intercompany receivable
426,183
—
—
(426,183
)
—
Other assets
767
7,869
—
—
8,636
Total assets
$
718,170
$
726,766
$
158,768
$
(688,528
)
$
915,176
Liabilities and Stockholders' Equity
Accounts payable and accrued expenses
$
16,349
$
56,572
$
1,357
$
—
$
74,278
Intercompany payables
—
384,495
41,688
(426,183
)
—
Deferred tax liabilities, net
—
29,146
(267
)
—
28,879
Long-term debt
484,216
—
110,198
—
594,414
Total liabilities
500,565
470,213
152,976
(426,183
)
697,571
Commitments and contingencies
Stockholders' equity
217,605
256,553
5,792
(262,345
)
217,605
Total liabilities and stockholders' equity
$
718,170
$
726,766
$
158,768
$
(688,528
)
$
915,176
CONDENSED CONSOLIDATING BALANCE SHEETS As of December 31, 2016 (dollars in thousands)
Guarantor
Non-Guarantor
Parent
Subsidiaries
Subsidiaries
Eliminations
Consolidated
Assets
Cash and cash equivalents
$
—
$
36,057
$
3,877
$
—
$
39,934
Restricted cash
—
6,838
19,468
—
26,306
Loans and finance receivables, net
—
335,160
226,390
—
561,550
Income taxes receivable
—
—
—
—
—
Other receivables and prepaid expenses
127
19,095
302
—
19,524
Property and equipment, net
—
46,507
593
—
47,100
Goodwill
—
267,010
—
—
267,010
Intangible assets, net
—
5,400
4
—
5,404
Investment in subsidiaries
294,646
25,131
—
(319,777
)
—
Intercompany receivable
363,942
—
—
(363,942
)
—
Other assets
597
7,995
2,459
—
11,051
Total assets
$
659,312
$
749,193
$
253,093
$
(683,719
)
$
977,879
Liabilities and Stockholders' Equity
Accounts payable and accrued expenses
$
4,310
$
65,714
$
1,647
$
—
$
71,671
Intercompany payables
—
295,763
68,179
(363,942
)
—
Income taxes currently payable
(72,704
)
73,006
(20
)
—
282
Deferred tax liabilities, net
(354
)
15,156
(486
)
—
14,316
Long-term debt
486,361
—
163,550
—
649,911
Total liabilities
417,613
449,639
232,870
(363,942
)
736,180
Commitments and contingencies
Stockholders' equity
241,699
299,554
20,223
(319,777
)
241,699
Total liabilities and stockholders' equity
$
659,312
$
749,193
$
253,093
$
(683,719
)
$
977,879
CONDENSED CONSOLIDATING STATEMENTS OF INCOME AND COMPREHENSIVE INCOME For the Three Months Ended March 31, 2017 (in thousands)
Guarantor
Non-Guarantor
Parent
Subsidiaries
Subsidiaries
Eliminations
Consolidated
Revenue
$
—
$
160,767
$
32,784
$
(1,288
)
$
192,263
Cost of Revenue
—
59,415
22,469
—
81,884
Gross Profit
—
101,352
10,315
(1,288
)
110,379
Expenses
Marketing
—
19,373
210
—
19,583
Operations and technology
—
21,942
1,589
—
23,531
General and administrative
48
24,859
2,077
(1,288
)
25,696
Depreciation and amortization
—
3,455
42
—
3,497
Total Expenses
48
69,629
3,918
(1,288
)
72,307
(Loss) Income from Operations
(48
)
31,723
6,397
—
38,072
Interest expense, net
(13,177
)
(35
)
(4,010
)
—
(17,222
)
Foreign currency transaction gain
227
—
—
—
227
(Loss) Income before Income Taxes and Equity in Net Earnings of Subsidiaries
(12,998
)
31,688
2,387
—
21,077
Provision for income taxes
(4,456
)
10,863
818
—
7,225
(Loss) Income before Equity in Net Earnings of Subsidiaries
(8,542
)
20,825
1,569
—
13,852
Net earnings of subsidiaries
22,394
1,569
—
(23,963
)
—
Net Income (Loss)
$
13,852
$
22,394
$
1,569
$
(23,963
)
$
13,852
Other comprehensive gain (loss), net of tax:
Foreign currency translation gain (loss)
1,138
510
628
(1,138
)
1,138
Total other comprehensive gain (loss), net of tax
1,138
510
628
(1,138
)
1,138
Comprehensive Income (Loss)
$
14,990
$
22,904
$
2,197
$
(25,101
)
$
14,990
CONDENSED CONSOLIDATING STATEMENTS OF INCOME AND COMPREHENSIVE INCOME For the Three Months Ended March 31, 2016 (in thousands)
Guarantor
Non-Guarantor
Parent
Subsidiaries
Subsidiaries
Eliminations
Consolidated
Revenue
$
—
$
173,136
$
2,206
$
(689
)
$
174,653
Cost of Revenue
—
66,445
3,132
—
69,577
Gross Profit
—
106,691
(926
)
(689
)
105,076
Expenses
Marketing
—
20,782
399
—
21,181
Operations and technology
—
19,183
951
—
20,134
General and administrative
43
27,442
1,129
(689
)
27,925
Depreciation and amortization
—
3,968
19
—
3,987
Total Expenses
43
71,375
2,498
(689
)
73,227
(Loss) Income from Operations
(43
)
35,316
(3,424
)
—
31,849
Interest expense, net
(13,272
)
425
(3,068
)
—
(15,915
)
Foreign currency transaction gain
1,568
—
—
—
1,568
(Loss) Income before Income Taxes and Equity in Net Earnings of Subsidiaries
(11,747
)
35,741
(6,492
)
—
17,502
Provision for income taxes
(5,127
)
15,600
(2,834
)
—
7,639
(Loss) Income before Equity in Net Earnings of Subsidiaries
(6,620
)
20,141
(3,658
)
—
9,863
Net earnings of subsidiaries
16,483
(3,658
)
—
(12,825
)
—
Net Income (Loss)
$
9,863
$
16,483
$
(3,658
)
$
(12,825
)
$
9,863
Other comprehensive (loss) gain, net of tax:
Foreign currency translation (loss) gain
(136
)
(648
)
511
137
(136
)
Total other comprehensive (loss) gain, net of tax
(136
)
(648
)
511
137
(136
)
Comprehensive Income (Loss)
$
9,727
$
15,835
$
(3,147
)
$
(12,688
)
$
9,727
CONDENSED CONSOLIDATING STATEMENTS OF CASH FLOWS For the Three Months Ended March 31, 2017 (in thousands)
Guarantor
Non-Guarantor
Parent
Subsidiaries
Subsidiaries
Eliminations
Consolidated
Cash Flows from Operating Activities
$
536
$
130,885
$
(7,494
)
$
(4,062
)
$
119,865
Cash Flows from Investing Activities
Loans and finance receivables originated or acquired
—
(268,245
)
(5,745
)
—
(273,990
)
Securitized loans transferred
—
37,081
(37,081
)
—
—
Loans and finance receivables repaid
—
160,523
67,665
—
228,188
Change in restricted cash
—
(2
)
1,653
—
1,651
Purchases of property and equipment
—
(2,053
)
(103
)
—
(2,156
)
Capital contributions to subsidiaries
—
(1,500
)
—
1,500
—
Other investing activities
—
1,517
—
—
1,517
Net cash (used in) provided by investing activities
—
(72,679
)
26,389
1,500
(44,790
)
Cash Flows from Financing Activities
(Proceeds from) Payments for member's equity
—
(4,062
)
1,500
2,562
—
Treasury shares purchased
(536
)
—
—
—
(536
)
Borrowings under securitization facility
—
—
22,700
—
22,700
Repayments under securitization facility
—
—
(42,670
)
—
(42,670
)
Net cash (used in) provided by financing activities
(536
)
(4,062
)
(18,470
)
2,562
(20,506
)
Effect of exchange rates on cash
—
2,367
160
—
2,527
Net increase in cash and cash equivalents
—
56,511
585
—
57,096
Cash and cash equivalents at beginning of year
—
36,057
3,877
—
39,934
Cash and cash equivalents at end of period
$
—
$
92,568
$
4,462
$
—
$
97,030
CONDENSED CONSOLIDATING STATEMENTS OF CASH FLOWS For the Three Months Ended March 31, 2016 (in thousands)
Guarantor
Non-Guarantor
Parent
Subsidiaries
Subsidiaries
Eliminations
Consolidated
Cash Flows from Operating Activities
$
75,286
$
(3,466
)
$
39,942
$
(13,170
)
$
98,592
Cash Flows from Investing Activities
Loans and finance receivables originated or acquired
—
(138,592
)
(138,255
)
—
(276,847
)
Loans and finance receivables repaid
—
212,682
(1,505
)
—
211,177
Change in restricted cash
—
—
(13,717
)
—
(13,717
)
Purchases of property and equipment
—
(2,140
)
(90
)
—
(2,230
)
Capital contributions to subsidiaries
(16,828
)
(3,250
)
—
20,078
—
Other investing activities
—
58
—
—
58
Net cash (used in) provided by investing activities
(16,828
)
68,758
(153,567
)
20,078
(81,559
)
Cash Flows from Financing Activities
Payments for (proceeds from) member's equity
—
3,658
3,250
(6,908
)
—
Debt issuance costs paid
—
—
(3,271
)
—
(3,271
)
Treasury shares purchased
(58
)
—
—
—
(58
)
Borrowings under revolving line of credit
10,000
—
—
—
10,000
Repayments under revolving line of credit
(68,400
)
—
—
—
(68,400
)
Borrowings under securitization facility
—
—
135,061
—
135,061
Repayments under securitization facility
—
—
(21,148
)
—
(21,148
)
Net cash (used in) provided by financing activities
(58,458
)
3,658
113,892
(6,908
)
52,184
Effect of exchange rates on cash
—
844
84
—
928
Net increase in cash and cash equivalents
—
69,794
351
—
70,145
Cash and cash equivalents at beginning of year
—
40,927
1,139
—
42,066
Cash and cash equivalents at end of period
$
—
$
110,721
$
1,490
$
—
$
112,211</t>
  </si>
  <si>
    <t>Subsequent Events</t>
  </si>
  <si>
    <t>Subsequent Events [Abstract]</t>
  </si>
  <si>
    <t xml:space="preserve">14.
Subsequent Events Subsequent events have been reviewed through the date these financial statements were available to be issued. </t>
  </si>
  <si>
    <t>Significant Accounting Policies (Policies)</t>
  </si>
  <si>
    <t>Basis of Presentation</t>
  </si>
  <si>
    <t xml:space="preserve">Basis of Presentation On September 7, 2011, Cash America International, Inc. (“Cash America,” now known as FirstCash, Inc. due to its merger with First Cash Financial Services, Inc. on September 1, 2016), formed a new company, Enova International, Inc. (the “Company”). On September 13, 2011, Cash America contributed to the Company all of the stock of its wholly-owned subsidiary, Enova Online Services, Inc., in exchange for 33 million shares of the Company’s common stock. The Company became an independent, publicly traded company on November 13, 2014 when Cash America completed the tax-free spin-off of approximately 80% of the outstanding shares of the Company to holders of Cash America’s common stock (the “Spin-off”). The consolidated financial statements of the Company reflect the historical results of operations and cash flows of the Company during each respective period. The financial statements include goodwill and intangible assets arising from businesses previously acquired. The Company consolidates any variable interest entity (“VIE”) where it has been determined it is the primary beneficiary. The primary beneficiary is the entity which has both the power to direct the activities of the VIE that most significantly impact the VIE’s economic performance as well as the obligation to absorb losses or receive benefits of the entity that could potentially be significant to the VIE. The financial statements presented as of March 31, 2017 and 2016 and for the three-month periods ended March 31, 2017 and 2016 are unaudited but, in management’s opinion, include all adjustments, consisting only of normal recurring adjustments, necessary for a fair statement of the results for such interim periods. Operating results for three-month period are not necessarily indicative of the results that may be expected for the full fiscal year. The Company operates an internet-based lending platform to serve customers in need of cash to fulfill their financial responsibilities. Through a network of direct and indirect marketing channels, the Company offers funds to its customers through a variety of unsecured loan and finance receivable products. The business is operated primarily through the internet to provide convenient, fully-automated financial solutions to its customers. The Company originates, arranges, guarantees or purchases consumer loans and provides financing to small businesses through a line of credit account or receivables purchase agreement product (“RPAs”). Consumer loans include short-term loans, line of credit accounts and installment loans. RPAs represent a right to receive future receivables from a small business. “Loans and finance receivables” include consumer loans, small business lines of credit and RPAs. These financial statements and related notes should be read in conjunction with the Company’s audited consolidated financial statements as of December 31, 2016 and 2015 and for the years ended December 31, 2016, 2015 and 2014 and related notes, which are included on Form 10-K filed with the SEC on February 24, 2017. </t>
  </si>
  <si>
    <t>Restricted Cash</t>
  </si>
  <si>
    <t>Restricted Cash The Company includes funds to be used for future debt payments relating to its securitization transactions and escrow deposits in restricted cash and cash equivalents.</t>
  </si>
  <si>
    <t>Revenue Recognition</t>
  </si>
  <si>
    <t xml:space="preserve">Revenue Recognition The Company recognizes revenue based on the financing products and services it offers. “Revenue” in the consolidated statements of income includes: interest income, finance charges, fees for services provided through the Company’s credit services organization and credit access business programs (“CSO programs”) (“CSO fees”), revenue on RPAs, service charges, draw fees, minimum billing fees, purchase fees, late fees and non-sufficient funds fees as permitted by applicable laws and pursuant to the agreement with the customer. For short-term loans that the Company offers, interest and finance charges are recognized on an effective yield basis over the term of the loan. For line of credit accounts, interest is recognized over the reporting period based upon the balance outstanding and the contractual interest rate, draw fees are recognized on an effective yield basis over the estimated outstanding period of the draw, and minimum billing fees are recognized when assessed to the customer. For installment loans, interest is recognized on an effective yield basis over the term of the loan. For RPAs, revenue and purchase fees are recognized on an effective yield basis over the projected delivery term of the agreements and fees are recognized when assessed. CSO fees are recognized on an effective yield basis over the term of the loan. Late and nonsufficient funds fees are recognized when assessed to the customer. Direct costs associated with originating loans and purchasing RPAs, such as third-party customer acquisition costs, are deferred and amortized against revenue on an effective yield basis over the term of the loan or </t>
  </si>
  <si>
    <t>Adopted Accounting Standards</t>
  </si>
  <si>
    <t>Adopted In March 2016, the Financial Accounting Standards Board (“FASB”) issued Accounting Standards Update (“ASU”) 2016-09, Improvements to Employee Share-Based Payment Accounting Accounting Standards to be Adopted in Future Periods In January 2017, the FASB issued ASU 2017-05, Other Income—Gains and Losses from the Derecognition of Nonfinancial Assets (Subtopic 610-20): Clarifying the Scope of Asset Derecognition Guidance and Accounting for Partial Sales of Nonfinancial Assets Other Income—Gains and Losses from the Derecognition of Nonfinancial Assets, Revenue from Contracts with Customers (Topic 606) In January 2017, the FASB issued ASU 2017-04, Intangibles – Goodwill and Other (Topic 350) – Simplifying the Test for Goodwill Impairment In January 2017, the FASB issued ASU 2017-01, Business Combinations (Topic 805) – Clarifying the Definition of a Business In October 2016, the FASB issued ASU 2016-16, Income Taxes (Topic 740): Intra-Entity Transfers of Assets Other Than Inventory In August 2016, the FASB issued ASU 2016-15, Statement of Cash Flows (Topic 230): Classification of Certain Cash Receipts and Cash Payments (a consensus of the Emerging Issues Task Force) Statement of Cash Flows (Topic 230), Restricted Cash Statement of Cash Flows, In June 2016, the FASB issued ASU 2016-13, Measurement of Credit Losses on Financial Instruments In February 2016, the FASB issued ASU 2016-02, Leases (Topic 842) In January 2016, the FASB issued ASU 2016-01, Financial Instruments—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ASU 2016-01 is effective for public business entities for annual periods, and interim periods within those annual periods, beginning after December 15, 2017. Early adoption is permitted only for certain provisions. The Company does not expect that the adoption of ASU 2016-01 will have a material effect on its consolidated financial statements. In May 2014, the FASB issued ASU 2014-09, which supersedes the revenue recognition requirements in ASC 605, Revenue Recognition. Deferral of the Effective Date Principal versus Agent Considerations (Reporting Revenue Gross versus Net) Identifying Performance Obligations and Licensing Narrow-Scope Improvements and Practical Expedients, Technical Corrections and Improvements to Topic 606, Revenue from Contracts with Customers</t>
  </si>
  <si>
    <t>Current and Delinquent Loans and Finance Receivables</t>
  </si>
  <si>
    <t xml:space="preserve">Current and Delinquent Loans and Finance Receivables The Company classifies its loans and finance receivables as either current or delinquent. Short-term loans are considered delinquent when payment of an amount due is not made as of the due date. If a line of credit account or installment loan customer misses one payment, that payment is considered delinquent and the balance of the loan is considered current. If a line of credit account or installment loan customer does not make two consecutive payments, the entire account or loan is classified as delinquent and placed on a non-accrual status. The Company allows for normal payment processing time before considering a loan delinquent but does not provide for any additional grace period. The Company does not accrue interest on delinquent loans and does not resume accrual of interest on a delinquent loan unless it is returned to current status. In addition, delinquent loans generally may not be renewed, and if, during its attempt to collect on a delinquent loan, the Company allows additional time for payment through a payment plan or a promise to pay, it is still considered delinquent. Generally, all payments received are first applied against accrued but unpaid interest and fees and then against the principal balance of the loan. </t>
  </si>
  <si>
    <t>Allowance and Liability for Estimated Losses on Loans and Finance Receivables</t>
  </si>
  <si>
    <t xml:space="preserve">Allowance and Liability for Estimated Losses on Loans and Finance Receivables The Company monitors the performance of its loan and finance receivable portfolios and maintains either an allowance or liability for estimated losses on loans and finance receivables (including revenue, fees and/or interest) at a level estimated to be adequate to absorb losses inherent in the portfolio. The allowance for losses on the Company’s owned loans and finance receivables reduces the outstanding loans and finance receivables balance in the consolidated balance sheets. The liability for estimated losses related to loans guaranteed under its CSO programs is initially recorded at fair value and is included in “Accounts payable and accrued expenses” in the consolidated balance sheets. In determining the allowance or liability for estimated losses on loans and finance receivables, the Company applies a documented systematic methodology. In calculating the allowance or liability for receivable losses, outstanding loans and finance receivables are divided into discrete groups of short-term loans, line of credit accounts, installment loans and RPAs and are analyzed as current or delinquent. Increases in either the allowance or the liability, net of charge-offs and recoveries, are recorded as a “Cost of revenue” in the consolidated statements of income. The allowance or liability for short-term loans classified as current is based on historical loss rates adjusted for recent default trends for current loans. For delinquent short-term loans, the allowance or liability is based on a six-month rolling average of loss rates by stage of collection. For line of credit account, installment loan and RPA portfolios, the Company generally uses either a migration analysis or roll-rate based methodology to estimate losses inherent in the portfolio. The allowance or liability calculation under the migration analysis and roll-rate methodology is based on historical charge-off experience and the loss emergence period, which represents the average amount of time between the first occurrence of a loss event and the charge-off of a loan or RPA. The factors the Company considers to assess the adequacy of the allowance or liability include past due performance, historical behavior of monthly vintages, underwriting changes and recent trends in delinquency in the migration analysis. The roll-rate methodology is based on delinquency status, payment history and recency factors to estimate future charge-offs. The Company fully reserves for loans and finance receivables once the receivable or a portion of the receivable has been classified as delinquent for 60 consecutive days and generally charges off loans and finance receivables between 60 – 65 days delinquent. If a loan or finance receivable is deemed uncollectible before it is fully reserved, it is charged off at that point. Loans and finance receivables classified as delinquent generally have an age of one to 64 days from the date any portion of the receivable became delinquent, as defined above. Recoveries on loans and finance receivables previously charged to the allowance are credited to the allowance when collected. </t>
  </si>
  <si>
    <t>Derivative Instruments Policy</t>
  </si>
  <si>
    <t xml:space="preserve">The Company has periodically used forward currency exchange contracts to minimize the effects of foreign currency risk in the United Kingdom. The forward currency exchange contracts are non-designated derivatives. Any gain or loss resulting from these contracts is recorded as income or loss and is included in “Foreign currency transaction gain” in the Company’s consolidated statements of income. As of March 31, 2017, the Company did not manage its exposure to risk from foreign currency exchange rate fluctuations through the use of forward currency exchange contracts in the United Kingdom or Brazil. </t>
  </si>
  <si>
    <t>Loans and Finance Receivables, Credit Quality Information and Allowances and Liabilities for Estimated Losses on Loans and Finance Receivables (Tables)</t>
  </si>
  <si>
    <t>Schedule of Revenue Generated from Loans and Finance Receivables</t>
  </si>
  <si>
    <t>Revenue generated from the Company’s loans and finance receivables for the three months ended March 31, 2017 and 2016 was as follows (dollars in thousands):
Three Months Ended
March 31,
2017
2016
Short-term loans
$
47,423
$
47,598
Line of credit accounts
59,459
48,973
Installment loans and RPAs
85,083
77,506
Total loans and finance receivables revenue
191,965
174,077
Other
298
576
Total revenue
$
192,263
$
174,653</t>
  </si>
  <si>
    <t>Components of Company-Owned Loans and Finance Receivables</t>
  </si>
  <si>
    <t xml:space="preserve">The components of Company-owned loans and finance receivables at March 31, 2017 and 2016 and December 31, 2016 were as follows (dollars in thousands):
As of March 31, 2017
Short-term
Line of Credit
Installment Loans and
Loans
Accounts
RPAs
Total
Current receivables
$
33,272
$
114,820
$
391,117
$
539,209
Delinquent receivables:
Delinquent payment amounts (1)
—
3,869
2,397
6,266
Receivables on non-accrual status
19,933
5,809
27,500
53,242
Total delinquent receivables
19,933
9,678
29,897
59,508
Total loans and finance receivables, gross
53,205
124,498
421,014
598,717
Less: Allowance for losses
(15,161
)
(21,765
)
(46,328
)
(83,254
)
Loans and finance receivables, net
$
38,044
$
102,733
$
374,686
$
515,463
As of March 31, 2016
Short-term
Line of Credit
Installment Loans and
Loans
Accounts
RPAs
Total
Current receivables
$
36,263
$
91,482
$
317,467
$
445,212
Delinquent receivables:
Delinquent payment amounts (1)
—
3,105
1,469
4,574
Receivables on non-accrual status
16,118
3,764
26,238
46,120
Total delinquent receivables
16,118
6,869
27,707
50,694
Total loans and finance receivables, gross
52,381
98,351
345,174
495,906
Less: Allowance for losses
(11,693
)
(15,284
)
(40,727
)
(67,704
)
Loans and finance receivables, net
$
40,688
$
83,067
$
304,447
$
428,202
As of December 31, 2016
Short-term
Line of Credit
Installment Loans and
Loans
Accounts
RPAs
Total
Current receivables
$
35,516
$
130,576
$
413,638
$
579,730
Delinquent receivables:
Delinquent payment amounts (1)
—
4,560
2,110
6,670
Receivables on non-accrual status
27,489
9,047
37,559
74,095
Total delinquent receivables
27,489
13,607
39,669
80,765
Total loans and finance receivables, gross
63,005
144,183
453,307
660,495
Less: Allowance for losses
(17,770
)
(26,594
)
(54,581
)
(98,945
)
Loans and finance receivables, net
$
45,235
$
117,589
$
398,726
$
561,550
(1)
Represents the delinquent portion of installment loans and line of credit account balances for customers that have only missed one payment and RPA customers who have not delivered agreed upon receivables. See “Current and Delinquent Loans and Finance Receivables” above for additional information. </t>
  </si>
  <si>
    <t>Schedule of Changes in Allowance for Losses</t>
  </si>
  <si>
    <t>Changes in the allowance for losses for the Company-owned loans and finance receivables and the liability for losses on the Company’s guarantees of third-party lender-owned loans during the three months ended March 31, 2017 and 2016 were as follows (dollars in thousands):
Three Months Ended March 31, 2017
Short-term
Line of Credit
Installment Loans and
Loans
Accounts
RPAs
Total
Allowance for losses for Company-owned loans and finance receivables:
Balance at beginning of period
$
17,770
$
26,594
$
54,581
$
98,945
Cost of revenue
16,274
19,831
46,588
82,693
Charge-offs
(24,379
)
(28,464
)
(65,322
)
(118,165
)
Recoveries
5,404
3,804
10,143
19,351
Effect of foreign currency translation
92
—
338
430
Balance at end of period
$
15,161
$
21,765
$
46,328
$
83,254
Liability for third-party lender-owned loans:
Balance at beginning of period
$
1,716
$
—
$
280
$
1,996
Increase in liability
(672
)
—
(137
)
(809
)
Balance at end of period
$
1,044
$
—
$
143
$
1,187
Three Months Ended March 31, 2016
Short-term
Line of Credit
Installment Loans and
Loans
Accounts
RPAs
Total
Allowance for losses for Company-owned loans and finance receivables:
Balance at beginning of period
$
14,652
$
15,727
$
36,943
$
67,322
Cost of revenue
13,669
16,471
40,011
70,151
Charge-offs
(21,576
)
(20,599
)
(42,799
)
(84,974
)
Recoveries
5,036
3,685
6,258
14,979
Effect of foreign currency translation
(88
)
—
314
226
Balance at end of period
$
11,693
$
15,284
$
40,727
$
67,704
Liability for third-party lender-owned loans:
Balance at beginning of period
$
1,298
$
—
$
458
$
1,756
Decrease in liability
(393
)
—
(181
)
(574
)
Balance at end of period
$
905
$
—
$
277
$
1,182</t>
  </si>
  <si>
    <t>Long-term Debt (Tables)</t>
  </si>
  <si>
    <t>Summary of Long-Term Debt Instruments and Balances Outstanding</t>
  </si>
  <si>
    <t>The Company’s long-term debt instruments and balances outstanding as of March 31, 2017 and 2016 and December 31, 2016 were as follows (dollars in thousands):
March 31,
December 31,
2017
2016
2016
Securitization notes
$
145,449
$
113,913
$
165,419
Senior Notes
495,824
495,049
495,622
Subtotal
641,273
608,962
661,041
Less: Long-term debt issuance costs
(10,156
)
(14,548
)
(11,130
)
Total long-term debt
$
631,117
$
594,414
$
649,911</t>
  </si>
  <si>
    <t>Earnings Per Share (Tables)</t>
  </si>
  <si>
    <t>Schedule of Reconciliation of Numerators and Denominators of Basic and Diluted Earnings per Share Computations</t>
  </si>
  <si>
    <t>The following table sets forth the reconciliation of numerators and denominators of basic and diluted earnings per share computations for the three months ended March 31, 2017 and 2016 (in thousands, except per share amounts):
Three Months Ended
March 31,
2017
2016
Numerator:
Net income
$
13,852
$
9,863
Denominator:
Total weighted average basic shares
33,372
33,142
Shares applicable to stock-based compensation
664
45
Total weighted average diluted shares
34,036
33,187
Earnings per share:
Net income per share – basic
$
0.42
$
0.30
Net income per share – diluted
$
0.41
$
0.30</t>
  </si>
  <si>
    <t>Operating Segment Information (Tables)</t>
  </si>
  <si>
    <t>Summary of Domestic, International Operations and Corporate Services</t>
  </si>
  <si>
    <t>The following tables present information on the Company’s domestic, international operations and corporate services as of and for the three months ended March 31, 2017 and 2016 (dollars in thousands):
Three Months Ended
March 31,
2017
2016
Revenue
Domestic
$
164,669
$
143,428
International
27,594
31,225
Total revenue
$
192,263
$
174,653
Income (Loss) from operations
Domestic
$
62,070
$
55,582
International
2,194
3,151
Corporate services
(26,192
)
(26,884
)
Total income from operations
$
38,072
$
31,849
Depreciation and amortization
Domestic
$
1,526
$
1,582
International
379
605
Corporate services
1,592
1,800
Total depreciation and amortization
$
3,497
$
3,987
Expenditures for property and equipment
Domestic
$
611
$
769
International
1,085
804
Corporate services
460
657
Total expenditures for property and equipment
$
2,156
$
2,230
March 31,
2017
2016
Property and equipment, net
Domestic
$
18,327
$
15,696
International
6,006
5,562
Corporate services
19,946
24,482
Total property and equipment, net
$
44,279
$
45,740
Assets
Domestic
$
826,348
$
707,176
International
102,819
114,858
Corporate services
56,246
93,142
Total assets
$
985,413
$
915,176</t>
  </si>
  <si>
    <t>Summary of Company's Revenue by Geographical Region</t>
  </si>
  <si>
    <t>The following table presents the Company’s revenue by geographic region for the three months ended March 31, 2017 and 2016 (dollars in thousands):
Three Months Ended
March 31,
2017
2016
Revenue
United States
$
164,669
$
143,428
United Kingdom
24,443
25,909
Other international countries
3,151
5,316
Total revenue
$
192,263
$
174,653</t>
  </si>
  <si>
    <t>Commitments and Contingencies (Tables)</t>
  </si>
  <si>
    <t>Exit and Disposal Activity and Liability Balances</t>
  </si>
  <si>
    <t>The following table is a summary of the exit and disposal activity and liability balances as a result of the headquarters relocation for the three months ended March 31, 2017 and the twelve months ended December 31, 2016 (in thousands):
Lease Termination Costs
Other Exit Costs
Total
Balance at January 1, 2016
$
1,425
$
204
$
1,629
Payments
(1,132
)
—
(1,132
)
Adjustments
344
(69
)
275
Balance at December 31, 2016
$
637
$
135
$
772
Balance at January 1, 2017
$
637
$
135
$
772
Payments
(446
)
(9
)
(455
)
Adjustments
(83
)
(126
)
(209
)
Balance at March 31, 2017
$
108
$
—
$
108</t>
  </si>
  <si>
    <t>Derivative Instruments (Tables)</t>
  </si>
  <si>
    <t>Effect Of Derivative Instruments</t>
  </si>
  <si>
    <t xml:space="preserve">The following table presents information on the effect of derivative instruments on the consolidated results of operations and accumulated other comprehensive income (“AOCI”) for the three months ended March 31, 2017 and 2016 (dollars in thousands):
Gains (Losses)
Gains (Losses)
Recognized in
Gains (Losses)
Reclassified From
Income
Recognized in AOCI
AOCI into Income
Three Months Ended
Three Months Ended
Three Months Ended
March 31,
March 31,
March 31,
2017
2016
2017
2016
2017
2016
Non-designated derivatives:
Forward currency exchange contracts (1)
$
—
$
3,020
$
—
$
—
$
—
$
—
Total
$
—
$
3,020
$
—
$
—
$
—
$
—
(1)
The gains (losses) on these derivatives substantially offset the (losses) gains on the economically hedged portion of the foreign intercompany balances. </t>
  </si>
  <si>
    <t>Variable Interest Entities (Tables)</t>
  </si>
  <si>
    <t>Summary of Carrying Amounts of Consolidated VIE Assets and Liabilities</t>
  </si>
  <si>
    <t>The carrying amounts of consolidated VIE assets and liabilities associated with the Company’s securitization entities were as follows (dollars in thousands):
March 31,
December 31,
2017
2016
2016
Assets
Restricted cash and cash equivalents
$
17,815
$
13,717
$
19,468
Loans and finance receivables, net
207,594
138,255
216,766
Other receivables and prepaid expenses
3
—
3
Other assets
2,325
—
2,459
Total assets
$
227,737
$
151,972
$
238,696
Liabilities
Accounts payable and accrued expenses
$
1,223
$
591
$
1,350
Long-term debt
144,030
110,199
163,550
Total liabilities
$
145,253
$
110,790
$
164,900</t>
  </si>
  <si>
    <t>Fair Value Measurements (Tables)</t>
  </si>
  <si>
    <t>Fair Value Assets and Liabilities Measured on Recurring Basis</t>
  </si>
  <si>
    <t xml:space="preserve">The Company’s financial assets and liabilities that are measured at fair value on a recurring basis as of March 31, 2017 and 2016 and December 31, 2016 are as follows (dollars in thousands):
March 31,
Fair Value Measurements Using
2017
Level 1
Level 2
Level 3
Financial assets (liabilities):
Non-qualified savings plan assets (1)
1,352
1,352
—
—
Contingent consideration
(2,358
)
—
—
(2,358
)
Total
$
(1,006
)
$
1,352
$
—
$
(2,358
)
March 31,
Fair Value Measurements Using
2016
Level 1
Level 2
Level 3
Financial assets (liabilities):
Non-qualified savings plan assets (1)
1,545
1,545
—
—
Contingent consideration
(5,658
)
—
—
(5,658
)
Total
$
(4,113
)
$
1,545
$
—
$
(5,658
)
December 31,
Fair Value Measurements Using
2016
Level 1
Level 2
Level 3
Financial assets (liabilities):
Non-qualified savings plan assets (1)
1,590
1,590
—
—
Contingent consideration
(2,358
)
—
—
(2,358
)
Total
$
(768
)
$
1,590
$
—
$
(2,358
)
(1)
The non-qualified savings plan assets are included in “Other receivables and prepaid expenses” in the Company’s consolidated balance sheets and have an offsetting liability of equal amount, which is included in “Accounts payable and accrued expenses” in the Company’s consolidated balance sheets. </t>
  </si>
  <si>
    <t>Fair Value Measurement for Contingent Consideration</t>
  </si>
  <si>
    <t>The changes in the fair value of the contingent consideration, which is
Fair Value Measurements Using Significant Unobservable Inputs (Level 3)
Contingent consideration
Total
Balance at December 31, 2015
$
5,658
$
5,658
Adjustments
—
—
Balance at March 31, 2016
$
5,658
$
5,658
Fair Value Measurements Using Significant Unobservable Inputs (Level 3)
Contingent consideration
Total
Balance at December 31, 2016
$
2,358
$
2,358
Adjustments
—
—
Balance at March 31, 2017
$
2,358
$
2,358</t>
  </si>
  <si>
    <t>Financial Assets and Liabilities Not Measured at Fair Value</t>
  </si>
  <si>
    <t>The Company’s financial assets and liabilities as of March 31, 2017 and 2016 and December 31, 2016 that are not measured at fair value in the consolidated balance sheets are as follows (dollars in thousands):
Balance at
March 31,
Fair Value Measurements Using
2017
Level 1
Level 2
Level 3
Financial assets:
Cash and cash equivalents
$
97,030
$
97,030
$
—
$
—
Short-term loans and line of credit accounts, net (1)
140,777
—
—
140,777
Installment loans and RPAs, net (1)(4)
374,686
—
—
409,169
Restricted cash (5)
25,610
25,610
—
—
Investment in unconsolidated investee (2)(3)
6,703
—
—
6,703
Total
$
644,806
$
122,640
$
—
$
556,649
Financial liabilities:
Liability for estimated losses on consumer loans guaranteed by the Company
$
1,187
$
—
$
—
$
1,187
Promissory note
3,000
—
—
3,149
Securitization Notes
145,449
—
147,855
—
Senior Notes
495,824
—
512,125
—
Total
$
645,460
$
—
$
659,980
$
4,336
Balance at
March 31,
Fair Value Measurements Using
2016
Level 1
Level 2
Level 3
Financial assets:
Cash and cash equivalents
$
112,211
$
112,211
$
—
$
—
Short-term loans and line of credit accounts, net (1)
123,755
—
—
123,755
Installment loans and RPAs, net (1)(4)
304,447
—
—
283,871
Restricted cash (5)
20,908
20,908
—
—
Investment in unconsolidated investee (2)(3)
6,703
—
—
6,703
Total
$
568,024
$
133,119
$
—
$
414,329
Financial liabilities:
Liability for estimated losses on consumer loans guaranteed by the Company
$
1,182
$
—
$
—
$
1,182
Promissory note
3,000
—
—
3,019
Securitization Notes
113,913
—
113,913
—
Senior Notes
495,049
—
371,500
—
Total
$
613,144
$
—
$
485,413
$
4,201
Balance at
December 31,
Fair Value Measurements Using
2016
Level 1
Level 2
Level 3
Financial assets:
Cash and cash equivalents
$
39,934
$
39,934
$
—
$
—
Short-term loans and line of credit accounts, net (1)
162,824
—
—
162,824
Installment loans and RPAs, net (1)(4)
398,726
—
—
430,895
Restricted cash (5)
26,306
26,306
—
—
Investment in unconsolidated investee (2)(3)
6,703
—
—
6,703
Total
$
634,493
$
66,240
$
—
$
600,422
Financial liabilities:
Liability for estimated losses on consumer loans guaranteed by the Company
$
1,996
$
—
$
—
$
1,996
Promissory note
3,000
—
—
3,111
Securitization Notes
165,419
—
168,216
—
Senior Notes
495,622
—
495,940
—
Total
$
666,037
$
—
$
664,156
$
5,107
(1)
Short-term loans, line of credit accounts, installment loans and RPAs are included in “Loans and finance receivables, net” in the consolidated balance sheets.
(2)
Investment in unconsolidated investee is included in “Other assets” in the consolidated balance sheets.
(3)
See Note 4 for additional information related to the investment in unconsolidated investee.
(4)
Installment loan and RPAs, net include $207.6 million, $138.3 million and $216.8 million in net assets of consolidated VIEs as of March 31, 2017 and 2016 and December 31, 2016, respectively.
(5)
Restricted cash includes $17.8 million, $13.7 million and $19.5 million in assets of consolidated VIEs as of March 31, 2017 and 2016 and December 31, 2016, respectively.</t>
  </si>
  <si>
    <t>Condensed Consolidating Financial Statements (Tables)</t>
  </si>
  <si>
    <t>Condensed Consolidating Balance Sheets</t>
  </si>
  <si>
    <t>CONDENSED CONSOLIDATING BALANCE SHEETS As of March 31, 2017 (dollars in thousands)
Guarantor
Non-Guarantor
Parent
Subsidiaries
Subsidiaries
Eliminations
Consolidated
Assets
Cash and cash equivalents
$
—
$
92,568
$
4,462
$
—
$
97,030
Restricted cash
—
7,795
17,815
—
25,610
Loans and finance receivables, net
—
303,000
212,463
—
515,463
Income taxes receivable
77,477
(74,481
)
8
—
3,004
Other receivables and prepaid expenses
115
17,550
394
—
18,059
Property and equipment, net
—
43,598
681
—
44,279
Goodwill
—
267,011
—
—
267,011
Intangible assets, net
—
5,133
3
—
5,136
Investment in subsidiaries
318,664
30,693
—
(349,357
)
—
Intercompany receivable
364,990
—
—
(364,990
)
—
Other assets
299
7,197
2,325
—
9,821
Total assets
$
761,545
$
700,064
$
238,151
$
(714,347
)
$
985,413
Liabilities and Stockholders' Equity
Accounts payable and accrued expenses
$
16,351
$
52,457
$
1,677
$
—
$
70,485
Intercompany payables
—
295,960
69,030
(364,990
)
—
Income taxes currently payable
—
—
—
—
—
Deferred tax liabilities, net
(366
)
26,210
(506
)
—
25,338
Long-term debt
487,087
—
144,030
—
631,117
Total liabilities
503,072
374,627
214,231
(364,990
)
726,940
Commitments and contingencies
Stockholders' equity
258,473
325,437
23,920
(349,357
)
258,473
Total liabilities and stockholders' equity
$
761,545
$
700,064
$
238,151
$
(714,347
)
$
985,413
CONDENSED CONSOLIDATING BALANCE SHEETS As of March 31, 2016 (dollars in thousands)
Guarantor
Non-Guarantor
Parent
Subsidiaries
Subsidiaries
Eliminations
Consolidated
Assets
Cash and cash equivalents
$
—
$
110,721
$
1,490
$
—
$
112,211
Restricted cash
—
7,191
13,717
—
20,908
Loans and finance receivables, net
—
285,172
143,030
—
428,202
Income taxes receivable
42,513
(35,073
)
(4
)
—
7,436
Other receivables and prepaid expenses
131
18,487
192
—
18,810
Property and equipment, net
—
45,404
336
—
45,740
Goodwill
—
267,012
—
—
267,012
Intangible assets, net
—
6,214
7
—
6,221
Investment in subsidiaries
248,576
13,769
—
(262,345
)
—
Intercompany receivable
426,183
—
—
(426,183
)
—
Other assets
767
7,869
—
—
8,636
Total assets
$
718,170
$
726,766
$
158,768
$
(688,528
)
$
915,176
Liabilities and Stockholders' Equity
Accounts payable and accrued expenses
$
16,349
$
56,572
$
1,357
$
—
$
74,278
Intercompany payables
—
384,495
41,688
(426,183
)
—
Deferred tax liabilities, net
—
29,146
(267
)
—
28,879
Long-term debt
484,216
—
110,198
—
594,414
Total liabilities
500,565
470,213
152,976
(426,183
)
697,571
Commitments and contingencies
Stockholders' equity
217,605
256,553
5,792
(262,345
)
217,605
Total liabilities and stockholders' equity
$
718,170
$
726,766
$
158,768
$
(688,528
)
$
915,176
CONDENSED CONSOLIDATING BALANCE SHEETS As of December 31, 2016 (dollars in thousands)
Guarantor
Non-Guarantor
Parent
Subsidiaries
Subsidiaries
Eliminations
Consolidated
Assets
Cash and cash equivalents
$
—
$
36,057
$
3,877
$
—
$
39,934
Restricted cash
—
6,838
19,468
—
26,306
Loans and finance receivables, net
—
335,160
226,390
—
561,550
Income taxes receivable
—
—
—
—
—
Other receivables and prepaid expenses
127
19,095
302
—
19,524
Property and equipment, net
—
46,507
593
—
47,100
Goodwill
—
267,010
—
—
267,010
Intangible assets, net
—
5,400
4
—
5,404
Investment in subsidiaries
294,646
25,131
—
(319,777
)
—
Intercompany receivable
363,942
—
—
(363,942
)
—
Other assets
597
7,995
2,459
—
11,051
Total assets
$
659,312
$
749,193
$
253,093
$
(683,719
)
$
977,879
Liabilities and Stockholders' Equity
Accounts payable and accrued expenses
$
4,310
$
65,714
$
1,647
$
—
$
71,671
Intercompany payables
—
295,763
68,179
(363,942
)
—
Income taxes currently payable
(72,704
)
73,006
(20
)
—
282
Deferred tax liabilities, net
(354
)
15,156
(486
)
—
14,316
Long-term debt
486,361
—
163,550
—
649,911
Total liabilities
417,613
449,639
232,870
(363,942
)
736,180
Commitments and contingencies
Stockholders' equity
241,699
299,554
20,223
(319,777
)
241,699
Total liabilities and stockholders' equity
$
659,312
$
749,193
$
253,093
$
(683,719
)
$
977,879</t>
  </si>
  <si>
    <t>Condensed Consolidating Statements of Income and Comprehensive Income</t>
  </si>
  <si>
    <t>CONDENSED CONSOLIDATING STATEMENTS OF INCOME AND COMPREHENSIVE INCOME For the Three Months Ended March 31, 2017 (in thousands)
Guarantor
Non-Guarantor
Parent
Subsidiaries
Subsidiaries
Eliminations
Consolidated
Revenue
$
—
$
160,767
$
32,784
$
(1,288
)
$
192,263
Cost of Revenue
—
59,415
22,469
—
81,884
Gross Profit
—
101,352
10,315
(1,288
)
110,379
Expenses
Marketing
—
19,373
210
—
19,583
Operations and technology
—
21,942
1,589
—
23,531
General and administrative
48
24,859
2,077
(1,288
)
25,696
Depreciation and amortization
—
3,455
42
—
3,497
Total Expenses
48
69,629
3,918
(1,288
)
72,307
(Loss) Income from Operations
(48
)
31,723
6,397
—
38,072
Interest expense, net
(13,177
)
(35
)
(4,010
)
—
(17,222
)
Foreign currency transaction gain
227
—
—
—
227
(Loss) Income before Income Taxes and Equity in Net Earnings of Subsidiaries
(12,998
)
31,688
2,387
—
21,077
Provision for income taxes
(4,456
)
10,863
818
—
7,225
(Loss) Income before Equity in Net Earnings of Subsidiaries
(8,542
)
20,825
1,569
—
13,852
Net earnings of subsidiaries
22,394
1,569
—
(23,963
)
—
Net Income (Loss)
$
13,852
$
22,394
$
1,569
$
(23,963
)
$
13,852
Other comprehensive gain (loss), net of tax:
Foreign currency translation gain (loss)
1,138
510
628
(1,138
)
1,138
Total other comprehensive gain (loss), net of tax
1,138
510
628
(1,138
)
1,138
Comprehensive Income (Loss)
$
14,990
$
22,904
$
2,197
$
(25,101
)
$
14,990
CONDENSED CONSOLIDATING STATEMENTS OF INCOME AND COMPREHENSIVE INCOME For the Three Months Ended March 31, 2016 (in thousands)
Guarantor
Non-Guarantor
Parent
Subsidiaries
Subsidiaries
Eliminations
Consolidated
Revenue
$
—
$
173,136
$
2,206
$
(689
)
$
174,653
Cost of Revenue
—
66,445
3,132
—
69,577
Gross Profit
—
106,691
(926
)
(689
)
105,076
Expenses
Marketing
—
20,782
399
—
21,181
Operations and technology
—
19,183
951
—
20,134
General and administrative
43
27,442
1,129
(689
)
27,925
Depreciation and amortization
—
3,968
19
—
3,987
Total Expenses
43
71,375
2,498
(689
)
73,227
(Loss) Income from Operations
(43
)
35,316
(3,424
)
—
31,849
Interest expense, net
(13,272
)
425
(3,068
)
—
(15,915
)
Foreign currency transaction gain
1,568
—
—
—
1,568
(Loss) Income before Income Taxes and Equity in Net Earnings of Subsidiaries
(11,747
)
35,741
(6,492
)
—
17,502
Provision for income taxes
(5,127
)
15,600
(2,834
)
—
7,639
(Loss) Income before Equity in Net Earnings of Subsidiaries
(6,620
)
20,141
(3,658
)
—
9,863
Net earnings of subsidiaries
16,483
(3,658
)
—
(12,825
)
—
Net Income (Loss)
$
9,863
$
16,483
$
(3,658
)
$
(12,825
)
$
9,863
Other comprehensive (loss) gain, net of tax:
Foreign currency translation (loss) gain
(136
)
(648
)
511
137
(136
)
Total other comprehensive (loss) gain, net of tax
(136
)
(648
)
511
137
(136
)
Comprehensive Income (Loss)
$
9,727
$
15,835
$
(3,147
)
$
(12,688
)
$
9,727</t>
  </si>
  <si>
    <t>Condensed Consolidating Statements of Cash Flows</t>
  </si>
  <si>
    <t>CONDENSED CONSOLIDATING STATEMENTS OF CASH FLOWS For the Three Months Ended March 31, 2017 (in thousands)
Guarantor
Non-Guarantor
Parent
Subsidiaries
Subsidiaries
Eliminations
Consolidated
Cash Flows from Operating Activities
$
536
$
130,885
$
(7,494
)
$
(4,062
)
$
119,865
Cash Flows from Investing Activities
Loans and finance receivables originated or acquired
—
(268,245
)
(5,745
)
—
(273,990
)
Securitized loans transferred
—
37,081
(37,081
)
—
—
Loans and finance receivables repaid
—
160,523
67,665
—
228,188
Change in restricted cash
—
(2
)
1,653
—
1,651
Purchases of property and equipment
—
(2,053
)
(103
)
—
(2,156
)
Capital contributions to subsidiaries
—
(1,500
)
—
1,500
—
Other investing activities
—
1,517
—
—
1,517
Net cash (used in) provided by investing activities
—
(72,679
)
26,389
1,500
(44,790
)
Cash Flows from Financing Activities
(Proceeds from) Payments for member's equity
—
(4,062
)
1,500
2,562
—
Treasury shares purchased
(536
)
—
—
—
(536
)
Borrowings under securitization facility
—
—
22,700
—
22,700
Repayments under securitization facility
—
—
(42,670
)
—
(42,670
)
Net cash (used in) provided by financing activities
(536
)
(4,062
)
(18,470
)
2,562
(20,506
)
Effect of exchange rates on cash
—
2,367
160
—
2,527
Net increase in cash and cash equivalents
—
56,511
585
—
57,096
Cash and cash equivalents at beginning of year
—
36,057
3,877
—
39,934
Cash and cash equivalents at end of period
$
—
$
92,568
$
4,462
$
—
$
97,030
CONDENSED CONSOLIDATING STATEMENTS OF CASH FLOWS For the Three Months Ended March 31, 2016 (in thousands)
Guarantor
Non-Guarantor
Parent
Subsidiaries
Subsidiaries
Eliminations
Consolidated
Cash Flows from Operating Activities
$
75,286
$
(3,466
)
$
39,942
$
(13,170
)
$
98,592
Cash Flows from Investing Activities
Loans and finance receivables originated or acquired
—
(138,592
)
(138,255
)
—
(276,847
)
Loans and finance receivables repaid
—
212,682
(1,505
)
—
211,177
Change in restricted cash
—
—
(13,717
)
—
(13,717
)
Purchases of property and equipment
—
(2,140
)
(90
)
—
(2,230
)
Capital contributions to subsidiaries
(16,828
)
(3,250
)
—
20,078
—
Other investing activities
—
58
—
—
58
Net cash (used in) provided by investing activities
(16,828
)
68,758
(153,567
)
20,078
(81,559
)
Cash Flows from Financing Activities
Payments for (proceeds from) member's equity
—
3,658
3,250
(6,908
)
—
Debt issuance costs paid
—
—
(3,271
)
—
(3,271
)
Treasury shares purchased
(58
)
—
—
—
(58
)
Borrowings under revolving line of credit
10,000
—
—
—
10,000
Repayments under revolving line of credit
(68,400
)
—
—
—
(68,400
)
Borrowings under securitization facility
—
—
135,061
—
135,061
Repayments under securitization facility
—
—
(21,148
)
—
(21,148
)
Net cash (used in) provided by financing activities
(58,458
)
3,658
113,892
(6,908
)
52,184
Effect of exchange rates on cash
—
844
84
—
928
Net increase in cash and cash equivalents
—
69,794
351
—
70,145
Cash and cash equivalents at beginning of year
—
40,927
1,139
—
42,066
Cash and cash equivalents at end of period
$
—
$
110,721
$
1,490
$
—
$
112,211</t>
  </si>
  <si>
    <t>Significant Accounting Policies - Additional Information (Detail) - shares</t>
  </si>
  <si>
    <t>Nov. 13, 2014</t>
  </si>
  <si>
    <t>Sep. 13, 2011</t>
  </si>
  <si>
    <t>Significant Accounting Policies [Line Items]</t>
  </si>
  <si>
    <t>Spin off percentage</t>
  </si>
  <si>
    <t>80.00%</t>
  </si>
  <si>
    <t>Cash America International Inc.</t>
  </si>
  <si>
    <t>Acquisitions - Additional Information (Detail) - USD ($)</t>
  </si>
  <si>
    <t>Jun. 23, 2015</t>
  </si>
  <si>
    <t>Dec. 31, 2015</t>
  </si>
  <si>
    <t>Business Acquisition [Line Items]</t>
  </si>
  <si>
    <t>Date of acquisition</t>
  </si>
  <si>
    <t>Jun. 23,
		2015</t>
  </si>
  <si>
    <t>Business acquisition, asset acquired</t>
  </si>
  <si>
    <t>Business acquisition, payment in cash</t>
  </si>
  <si>
    <t>Business Combination, promissory note</t>
  </si>
  <si>
    <t>Estimated contingent consideration payable</t>
  </si>
  <si>
    <t>Change fair value measurement contingent consideration</t>
  </si>
  <si>
    <t>Maximum</t>
  </si>
  <si>
    <t>Total consideration paid</t>
  </si>
  <si>
    <t>Loans and Finance Receivables, Credit Quality Information and Allowances and Liabilities for Estimated Losses on Loans and Finance Receivables - Schedule of Revenue Generated from Loans and Finance Receivables (Detail) - USD ($) $ in Thousands</t>
  </si>
  <si>
    <t>Accounts Notes And Loans Receivable [Line Items]</t>
  </si>
  <si>
    <t>Total loans and finance receivables revenue</t>
  </si>
  <si>
    <t>Total revenue</t>
  </si>
  <si>
    <t>Short-term Loans</t>
  </si>
  <si>
    <t>Line of Credit Accounts</t>
  </si>
  <si>
    <t>Installment Loans and RPAs</t>
  </si>
  <si>
    <t>Loans and Finance Receivables, Credit Quality Information and Allowances and Liabilities for Estimated Losses on Loans and Finance Receivables - Additional Information (Detail) - USD ($) $ in Millions</t>
  </si>
  <si>
    <t>Days for delinquent loans to be charged off</t>
  </si>
  <si>
    <t>60 days</t>
  </si>
  <si>
    <t>Active consumer loans owned by third-party lenders</t>
  </si>
  <si>
    <t>Accrual for losses on consumer loan guaranty obligations</t>
  </si>
  <si>
    <t>Minimum</t>
  </si>
  <si>
    <t>Delinquent loans expiry period (in days)</t>
  </si>
  <si>
    <t>1 day</t>
  </si>
  <si>
    <t>65 days</t>
  </si>
  <si>
    <t>64 days</t>
  </si>
  <si>
    <t>Loans and Finance Receivables, Credit Quality Information and Allowances and Liabilities for Estimated Losses on Loans and Finance Receivables - Components of Company-Owned Loans and Finance Receivables (Detail) - USD ($) $ in Thousands</t>
  </si>
  <si>
    <t>Current receivables</t>
  </si>
  <si>
    <t>Delinquent payment amounts</t>
  </si>
  <si>
    <t>Receivables on non-accrual status</t>
  </si>
  <si>
    <t>Total delinquent receivables</t>
  </si>
  <si>
    <t>Total loans and finance receivables, gross</t>
  </si>
  <si>
    <t>Less: Allowance for losses</t>
  </si>
  <si>
    <t>Represents the delinquent portion of installment loans and line of credit account balances for customers that have only missed one payment and RPA customers who have not delivered agreed upon receivables. See “Current and Delinquent Loans and Finance Receivables” above for additional information.</t>
  </si>
  <si>
    <t>Loans and Finance Receivables, Credit Quality Information and Allowances and Liabilities for Estimated Losses on Loans and Finance Receivables - Schedule of Changes in Allowance for Losses (Detail) - USD ($) $ in Thousands</t>
  </si>
  <si>
    <t>Allowance for losses for Company-owned loans and finance receivables</t>
  </si>
  <si>
    <t>Balance at beginning of period</t>
  </si>
  <si>
    <t>Charge-offs</t>
  </si>
  <si>
    <t>Recoveries</t>
  </si>
  <si>
    <t>Effect of foreign currency translation</t>
  </si>
  <si>
    <t>Balance at end of period</t>
  </si>
  <si>
    <t>Liability for third-party lender-owned loans</t>
  </si>
  <si>
    <t>Increase (decrease) in liability</t>
  </si>
  <si>
    <t>Investment in Unconsolidated Investee - Additional information (Detail) - USD ($)</t>
  </si>
  <si>
    <t>Cost method investments</t>
  </si>
  <si>
    <t>Investment impairment</t>
  </si>
  <si>
    <t>Long-Term Debt - Summary of Long-Term Debt Instruments and Balances Outstanding (Detail) - USD ($) $ in Thousands</t>
  </si>
  <si>
    <t>Securitization notes</t>
  </si>
  <si>
    <t>Senior Notes</t>
  </si>
  <si>
    <t>Subtotal</t>
  </si>
  <si>
    <t>Less: Long-term debt issuance costs</t>
  </si>
  <si>
    <t>Total long-term debt</t>
  </si>
  <si>
    <t>Long-term Debt - Additional Information (Detail) - USD ($)</t>
  </si>
  <si>
    <t>Dec. 01, 2016</t>
  </si>
  <si>
    <t>Oct. 20, 2016</t>
  </si>
  <si>
    <t>Jan. 15, 2016</t>
  </si>
  <si>
    <t>May 14, 2014</t>
  </si>
  <si>
    <t>Sep. 30, 2016</t>
  </si>
  <si>
    <t>Jun. 30, 2016</t>
  </si>
  <si>
    <t>Jan. 04, 2016</t>
  </si>
  <si>
    <t>Dec. 29, 2015</t>
  </si>
  <si>
    <t>May 30, 2014</t>
  </si>
  <si>
    <t>Debt Instrument [Line Items]</t>
  </si>
  <si>
    <t>Aggregate availability of variable funding notes</t>
  </si>
  <si>
    <t>Maximum principal amount of securitization notes outstanding</t>
  </si>
  <si>
    <t>Carrying amount of securitization notes</t>
  </si>
  <si>
    <t>Revolving Line of Credit</t>
  </si>
  <si>
    <t>Required Leverage Ratio, current</t>
  </si>
  <si>
    <t>3.00%</t>
  </si>
  <si>
    <t>4.25%</t>
  </si>
  <si>
    <t>4.00%</t>
  </si>
  <si>
    <t>Required Leverage Ratio, quarter ended September 30, 2016</t>
  </si>
  <si>
    <t>3.50%</t>
  </si>
  <si>
    <t>Required Leverage Ratio, quarter ended December 31, 2016</t>
  </si>
  <si>
    <t>2016-1 Securitization Facility</t>
  </si>
  <si>
    <t>Debt instrument, maturity date</t>
  </si>
  <si>
    <t>Oct. 15,
		2020</t>
  </si>
  <si>
    <t>Debt instrument, amended revolving period</t>
  </si>
  <si>
    <t>2017-10</t>
  </si>
  <si>
    <t>Debt instrument, amended latest period</t>
  </si>
  <si>
    <t>2021-10</t>
  </si>
  <si>
    <t>Securitization Notes issued pursuant to an indenture, date</t>
  </si>
  <si>
    <t>Jan. 15,
		2016</t>
  </si>
  <si>
    <t>Maximum principal amount of securitization facility</t>
  </si>
  <si>
    <t>Variable funding note maximum principal amount</t>
  </si>
  <si>
    <t>Variable funding note maximum principal amount thereafter</t>
  </si>
  <si>
    <t>Extended Maturity period of revolving facility</t>
  </si>
  <si>
    <t>Weighted average interest rate</t>
  </si>
  <si>
    <t>9.50%</t>
  </si>
  <si>
    <t>Interest expense recognized</t>
  </si>
  <si>
    <t>Non-cash amortization of debt issuance costs</t>
  </si>
  <si>
    <t>Debt issuance cost, amortization period</t>
  </si>
  <si>
    <t>4 years</t>
  </si>
  <si>
    <t>2016-1 Securitization Facility | Agent's Base Rate</t>
  </si>
  <si>
    <t>Debt instrument, interest rate</t>
  </si>
  <si>
    <t>1.00%</t>
  </si>
  <si>
    <t>2016-1 Securitization Facility | Prime Rate</t>
  </si>
  <si>
    <t>Debt instrument, basis spread on variable rate</t>
  </si>
  <si>
    <t>7.75%</t>
  </si>
  <si>
    <t>2016-1 Securitization Facility | LIBOR</t>
  </si>
  <si>
    <t>Debt instrument, effective percentage</t>
  </si>
  <si>
    <t>8.75%</t>
  </si>
  <si>
    <t>2016-2 Facility</t>
  </si>
  <si>
    <t>36 months</t>
  </si>
  <si>
    <t>Date at Issuer not permitted to prepay or redeem any outstanding securitization notes prior</t>
  </si>
  <si>
    <t>Oct. 1,
		2018</t>
  </si>
  <si>
    <t>Debt issuance cost</t>
  </si>
  <si>
    <t>2016-2 Facility | Redpoint Capital Asset Funding, LLC | Minimum</t>
  </si>
  <si>
    <t>Annual percentage rate for securitized consumer loan</t>
  </si>
  <si>
    <t>90.00%</t>
  </si>
  <si>
    <t>2016-2 Facility | LIBOR</t>
  </si>
  <si>
    <t>12.50%</t>
  </si>
  <si>
    <t>Revolving Credit Facility Due 2017 | Jefferies Group, LLC | Unsecured Revolving Credit Facility</t>
  </si>
  <si>
    <t>37 months</t>
  </si>
  <si>
    <t>Maximum borrowing capacity</t>
  </si>
  <si>
    <t>Voluntary commitment reductions to revolving facility</t>
  </si>
  <si>
    <t>Line of Credit Facility Increase</t>
  </si>
  <si>
    <t>Line of credit facility decrease</t>
  </si>
  <si>
    <t>Credit agreement, maturity date</t>
  </si>
  <si>
    <t>Jun. 30,
		2017</t>
  </si>
  <si>
    <t>Revolving line of credit</t>
  </si>
  <si>
    <t>Revolving Credit Facility Due 2017 | Jefferies Group, LLC | Unsecured Revolving Credit Facility | Scenario One</t>
  </si>
  <si>
    <t>Revolving Credit Facility Due 2017 | Jefferies Group, LLC | Unsecured Revolving Credit Facility | Scenario Two</t>
  </si>
  <si>
    <t>$500.0 Million 9.75% Senior Unsecured Notes Due 2021</t>
  </si>
  <si>
    <t>Debt instrument, face amount</t>
  </si>
  <si>
    <t>Jun. 1,
		2021</t>
  </si>
  <si>
    <t>9.75%</t>
  </si>
  <si>
    <t>10.00%</t>
  </si>
  <si>
    <t>7 years</t>
  </si>
  <si>
    <t>Carrying amount of senior notes</t>
  </si>
  <si>
    <t>Debt instrument unamortized discount</t>
  </si>
  <si>
    <t>Non-cash amortization discount</t>
  </si>
  <si>
    <t>Weighted average interest rates</t>
  </si>
  <si>
    <t>10.79%</t>
  </si>
  <si>
    <t>10.81%</t>
  </si>
  <si>
    <t>Initial Term Note | 2016-1 Securitization Facility</t>
  </si>
  <si>
    <t>Unsecured consumer loans</t>
  </si>
  <si>
    <t>Revolving Note | 2016-2 Facility</t>
  </si>
  <si>
    <t>Dec. 1,
		2019</t>
  </si>
  <si>
    <t>Expected increase in maximum principal balance</t>
  </si>
  <si>
    <t>Enova Standby And Letter Of Credit | Revolving Line of Credit</t>
  </si>
  <si>
    <t>Borrowings outstanding under credit agreement</t>
  </si>
  <si>
    <t>Earnings Per Share - Reconciliation of Numerators and Denominators of Basic and Diluted Earnings per Share (Detail) - USD ($) $ / shares in Units, shares in Thousands, $ in Thousands</t>
  </si>
  <si>
    <t>Numerator:</t>
  </si>
  <si>
    <t>Total weighted average basic shares</t>
  </si>
  <si>
    <t>Shares applicable to stock-based compensation</t>
  </si>
  <si>
    <t>Total weighted average diluted shares</t>
  </si>
  <si>
    <t>Earnings Per Share:</t>
  </si>
  <si>
    <t>Net income per share – basic</t>
  </si>
  <si>
    <t>Net income per share – diluted</t>
  </si>
  <si>
    <t>Earnings Per Share - Additional Information (Detail) - shares</t>
  </si>
  <si>
    <t>Stock options</t>
  </si>
  <si>
    <t>Antidilutive Securities Excluded from Computation of Earnings Per Share [Line Items]</t>
  </si>
  <si>
    <t>Stock options not included in computation of diluted earnings per share</t>
  </si>
  <si>
    <t>Restricted stock units</t>
  </si>
  <si>
    <t>Operating Segment Information - Additional Information (Detail) $ in Thousands</t>
  </si>
  <si>
    <t>Mar. 31, 2017USD ($)Segment</t>
  </si>
  <si>
    <t>Dec. 31, 2016USD ($)</t>
  </si>
  <si>
    <t>Mar. 31, 2016USD ($)</t>
  </si>
  <si>
    <t>Number of reportable segment | Segment</t>
  </si>
  <si>
    <t>Property and equipment, net | $</t>
  </si>
  <si>
    <t>Operating Segment Information - Summary of Domestic, International Operations and Corporate Services (Detail) - USD ($) $ in Thousands</t>
  </si>
  <si>
    <t>Revenues [Abstract]</t>
  </si>
  <si>
    <t>Income (Loss) from operations [Abstract]</t>
  </si>
  <si>
    <t>Income from operations</t>
  </si>
  <si>
    <t>Depreciation and amortization [Abstract]</t>
  </si>
  <si>
    <t>Expenditures for property and equipment [Abstract]</t>
  </si>
  <si>
    <t>Expenditures for property and equipment</t>
  </si>
  <si>
    <t>Property and equipment, net [Abstract]</t>
  </si>
  <si>
    <t>Domestic</t>
  </si>
  <si>
    <t>International</t>
  </si>
  <si>
    <t>Corporate Services</t>
  </si>
  <si>
    <t>Operating Segment Information - Summary of Company's Revenue by Geographical Region (Detail) - USD ($) $ in Thousands</t>
  </si>
  <si>
    <t>United States</t>
  </si>
  <si>
    <t>United Kingdom</t>
  </si>
  <si>
    <t>Other International Countries</t>
  </si>
  <si>
    <t>Commitments and Contingencies - Additional information (Detail) $ in Millions</t>
  </si>
  <si>
    <t>12 Months Ended</t>
  </si>
  <si>
    <t>Dec. 31, 2015USD ($)</t>
  </si>
  <si>
    <t>Jun. 30, 2015ft²</t>
  </si>
  <si>
    <t>Commitments And Contingencies [Line Items]</t>
  </si>
  <si>
    <t>Leased area | ft²</t>
  </si>
  <si>
    <t>Estimated sublease income</t>
  </si>
  <si>
    <t>Lease Termination Costs and Other Exit Costs</t>
  </si>
  <si>
    <t>Expense related to lease termination penalty</t>
  </si>
  <si>
    <t>Lease Termination Costs</t>
  </si>
  <si>
    <t>Other Exit Costs</t>
  </si>
  <si>
    <t>Commitments and Contingencies - Exit and Disposal Activity and Liability Balances (Detail) - USD ($) $ in Thousands</t>
  </si>
  <si>
    <t>Beginning Balance</t>
  </si>
  <si>
    <t>Payments</t>
  </si>
  <si>
    <t>Adjustments</t>
  </si>
  <si>
    <t>Ending Balance</t>
  </si>
  <si>
    <t>Derivative Instruments - Additional Information (Details) - USD ($)</t>
  </si>
  <si>
    <t>Outstanding derivative instruments</t>
  </si>
  <si>
    <t>Derivative Instruments - Effect of Derivative Instruments on the Consolidated Results of Operations and Accumulated other Comprehensive Income (Detail) - Non-Designated Derivatives $ in Thousands</t>
  </si>
  <si>
    <t>Derivative Instruments Gain Loss [Line Items]</t>
  </si>
  <si>
    <t>Gains (Losses) Recognized in Income</t>
  </si>
  <si>
    <t>Forward Currency Exchange Contracts</t>
  </si>
  <si>
    <t>The gains (losses) on these derivatives substantially offset the (losses) gains on the economically hedged portion of the foreign intercompany balances.</t>
  </si>
  <si>
    <t>Related Party Transactions - Additional Information (Detail) - USD ($) $ in Thousands</t>
  </si>
  <si>
    <t>Related Party Transaction [Line Items]</t>
  </si>
  <si>
    <t>Small Business</t>
  </si>
  <si>
    <t>Promissory note maturity date</t>
  </si>
  <si>
    <t>Jun. 23,
		2018</t>
  </si>
  <si>
    <t>Interest expense related to promissory note</t>
  </si>
  <si>
    <t>Transition services agreement fee income</t>
  </si>
  <si>
    <t>Transition services agreement period</t>
  </si>
  <si>
    <t>3 years</t>
  </si>
  <si>
    <t>Cash America</t>
  </si>
  <si>
    <t>Consumer loans reimbursement amount</t>
  </si>
  <si>
    <t>Related party payable, net</t>
  </si>
  <si>
    <t>FirstCash</t>
  </si>
  <si>
    <t>RPAs | Small Business</t>
  </si>
  <si>
    <t>Paid RPAs, amount</t>
  </si>
  <si>
    <t>Variable Interest Entities - Summary of Carrying Amounts of Consolidated VIE Assets and Liabilities (Detail) - USD ($) $ in Thousands</t>
  </si>
  <si>
    <t>Liabilities</t>
  </si>
  <si>
    <t>Fair Value Measurements - Additional Information (Detail) - USD ($)</t>
  </si>
  <si>
    <t>Fair Value Assets And Liabilities Measured On Recurring And Nonrecurring Basis [Line Items]</t>
  </si>
  <si>
    <t>Transfer of Liabilities, amount</t>
  </si>
  <si>
    <t>Transfer of assets, amount</t>
  </si>
  <si>
    <t>Assets fair value non-recurring</t>
  </si>
  <si>
    <t>Liabilities fair value non-recurring</t>
  </si>
  <si>
    <t>Cash and cash equivalent maturity period</t>
  </si>
  <si>
    <t>90 days</t>
  </si>
  <si>
    <t>Maximum | Short-term Loans</t>
  </si>
  <si>
    <t>Term of loan</t>
  </si>
  <si>
    <t>12 months</t>
  </si>
  <si>
    <t>Maximum | Line of Credit Accounts</t>
  </si>
  <si>
    <t>Maximum | Installment Loans and RPAs</t>
  </si>
  <si>
    <t>60 months</t>
  </si>
  <si>
    <t>Maximum | RPAs</t>
  </si>
  <si>
    <t>Estimated delivery term</t>
  </si>
  <si>
    <t>18 months</t>
  </si>
  <si>
    <t>Minimum | Installment Loans and RPAs</t>
  </si>
  <si>
    <t>2 months</t>
  </si>
  <si>
    <t>Minimum | RPAs</t>
  </si>
  <si>
    <t>6 months</t>
  </si>
  <si>
    <t>Fair Value Measurements - Fair Value Assets and Liabilities Measured on Recurring Basis (Detail) - USD ($) $ in Thousands</t>
  </si>
  <si>
    <t>Contingent consideration</t>
  </si>
  <si>
    <t>Fair Value, Measurements, Recurring</t>
  </si>
  <si>
    <t>Non-qualified savings plan assets</t>
  </si>
  <si>
    <t>Fair Value, Measurements, Recurring | Level 1</t>
  </si>
  <si>
    <t>Fair Value, Measurements, Recurring | Level 3</t>
  </si>
  <si>
    <t>The non-qualified savings plan assets are included in “Other receivables and prepaid expenses” in the Company’s consolidated balance sheets and have an offsetting liability of equal amount, which is included in “Accounts payable and accrued expenses” in the Company’s consolidated balance sheets.</t>
  </si>
  <si>
    <t>Fair Value Measurements - Fair Value Measurement for Contingent Consideration (Detail) - USD ($)</t>
  </si>
  <si>
    <t>Contingent consideration, Beginning balance</t>
  </si>
  <si>
    <t>Contingent consideration, Adjustments</t>
  </si>
  <si>
    <t>Contingent consideration, Ending balance</t>
  </si>
  <si>
    <t>Fair Value Measurements - Financial Assets and Liabilities Not Measured at Fair Value (Detail) - USD ($) $ in Thousands</t>
  </si>
  <si>
    <t>Financial liabilities:</t>
  </si>
  <si>
    <t>Liability for estimated losses on consumer loans guaranteed by the Company</t>
  </si>
  <si>
    <t>Carrying Value</t>
  </si>
  <si>
    <t>Financial assets:</t>
  </si>
  <si>
    <t>Short-term loans and line of credit accounts, net</t>
  </si>
  <si>
    <t>Installment loans and RPAs, net</t>
  </si>
  <si>
    <t>[2]</t>
  </si>
  <si>
    <t>Restricted cash</t>
  </si>
  <si>
    <t>[3]</t>
  </si>
  <si>
    <t>Investment in unconsolidated investee</t>
  </si>
  <si>
    <t>[4],[5]</t>
  </si>
  <si>
    <t>Promissory note</t>
  </si>
  <si>
    <t>Securitization Notes</t>
  </si>
  <si>
    <t>Level 1 | Estimated Fair Value</t>
  </si>
  <si>
    <t>Level 2 | Estimated Fair Value</t>
  </si>
  <si>
    <t>Level 3 | Estimated Fair Value</t>
  </si>
  <si>
    <t>Short-term loans, line of credit accounts, installment loans and RPAs are included in “Loans and finance receivables, net” in the consolidated balance sheets.</t>
  </si>
  <si>
    <t>Installment loan and RPAs, net include $207.6 million, $138.3 million and $216.8 million in net assets of consolidated VIEs as of March 31, 2017 and 2016 and December 31, 2016, respectively.</t>
  </si>
  <si>
    <t>Restricted cash includes $17.8 million, $13.7 million and $19.5 million in assets of consolidated VIEs as of March 31, 2017 and 2016 and December 31, 2016, respectively.</t>
  </si>
  <si>
    <t>[4]</t>
  </si>
  <si>
    <t>Investment in unconsolidated investee is included in “Other assets” in the consolidated balance sheets.</t>
  </si>
  <si>
    <t>[5]</t>
  </si>
  <si>
    <t>See Note 4 for additional information related to the investment in unconsolidated investee.</t>
  </si>
  <si>
    <t>Fair Value Measurements - Financial Assets and Liabilities Not Measured at Fair Value (Parenthetical) (Detail) - Variable Interest Entity, Primary Beneficiary - USD ($) $ in Millions</t>
  </si>
  <si>
    <t>Fair Value Balance Sheet Grouping Financial Statement Captions [Line Items]</t>
  </si>
  <si>
    <t>Condensed Consolidating Financial Statements - Additional Information (Detail)</t>
  </si>
  <si>
    <t>Guarantor Subsidiaries</t>
  </si>
  <si>
    <t>Condensed Financial Statements Captions [Line Items]</t>
  </si>
  <si>
    <t>Percentage of ownership</t>
  </si>
  <si>
    <t>100.00%</t>
  </si>
  <si>
    <t>Condensed Consolidating Financial Statements - Condensed Consolidating Balance Sheets - (Detail) - USD ($) $ in Thousands</t>
  </si>
  <si>
    <t>Commitments and contingencies</t>
  </si>
  <si>
    <t>Stockholders' equity</t>
  </si>
  <si>
    <t>Parent</t>
  </si>
  <si>
    <t>Investment in subsidiaries</t>
  </si>
  <si>
    <t>Intercompany receivable</t>
  </si>
  <si>
    <t>Intercompany payables</t>
  </si>
  <si>
    <t>Non-Guarantor Subsidiaries</t>
  </si>
  <si>
    <t>Eliminations</t>
  </si>
  <si>
    <t>Condensed Consolidating Financial Statements - Condensed Consolidating Statements of Income and Comprehensive Income - (Detail) - USD ($) $ in Thousands</t>
  </si>
  <si>
    <t>(Loss) Income before Equity in Net Earnings of Subsidiaries</t>
  </si>
  <si>
    <t>Net earnings of subsidiaries</t>
  </si>
  <si>
    <t>Condensed Consolidating Financial Statements - Condensed Consolidating Statements of Cash Flows - (Detail) - USD ($) $ in Thousands</t>
  </si>
  <si>
    <t>Condensed Cash Flow Statements Captions [Line Items]</t>
  </si>
  <si>
    <t>Capital contributions to subsidiaries</t>
  </si>
  <si>
    <t>Securitized loans transferred</t>
  </si>
  <si>
    <t>(Proceeds from) Payments for member's equity</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298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334909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97030</v>
      </c>
      <c r="C3" s="7" t="n">
        <v>39934</v>
      </c>
      <c r="D3" s="7" t="n">
        <v>112211</v>
      </c>
    </row>
    <row r="4" spans="1:4">
      <c r="A4" s="4" t="s">
        <v>29</v>
      </c>
      <c r="B4" s="5" t="n">
        <v>25610</v>
      </c>
      <c r="C4" s="5" t="n">
        <v>26306</v>
      </c>
      <c r="D4" s="5" t="n">
        <v>20908</v>
      </c>
    </row>
    <row r="5" spans="1:4">
      <c r="A5" s="4" t="s">
        <v>30</v>
      </c>
      <c r="B5" s="5" t="n">
        <v>515463</v>
      </c>
      <c r="C5" s="5" t="n">
        <v>561550</v>
      </c>
      <c r="D5" s="5" t="n">
        <v>428202</v>
      </c>
    </row>
    <row r="6" spans="1:4">
      <c r="A6" s="4" t="s">
        <v>31</v>
      </c>
      <c r="B6" s="5" t="n">
        <v>3004</v>
      </c>
      <c r="D6" s="5" t="n">
        <v>7436</v>
      </c>
    </row>
    <row r="7" spans="1:4">
      <c r="A7" s="4" t="s">
        <v>32</v>
      </c>
      <c r="B7" s="5" t="n">
        <v>18059</v>
      </c>
      <c r="C7" s="5" t="n">
        <v>19524</v>
      </c>
      <c r="D7" s="5" t="n">
        <v>18810</v>
      </c>
    </row>
    <row r="8" spans="1:4">
      <c r="A8" s="4" t="s">
        <v>33</v>
      </c>
      <c r="B8" s="5" t="n">
        <v>44279</v>
      </c>
      <c r="C8" s="5" t="n">
        <v>47100</v>
      </c>
      <c r="D8" s="5" t="n">
        <v>45740</v>
      </c>
    </row>
    <row r="9" spans="1:4">
      <c r="A9" s="4" t="s">
        <v>34</v>
      </c>
      <c r="B9" s="5" t="n">
        <v>267011</v>
      </c>
      <c r="C9" s="5" t="n">
        <v>267010</v>
      </c>
      <c r="D9" s="5" t="n">
        <v>267012</v>
      </c>
    </row>
    <row r="10" spans="1:4">
      <c r="A10" s="4" t="s">
        <v>35</v>
      </c>
      <c r="B10" s="5" t="n">
        <v>5136</v>
      </c>
      <c r="C10" s="5" t="n">
        <v>5404</v>
      </c>
      <c r="D10" s="5" t="n">
        <v>6221</v>
      </c>
    </row>
    <row r="11" spans="1:4">
      <c r="A11" s="4" t="s">
        <v>36</v>
      </c>
      <c r="B11" s="5" t="n">
        <v>9821</v>
      </c>
      <c r="C11" s="5" t="n">
        <v>11051</v>
      </c>
      <c r="D11" s="5" t="n">
        <v>8636</v>
      </c>
    </row>
    <row r="12" spans="1:4">
      <c r="A12" s="4" t="s">
        <v>37</v>
      </c>
      <c r="B12" s="5" t="n">
        <v>985413</v>
      </c>
      <c r="C12" s="5" t="n">
        <v>977879</v>
      </c>
      <c r="D12" s="5" t="n">
        <v>915176</v>
      </c>
    </row>
    <row r="13" spans="1:4">
      <c r="A13" s="3" t="s">
        <v>38</v>
      </c>
    </row>
    <row r="14" spans="1:4">
      <c r="A14" s="4" t="s">
        <v>39</v>
      </c>
      <c r="B14" s="5" t="n">
        <v>70485</v>
      </c>
      <c r="C14" s="5" t="n">
        <v>71671</v>
      </c>
      <c r="D14" s="5" t="n">
        <v>74278</v>
      </c>
    </row>
    <row r="15" spans="1:4">
      <c r="A15" s="4" t="s">
        <v>40</v>
      </c>
      <c r="C15" s="5" t="n">
        <v>282</v>
      </c>
    </row>
    <row r="16" spans="1:4">
      <c r="A16" s="4" t="s">
        <v>41</v>
      </c>
      <c r="B16" s="5" t="n">
        <v>25338</v>
      </c>
      <c r="C16" s="5" t="n">
        <v>14316</v>
      </c>
      <c r="D16" s="5" t="n">
        <v>28879</v>
      </c>
    </row>
    <row r="17" spans="1:4">
      <c r="A17" s="4" t="s">
        <v>42</v>
      </c>
      <c r="B17" s="5" t="n">
        <v>631117</v>
      </c>
      <c r="C17" s="5" t="n">
        <v>649911</v>
      </c>
      <c r="D17" s="5" t="n">
        <v>594414</v>
      </c>
    </row>
    <row r="18" spans="1:4">
      <c r="A18" s="4" t="s">
        <v>43</v>
      </c>
      <c r="B18" s="5" t="n">
        <v>726940</v>
      </c>
      <c r="C18" s="5" t="n">
        <v>736180</v>
      </c>
      <c r="D18" s="5" t="n">
        <v>697571</v>
      </c>
    </row>
    <row r="19" spans="1:4">
      <c r="A19" s="4" t="s">
        <v>44</v>
      </c>
      <c r="B19" s="4" t="s">
        <v>45</v>
      </c>
      <c r="C19" s="4" t="s">
        <v>45</v>
      </c>
      <c r="D19" s="4" t="s">
        <v>45</v>
      </c>
    </row>
    <row r="20" spans="1:4">
      <c r="A20" s="3" t="s">
        <v>46</v>
      </c>
    </row>
    <row r="21" spans="1:4">
      <c r="A21" s="4" t="s">
        <v>47</v>
      </c>
      <c r="B21" s="5" t="n">
        <v>0</v>
      </c>
      <c r="C21" s="5" t="n">
        <v>0</v>
      </c>
      <c r="D21" s="5" t="n">
        <v>0</v>
      </c>
    </row>
    <row r="22" spans="1:4">
      <c r="A22" s="4" t="s">
        <v>48</v>
      </c>
      <c r="B22" s="4" t="s">
        <v>45</v>
      </c>
      <c r="C22" s="4" t="s">
        <v>45</v>
      </c>
      <c r="D22" s="4" t="s">
        <v>45</v>
      </c>
    </row>
    <row r="23" spans="1:4">
      <c r="A23" s="4" t="s">
        <v>49</v>
      </c>
      <c r="B23" s="5" t="n">
        <v>20766</v>
      </c>
      <c r="C23" s="5" t="n">
        <v>18446</v>
      </c>
      <c r="D23" s="5" t="n">
        <v>11892</v>
      </c>
    </row>
    <row r="24" spans="1:4">
      <c r="A24" s="4" t="s">
        <v>50</v>
      </c>
      <c r="B24" s="5" t="n">
        <v>249307</v>
      </c>
      <c r="C24" s="5" t="n">
        <v>235455</v>
      </c>
      <c r="D24" s="5" t="n">
        <v>210716</v>
      </c>
    </row>
    <row r="25" spans="1:4">
      <c r="A25" s="4" t="s">
        <v>51</v>
      </c>
      <c r="B25" s="5" t="n">
        <v>-10440</v>
      </c>
      <c r="C25" s="5" t="n">
        <v>-11578</v>
      </c>
      <c r="D25" s="5" t="n">
        <v>-4758</v>
      </c>
    </row>
    <row r="26" spans="1:4">
      <c r="A26" s="4" t="s">
        <v>52</v>
      </c>
      <c r="B26" s="5" t="n">
        <v>-1160</v>
      </c>
      <c r="C26" s="5" t="n">
        <v>-624</v>
      </c>
      <c r="D26" s="5" t="n">
        <v>-245</v>
      </c>
    </row>
    <row r="27" spans="1:4">
      <c r="A27" s="4" t="s">
        <v>53</v>
      </c>
      <c r="B27" s="5" t="n">
        <v>258473</v>
      </c>
      <c r="C27" s="5" t="n">
        <v>241699</v>
      </c>
      <c r="D27" s="5" t="n">
        <v>217605</v>
      </c>
    </row>
    <row r="28" spans="1:4">
      <c r="A28" s="4" t="s">
        <v>54</v>
      </c>
      <c r="B28" s="7" t="n">
        <v>985413</v>
      </c>
      <c r="C28" s="7" t="n">
        <v>977879</v>
      </c>
      <c r="D28" s="7" t="n">
        <v>9151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3" t="s">
        <v>154</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0</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7</v>
      </c>
      <c r="B1" s="2" t="s">
        <v>1</v>
      </c>
    </row>
    <row r="2" spans="1:2">
      <c r="B2" s="2" t="s">
        <v>2</v>
      </c>
    </row>
    <row r="3" spans="1:2">
      <c r="A3" s="3" t="s">
        <v>166</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9</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172</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75</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178</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v>
      </c>
      <c r="B1" s="2" t="s">
        <v>2</v>
      </c>
      <c r="C1" s="2" t="s">
        <v>25</v>
      </c>
      <c r="D1" s="2" t="s">
        <v>26</v>
      </c>
    </row>
    <row r="2" spans="1:4">
      <c r="A2" s="4" t="s">
        <v>29</v>
      </c>
      <c r="B2" s="7" t="n">
        <v>25610</v>
      </c>
      <c r="C2" s="7" t="n">
        <v>26306</v>
      </c>
      <c r="D2" s="7" t="n">
        <v>20908</v>
      </c>
    </row>
    <row r="3" spans="1:4">
      <c r="A3" s="4" t="s">
        <v>56</v>
      </c>
      <c r="B3" s="5" t="n">
        <v>598717</v>
      </c>
      <c r="C3" s="5" t="n">
        <v>660495</v>
      </c>
      <c r="D3" s="5" t="n">
        <v>495906</v>
      </c>
    </row>
    <row r="4" spans="1:4">
      <c r="A4" s="4" t="s">
        <v>57</v>
      </c>
      <c r="B4" s="5" t="n">
        <v>83254</v>
      </c>
      <c r="C4" s="5" t="n">
        <v>98945</v>
      </c>
      <c r="D4" s="5" t="n">
        <v>67704</v>
      </c>
    </row>
    <row r="5" spans="1:4">
      <c r="A5" s="4" t="s">
        <v>42</v>
      </c>
      <c r="B5" s="7" t="n">
        <v>145449</v>
      </c>
      <c r="C5" s="7" t="n">
        <v>165419</v>
      </c>
      <c r="D5" s="7" t="n">
        <v>113913</v>
      </c>
    </row>
    <row r="6" spans="1:4">
      <c r="A6" s="4" t="s">
        <v>58</v>
      </c>
      <c r="B6" s="8" t="n">
        <v>1e-05</v>
      </c>
      <c r="C6" s="8" t="n">
        <v>1e-05</v>
      </c>
      <c r="D6" s="8" t="n">
        <v>1e-05</v>
      </c>
    </row>
    <row r="7" spans="1:4">
      <c r="A7" s="4" t="s">
        <v>59</v>
      </c>
      <c r="B7" s="5" t="n">
        <v>250000000</v>
      </c>
      <c r="C7" s="5" t="n">
        <v>250000000</v>
      </c>
      <c r="D7" s="5" t="n">
        <v>250000000</v>
      </c>
    </row>
    <row r="8" spans="1:4">
      <c r="A8" s="4" t="s">
        <v>60</v>
      </c>
      <c r="B8" s="5" t="n">
        <v>33596007</v>
      </c>
      <c r="C8" s="5" t="n">
        <v>33364525</v>
      </c>
      <c r="D8" s="5" t="n">
        <v>33196625</v>
      </c>
    </row>
    <row r="9" spans="1:4">
      <c r="A9" s="4" t="s">
        <v>61</v>
      </c>
      <c r="B9" s="5" t="n">
        <v>33488159</v>
      </c>
      <c r="C9" s="5" t="n">
        <v>33293100</v>
      </c>
      <c r="D9" s="5" t="n">
        <v>33158148</v>
      </c>
    </row>
    <row r="10" spans="1:4">
      <c r="A10" s="4" t="s">
        <v>62</v>
      </c>
      <c r="B10" s="8" t="n">
        <v>1e-05</v>
      </c>
      <c r="C10" s="8" t="n">
        <v>1e-05</v>
      </c>
      <c r="D10" s="8" t="n">
        <v>1e-05</v>
      </c>
    </row>
    <row r="11" spans="1:4">
      <c r="A11" s="4" t="s">
        <v>63</v>
      </c>
      <c r="B11" s="5" t="n">
        <v>25000000</v>
      </c>
      <c r="C11" s="5" t="n">
        <v>25000000</v>
      </c>
      <c r="D11" s="5" t="n">
        <v>25000000</v>
      </c>
    </row>
    <row r="12" spans="1:4">
      <c r="A12" s="4" t="s">
        <v>64</v>
      </c>
      <c r="B12" s="5" t="n">
        <v>0</v>
      </c>
      <c r="C12" s="5" t="n">
        <v>0</v>
      </c>
      <c r="D12" s="5" t="n">
        <v>0</v>
      </c>
    </row>
    <row r="13" spans="1:4">
      <c r="A13" s="4" t="s">
        <v>65</v>
      </c>
      <c r="B13" s="5" t="n">
        <v>0</v>
      </c>
      <c r="C13" s="5" t="n">
        <v>0</v>
      </c>
      <c r="D13" s="5" t="n">
        <v>0</v>
      </c>
    </row>
    <row r="14" spans="1:4">
      <c r="A14" s="4" t="s">
        <v>66</v>
      </c>
      <c r="B14" s="5" t="n">
        <v>107848</v>
      </c>
      <c r="C14" s="5" t="n">
        <v>71425</v>
      </c>
      <c r="D14" s="5" t="n">
        <v>38477</v>
      </c>
    </row>
    <row r="15" spans="1:4">
      <c r="A15" s="4" t="s">
        <v>67</v>
      </c>
    </row>
    <row r="16" spans="1:4">
      <c r="A16" s="4" t="s">
        <v>29</v>
      </c>
      <c r="B16" s="7" t="n">
        <v>17815</v>
      </c>
      <c r="C16" s="7" t="n">
        <v>19468</v>
      </c>
      <c r="D16" s="7" t="n">
        <v>13717</v>
      </c>
    </row>
    <row r="17" spans="1:4">
      <c r="A17" s="4" t="s">
        <v>56</v>
      </c>
      <c r="B17" s="5" t="n">
        <v>225473</v>
      </c>
      <c r="C17" s="5" t="n">
        <v>234497</v>
      </c>
      <c r="D17" s="5" t="n">
        <v>150427</v>
      </c>
    </row>
    <row r="18" spans="1:4">
      <c r="A18" s="4" t="s">
        <v>57</v>
      </c>
      <c r="B18" s="5" t="n">
        <v>17879</v>
      </c>
      <c r="C18" s="5" t="n">
        <v>17731</v>
      </c>
      <c r="D18" s="5" t="n">
        <v>12172</v>
      </c>
    </row>
    <row r="19" spans="1:4">
      <c r="A19" s="4" t="s">
        <v>42</v>
      </c>
      <c r="B19" s="5" t="n">
        <v>145449</v>
      </c>
      <c r="C19" s="5" t="n">
        <v>165419</v>
      </c>
      <c r="D19" s="5" t="n">
        <v>113913</v>
      </c>
    </row>
    <row r="20" spans="1:4">
      <c r="A20" s="4" t="s">
        <v>68</v>
      </c>
      <c r="B20" s="7" t="n">
        <v>1419</v>
      </c>
      <c r="C20" s="7" t="n">
        <v>1869</v>
      </c>
      <c r="D20" s="7" t="n">
        <v>3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4</v>
      </c>
      <c r="B1" s="2" t="s">
        <v>1</v>
      </c>
    </row>
    <row r="2" spans="1:2">
      <c r="B2" s="2" t="s">
        <v>2</v>
      </c>
    </row>
    <row r="3" spans="1:2">
      <c r="A3" s="3" t="s">
        <v>184</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37</v>
      </c>
      <c r="B1" s="2" t="s">
        <v>1</v>
      </c>
    </row>
    <row r="2" spans="1:2">
      <c r="B2" s="2" t="s">
        <v>2</v>
      </c>
    </row>
    <row r="3" spans="1:2">
      <c r="A3" s="3" t="s">
        <v>187</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190</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251</v>
      </c>
      <c r="B1" s="2" t="s">
        <v>2</v>
      </c>
      <c r="C1" s="2" t="s">
        <v>25</v>
      </c>
      <c r="D1" s="2" t="s">
        <v>26</v>
      </c>
      <c r="E1" s="2" t="s">
        <v>252</v>
      </c>
      <c r="F1" s="2" t="s">
        <v>253</v>
      </c>
    </row>
    <row r="2" spans="1:6">
      <c r="A2" s="3" t="s">
        <v>254</v>
      </c>
    </row>
    <row r="3" spans="1:6">
      <c r="A3" s="4" t="s">
        <v>60</v>
      </c>
      <c r="B3" s="5" t="n">
        <v>33596007</v>
      </c>
      <c r="C3" s="5" t="n">
        <v>33364525</v>
      </c>
      <c r="D3" s="5" t="n">
        <v>33196625</v>
      </c>
    </row>
    <row r="4" spans="1:6">
      <c r="A4" s="4" t="s">
        <v>255</v>
      </c>
      <c r="E4" s="4" t="s">
        <v>256</v>
      </c>
    </row>
    <row r="5" spans="1:6">
      <c r="A5" s="4" t="s">
        <v>257</v>
      </c>
    </row>
    <row r="6" spans="1:6">
      <c r="A6" s="3" t="s">
        <v>254</v>
      </c>
    </row>
    <row r="7" spans="1:6">
      <c r="A7" s="4" t="s">
        <v>60</v>
      </c>
      <c r="F7" s="5" t="n">
        <v>33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7"/>
    <col customWidth="1" max="2" min="2" width="14"/>
    <col customWidth="1" max="3" min="3" width="16"/>
    <col customWidth="1" max="4" min="4" width="14"/>
    <col customWidth="1" max="5" min="5" width="14"/>
    <col customWidth="1" max="6" min="6" width="14"/>
  </cols>
  <sheetData>
    <row r="1" spans="1:6">
      <c r="A1" s="1" t="s">
        <v>258</v>
      </c>
      <c r="B1" s="2" t="s">
        <v>259</v>
      </c>
      <c r="C1" s="2" t="s">
        <v>2</v>
      </c>
      <c r="D1" s="2" t="s">
        <v>26</v>
      </c>
      <c r="E1" s="2" t="s">
        <v>25</v>
      </c>
      <c r="F1" s="2" t="s">
        <v>260</v>
      </c>
    </row>
    <row r="2" spans="1:6">
      <c r="A2" s="3" t="s">
        <v>261</v>
      </c>
    </row>
    <row r="3" spans="1:6">
      <c r="A3" s="4" t="s">
        <v>262</v>
      </c>
      <c r="C3" s="4" t="s">
        <v>263</v>
      </c>
    </row>
    <row r="4" spans="1:6">
      <c r="A4" s="4" t="s">
        <v>264</v>
      </c>
      <c r="B4" s="7" t="n">
        <v>26400000</v>
      </c>
    </row>
    <row r="5" spans="1:6">
      <c r="A5" s="4" t="s">
        <v>265</v>
      </c>
      <c r="B5" s="5" t="n">
        <v>17700000</v>
      </c>
    </row>
    <row r="6" spans="1:6">
      <c r="A6" s="4" t="s">
        <v>266</v>
      </c>
      <c r="B6" s="5" t="n">
        <v>3000000</v>
      </c>
    </row>
    <row r="7" spans="1:6">
      <c r="A7" s="4" t="s">
        <v>267</v>
      </c>
      <c r="B7" s="5" t="n">
        <v>5700000</v>
      </c>
      <c r="C7" s="7" t="n">
        <v>2358000</v>
      </c>
      <c r="D7" s="7" t="n">
        <v>5658000</v>
      </c>
      <c r="E7" s="7" t="n">
        <v>2358000</v>
      </c>
      <c r="F7" s="7" t="n">
        <v>5658000</v>
      </c>
    </row>
    <row r="8" spans="1:6">
      <c r="A8" s="4" t="s">
        <v>268</v>
      </c>
      <c r="C8" s="7" t="n">
        <v>0</v>
      </c>
      <c r="D8" s="7" t="n">
        <v>0</v>
      </c>
      <c r="E8" s="7" t="n">
        <v>3300000</v>
      </c>
    </row>
    <row r="9" spans="1:6">
      <c r="A9" s="4" t="s">
        <v>269</v>
      </c>
    </row>
    <row r="10" spans="1:6">
      <c r="A10" s="3" t="s">
        <v>261</v>
      </c>
    </row>
    <row r="11" spans="1:6">
      <c r="A11" s="4" t="s">
        <v>270</v>
      </c>
      <c r="B11" s="7" t="n">
        <v>71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26</v>
      </c>
    </row>
    <row r="3" spans="1:3">
      <c r="A3" s="3" t="s">
        <v>272</v>
      </c>
    </row>
    <row r="4" spans="1:3">
      <c r="A4" s="4" t="s">
        <v>273</v>
      </c>
      <c r="B4" s="7" t="n">
        <v>191965</v>
      </c>
      <c r="C4" s="7" t="n">
        <v>174077</v>
      </c>
    </row>
    <row r="5" spans="1:3">
      <c r="A5" s="4" t="s">
        <v>127</v>
      </c>
      <c r="B5" s="5" t="n">
        <v>298</v>
      </c>
      <c r="C5" s="5" t="n">
        <v>576</v>
      </c>
    </row>
    <row r="6" spans="1:3">
      <c r="A6" s="4" t="s">
        <v>274</v>
      </c>
      <c r="B6" s="5" t="n">
        <v>192263</v>
      </c>
      <c r="C6" s="5" t="n">
        <v>174653</v>
      </c>
    </row>
    <row r="7" spans="1:3">
      <c r="A7" s="4" t="s">
        <v>275</v>
      </c>
    </row>
    <row r="8" spans="1:3">
      <c r="A8" s="3" t="s">
        <v>272</v>
      </c>
    </row>
    <row r="9" spans="1:3">
      <c r="A9" s="4" t="s">
        <v>273</v>
      </c>
      <c r="B9" s="5" t="n">
        <v>47423</v>
      </c>
      <c r="C9" s="5" t="n">
        <v>47598</v>
      </c>
    </row>
    <row r="10" spans="1:3">
      <c r="A10" s="4" t="s">
        <v>276</v>
      </c>
    </row>
    <row r="11" spans="1:3">
      <c r="A11" s="3" t="s">
        <v>272</v>
      </c>
    </row>
    <row r="12" spans="1:3">
      <c r="A12" s="4" t="s">
        <v>273</v>
      </c>
      <c r="B12" s="5" t="n">
        <v>59459</v>
      </c>
      <c r="C12" s="5" t="n">
        <v>48973</v>
      </c>
    </row>
    <row r="13" spans="1:3">
      <c r="A13" s="4" t="s">
        <v>277</v>
      </c>
    </row>
    <row r="14" spans="1:3">
      <c r="A14" s="3" t="s">
        <v>272</v>
      </c>
    </row>
    <row r="15" spans="1:3">
      <c r="A15" s="4" t="s">
        <v>273</v>
      </c>
      <c r="B15" s="7" t="n">
        <v>85083</v>
      </c>
      <c r="C15" s="7" t="n">
        <v>775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8</v>
      </c>
      <c r="B1" s="2" t="s">
        <v>1</v>
      </c>
    </row>
    <row r="2" spans="1:4">
      <c r="B2" s="2" t="s">
        <v>2</v>
      </c>
      <c r="C2" s="2" t="s">
        <v>25</v>
      </c>
      <c r="D2" s="2" t="s">
        <v>26</v>
      </c>
    </row>
    <row r="3" spans="1:4">
      <c r="A3" s="3" t="s">
        <v>272</v>
      </c>
    </row>
    <row r="4" spans="1:4">
      <c r="A4" s="4" t="s">
        <v>279</v>
      </c>
      <c r="B4" s="4" t="s">
        <v>280</v>
      </c>
    </row>
    <row r="5" spans="1:4">
      <c r="A5" s="4" t="s">
        <v>281</v>
      </c>
      <c r="B5" s="10" t="n">
        <v>22.5</v>
      </c>
      <c r="C5" s="10" t="n">
        <v>32.2</v>
      </c>
      <c r="D5" s="10" t="n">
        <v>26.7</v>
      </c>
    </row>
    <row r="6" spans="1:4">
      <c r="A6" s="4" t="s">
        <v>282</v>
      </c>
      <c r="B6" s="10" t="n">
        <v>1.2</v>
      </c>
      <c r="C6" s="7" t="n">
        <v>2</v>
      </c>
      <c r="D6" s="10" t="n">
        <v>1.2</v>
      </c>
    </row>
    <row r="7" spans="1:4">
      <c r="A7" s="4" t="s">
        <v>283</v>
      </c>
    </row>
    <row r="8" spans="1:4">
      <c r="A8" s="3" t="s">
        <v>272</v>
      </c>
    </row>
    <row r="9" spans="1:4">
      <c r="A9" s="4" t="s">
        <v>279</v>
      </c>
      <c r="B9" s="4" t="s">
        <v>280</v>
      </c>
    </row>
    <row r="10" spans="1:4">
      <c r="A10" s="4" t="s">
        <v>284</v>
      </c>
      <c r="B10" s="4" t="s">
        <v>285</v>
      </c>
    </row>
    <row r="11" spans="1:4">
      <c r="A11" s="4" t="s">
        <v>269</v>
      </c>
    </row>
    <row r="12" spans="1:4">
      <c r="A12" s="3" t="s">
        <v>272</v>
      </c>
    </row>
    <row r="13" spans="1:4">
      <c r="A13" s="4" t="s">
        <v>279</v>
      </c>
      <c r="B13" s="4" t="s">
        <v>286</v>
      </c>
    </row>
    <row r="14" spans="1:4">
      <c r="A14" s="4" t="s">
        <v>284</v>
      </c>
      <c r="B1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88</v>
      </c>
      <c r="C1" s="2" t="s">
        <v>2</v>
      </c>
      <c r="D1" s="2" t="s">
        <v>25</v>
      </c>
      <c r="E1" s="2" t="s">
        <v>26</v>
      </c>
      <c r="F1" s="2" t="s">
        <v>260</v>
      </c>
    </row>
    <row r="2" spans="1:6">
      <c r="A2" s="3" t="s">
        <v>272</v>
      </c>
    </row>
    <row r="3" spans="1:6">
      <c r="A3" s="4" t="s">
        <v>289</v>
      </c>
      <c r="C3" s="7" t="n">
        <v>539209</v>
      </c>
      <c r="D3" s="7" t="n">
        <v>579730</v>
      </c>
      <c r="E3" s="7" t="n">
        <v>445212</v>
      </c>
    </row>
    <row r="4" spans="1:6">
      <c r="A4" s="4" t="s">
        <v>290</v>
      </c>
      <c r="B4" s="4" t="s">
        <v>94</v>
      </c>
      <c r="C4" s="5" t="n">
        <v>6266</v>
      </c>
      <c r="D4" s="5" t="n">
        <v>6670</v>
      </c>
      <c r="E4" s="5" t="n">
        <v>4574</v>
      </c>
    </row>
    <row r="5" spans="1:6">
      <c r="A5" s="4" t="s">
        <v>291</v>
      </c>
      <c r="C5" s="5" t="n">
        <v>53242</v>
      </c>
      <c r="D5" s="5" t="n">
        <v>74095</v>
      </c>
      <c r="E5" s="5" t="n">
        <v>46120</v>
      </c>
    </row>
    <row r="6" spans="1:6">
      <c r="A6" s="4" t="s">
        <v>292</v>
      </c>
      <c r="C6" s="5" t="n">
        <v>59508</v>
      </c>
      <c r="D6" s="5" t="n">
        <v>80765</v>
      </c>
      <c r="E6" s="5" t="n">
        <v>50694</v>
      </c>
    </row>
    <row r="7" spans="1:6">
      <c r="A7" s="4" t="s">
        <v>293</v>
      </c>
      <c r="C7" s="5" t="n">
        <v>598717</v>
      </c>
      <c r="D7" s="5" t="n">
        <v>660495</v>
      </c>
      <c r="E7" s="5" t="n">
        <v>495906</v>
      </c>
    </row>
    <row r="8" spans="1:6">
      <c r="A8" s="4" t="s">
        <v>294</v>
      </c>
      <c r="C8" s="5" t="n">
        <v>-83254</v>
      </c>
      <c r="D8" s="5" t="n">
        <v>-98945</v>
      </c>
      <c r="E8" s="5" t="n">
        <v>-67704</v>
      </c>
      <c r="F8" s="7" t="n">
        <v>-67322</v>
      </c>
    </row>
    <row r="9" spans="1:6">
      <c r="A9" s="4" t="s">
        <v>30</v>
      </c>
      <c r="C9" s="5" t="n">
        <v>515463</v>
      </c>
      <c r="D9" s="5" t="n">
        <v>561550</v>
      </c>
      <c r="E9" s="5" t="n">
        <v>428202</v>
      </c>
    </row>
    <row r="10" spans="1:6">
      <c r="A10" s="4" t="s">
        <v>275</v>
      </c>
    </row>
    <row r="11" spans="1:6">
      <c r="A11" s="3" t="s">
        <v>272</v>
      </c>
    </row>
    <row r="12" spans="1:6">
      <c r="A12" s="4" t="s">
        <v>289</v>
      </c>
      <c r="C12" s="5" t="n">
        <v>33272</v>
      </c>
      <c r="D12" s="5" t="n">
        <v>35516</v>
      </c>
      <c r="E12" s="5" t="n">
        <v>36263</v>
      </c>
    </row>
    <row r="13" spans="1:6">
      <c r="A13" s="4" t="s">
        <v>291</v>
      </c>
      <c r="C13" s="5" t="n">
        <v>19933</v>
      </c>
      <c r="D13" s="5" t="n">
        <v>27489</v>
      </c>
      <c r="E13" s="5" t="n">
        <v>16118</v>
      </c>
    </row>
    <row r="14" spans="1:6">
      <c r="A14" s="4" t="s">
        <v>292</v>
      </c>
      <c r="C14" s="5" t="n">
        <v>19933</v>
      </c>
      <c r="D14" s="5" t="n">
        <v>27489</v>
      </c>
      <c r="E14" s="5" t="n">
        <v>16118</v>
      </c>
    </row>
    <row r="15" spans="1:6">
      <c r="A15" s="4" t="s">
        <v>293</v>
      </c>
      <c r="C15" s="5" t="n">
        <v>53205</v>
      </c>
      <c r="D15" s="5" t="n">
        <v>63005</v>
      </c>
      <c r="E15" s="5" t="n">
        <v>52381</v>
      </c>
    </row>
    <row r="16" spans="1:6">
      <c r="A16" s="4" t="s">
        <v>294</v>
      </c>
      <c r="C16" s="5" t="n">
        <v>-15161</v>
      </c>
      <c r="D16" s="5" t="n">
        <v>-17770</v>
      </c>
      <c r="E16" s="5" t="n">
        <v>-11693</v>
      </c>
      <c r="F16" s="5" t="n">
        <v>-14652</v>
      </c>
    </row>
    <row r="17" spans="1:6">
      <c r="A17" s="4" t="s">
        <v>30</v>
      </c>
      <c r="C17" s="5" t="n">
        <v>38044</v>
      </c>
      <c r="D17" s="5" t="n">
        <v>45235</v>
      </c>
      <c r="E17" s="5" t="n">
        <v>40688</v>
      </c>
    </row>
    <row r="18" spans="1:6">
      <c r="A18" s="4" t="s">
        <v>276</v>
      </c>
    </row>
    <row r="19" spans="1:6">
      <c r="A19" s="3" t="s">
        <v>272</v>
      </c>
    </row>
    <row r="20" spans="1:6">
      <c r="A20" s="4" t="s">
        <v>289</v>
      </c>
      <c r="C20" s="5" t="n">
        <v>114820</v>
      </c>
      <c r="D20" s="5" t="n">
        <v>130576</v>
      </c>
      <c r="E20" s="5" t="n">
        <v>91482</v>
      </c>
    </row>
    <row r="21" spans="1:6">
      <c r="A21" s="4" t="s">
        <v>290</v>
      </c>
      <c r="B21" s="4" t="s">
        <v>94</v>
      </c>
      <c r="C21" s="5" t="n">
        <v>3869</v>
      </c>
      <c r="D21" s="5" t="n">
        <v>4560</v>
      </c>
      <c r="E21" s="5" t="n">
        <v>3105</v>
      </c>
    </row>
    <row r="22" spans="1:6">
      <c r="A22" s="4" t="s">
        <v>291</v>
      </c>
      <c r="C22" s="5" t="n">
        <v>5809</v>
      </c>
      <c r="D22" s="5" t="n">
        <v>9047</v>
      </c>
      <c r="E22" s="5" t="n">
        <v>3764</v>
      </c>
    </row>
    <row r="23" spans="1:6">
      <c r="A23" s="4" t="s">
        <v>292</v>
      </c>
      <c r="C23" s="5" t="n">
        <v>9678</v>
      </c>
      <c r="D23" s="5" t="n">
        <v>13607</v>
      </c>
      <c r="E23" s="5" t="n">
        <v>6869</v>
      </c>
    </row>
    <row r="24" spans="1:6">
      <c r="A24" s="4" t="s">
        <v>293</v>
      </c>
      <c r="C24" s="5" t="n">
        <v>124498</v>
      </c>
      <c r="D24" s="5" t="n">
        <v>144183</v>
      </c>
      <c r="E24" s="5" t="n">
        <v>98351</v>
      </c>
    </row>
    <row r="25" spans="1:6">
      <c r="A25" s="4" t="s">
        <v>294</v>
      </c>
      <c r="C25" s="5" t="n">
        <v>-21765</v>
      </c>
      <c r="D25" s="5" t="n">
        <v>-26594</v>
      </c>
      <c r="E25" s="5" t="n">
        <v>-15284</v>
      </c>
      <c r="F25" s="5" t="n">
        <v>-15727</v>
      </c>
    </row>
    <row r="26" spans="1:6">
      <c r="A26" s="4" t="s">
        <v>30</v>
      </c>
      <c r="C26" s="5" t="n">
        <v>102733</v>
      </c>
      <c r="D26" s="5" t="n">
        <v>117589</v>
      </c>
      <c r="E26" s="5" t="n">
        <v>83067</v>
      </c>
    </row>
    <row r="27" spans="1:6">
      <c r="A27" s="4" t="s">
        <v>277</v>
      </c>
    </row>
    <row r="28" spans="1:6">
      <c r="A28" s="3" t="s">
        <v>272</v>
      </c>
    </row>
    <row r="29" spans="1:6">
      <c r="A29" s="4" t="s">
        <v>289</v>
      </c>
      <c r="C29" s="5" t="n">
        <v>391117</v>
      </c>
      <c r="D29" s="5" t="n">
        <v>413638</v>
      </c>
      <c r="E29" s="5" t="n">
        <v>317467</v>
      </c>
    </row>
    <row r="30" spans="1:6">
      <c r="A30" s="4" t="s">
        <v>290</v>
      </c>
      <c r="B30" s="4" t="s">
        <v>94</v>
      </c>
      <c r="C30" s="5" t="n">
        <v>2397</v>
      </c>
      <c r="D30" s="5" t="n">
        <v>2110</v>
      </c>
      <c r="E30" s="5" t="n">
        <v>1469</v>
      </c>
    </row>
    <row r="31" spans="1:6">
      <c r="A31" s="4" t="s">
        <v>291</v>
      </c>
      <c r="C31" s="5" t="n">
        <v>27500</v>
      </c>
      <c r="D31" s="5" t="n">
        <v>37559</v>
      </c>
      <c r="E31" s="5" t="n">
        <v>26238</v>
      </c>
    </row>
    <row r="32" spans="1:6">
      <c r="A32" s="4" t="s">
        <v>292</v>
      </c>
      <c r="C32" s="5" t="n">
        <v>29897</v>
      </c>
      <c r="D32" s="5" t="n">
        <v>39669</v>
      </c>
      <c r="E32" s="5" t="n">
        <v>27707</v>
      </c>
    </row>
    <row r="33" spans="1:6">
      <c r="A33" s="4" t="s">
        <v>293</v>
      </c>
      <c r="C33" s="5" t="n">
        <v>421014</v>
      </c>
      <c r="D33" s="5" t="n">
        <v>453307</v>
      </c>
      <c r="E33" s="5" t="n">
        <v>345174</v>
      </c>
    </row>
    <row r="34" spans="1:6">
      <c r="A34" s="4" t="s">
        <v>294</v>
      </c>
      <c r="C34" s="5" t="n">
        <v>-46328</v>
      </c>
      <c r="D34" s="5" t="n">
        <v>-54581</v>
      </c>
      <c r="E34" s="5" t="n">
        <v>-40727</v>
      </c>
      <c r="F34" s="7" t="n">
        <v>-36943</v>
      </c>
    </row>
    <row r="35" spans="1:6">
      <c r="A35" s="4" t="s">
        <v>30</v>
      </c>
      <c r="C35" s="7" t="n">
        <v>374686</v>
      </c>
      <c r="D35" s="7" t="n">
        <v>398726</v>
      </c>
      <c r="E35" s="7" t="n">
        <v>304447</v>
      </c>
    </row>
    <row r="36" spans="1:6"/>
    <row r="37" spans="1:6">
      <c r="A37" s="4" t="s">
        <v>94</v>
      </c>
      <c r="B37" s="4" t="s">
        <v>295</v>
      </c>
    </row>
  </sheetData>
  <mergeCells count="3">
    <mergeCell ref="A1:B1"/>
    <mergeCell ref="A36:E36"/>
    <mergeCell ref="B37:E3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26</v>
      </c>
    </row>
    <row r="3" spans="1:3">
      <c r="A3" s="3" t="s">
        <v>297</v>
      </c>
    </row>
    <row r="4" spans="1:3">
      <c r="A4" s="4" t="s">
        <v>298</v>
      </c>
      <c r="B4" s="7" t="n">
        <v>98945</v>
      </c>
      <c r="C4" s="7" t="n">
        <v>67322</v>
      </c>
    </row>
    <row r="5" spans="1:3">
      <c r="A5" s="4" t="s">
        <v>125</v>
      </c>
      <c r="B5" s="5" t="n">
        <v>82693</v>
      </c>
      <c r="C5" s="5" t="n">
        <v>70151</v>
      </c>
    </row>
    <row r="6" spans="1:3">
      <c r="A6" s="4" t="s">
        <v>299</v>
      </c>
      <c r="B6" s="5" t="n">
        <v>-118165</v>
      </c>
      <c r="C6" s="5" t="n">
        <v>-84974</v>
      </c>
    </row>
    <row r="7" spans="1:3">
      <c r="A7" s="4" t="s">
        <v>300</v>
      </c>
      <c r="B7" s="5" t="n">
        <v>19351</v>
      </c>
      <c r="C7" s="5" t="n">
        <v>14979</v>
      </c>
    </row>
    <row r="8" spans="1:3">
      <c r="A8" s="4" t="s">
        <v>301</v>
      </c>
      <c r="B8" s="5" t="n">
        <v>430</v>
      </c>
      <c r="C8" s="5" t="n">
        <v>226</v>
      </c>
    </row>
    <row r="9" spans="1:3">
      <c r="A9" s="4" t="s">
        <v>302</v>
      </c>
      <c r="B9" s="5" t="n">
        <v>83254</v>
      </c>
      <c r="C9" s="5" t="n">
        <v>67704</v>
      </c>
    </row>
    <row r="10" spans="1:3">
      <c r="A10" s="3" t="s">
        <v>303</v>
      </c>
    </row>
    <row r="11" spans="1:3">
      <c r="A11" s="4" t="s">
        <v>298</v>
      </c>
      <c r="B11" s="5" t="n">
        <v>1996</v>
      </c>
      <c r="C11" s="5" t="n">
        <v>1756</v>
      </c>
    </row>
    <row r="12" spans="1:3">
      <c r="A12" s="4" t="s">
        <v>304</v>
      </c>
      <c r="B12" s="5" t="n">
        <v>-809</v>
      </c>
      <c r="C12" s="5" t="n">
        <v>-574</v>
      </c>
    </row>
    <row r="13" spans="1:3">
      <c r="A13" s="4" t="s">
        <v>302</v>
      </c>
      <c r="B13" s="5" t="n">
        <v>1187</v>
      </c>
      <c r="C13" s="5" t="n">
        <v>1182</v>
      </c>
    </row>
    <row r="14" spans="1:3">
      <c r="A14" s="4" t="s">
        <v>275</v>
      </c>
    </row>
    <row r="15" spans="1:3">
      <c r="A15" s="3" t="s">
        <v>297</v>
      </c>
    </row>
    <row r="16" spans="1:3">
      <c r="A16" s="4" t="s">
        <v>298</v>
      </c>
      <c r="B16" s="5" t="n">
        <v>17770</v>
      </c>
      <c r="C16" s="5" t="n">
        <v>14652</v>
      </c>
    </row>
    <row r="17" spans="1:3">
      <c r="A17" s="4" t="s">
        <v>125</v>
      </c>
      <c r="B17" s="5" t="n">
        <v>16274</v>
      </c>
      <c r="C17" s="5" t="n">
        <v>13669</v>
      </c>
    </row>
    <row r="18" spans="1:3">
      <c r="A18" s="4" t="s">
        <v>299</v>
      </c>
      <c r="B18" s="5" t="n">
        <v>-24379</v>
      </c>
      <c r="C18" s="5" t="n">
        <v>-21576</v>
      </c>
    </row>
    <row r="19" spans="1:3">
      <c r="A19" s="4" t="s">
        <v>300</v>
      </c>
      <c r="B19" s="5" t="n">
        <v>5404</v>
      </c>
      <c r="C19" s="5" t="n">
        <v>5036</v>
      </c>
    </row>
    <row r="20" spans="1:3">
      <c r="A20" s="4" t="s">
        <v>301</v>
      </c>
      <c r="B20" s="5" t="n">
        <v>92</v>
      </c>
      <c r="C20" s="5" t="n">
        <v>-88</v>
      </c>
    </row>
    <row r="21" spans="1:3">
      <c r="A21" s="4" t="s">
        <v>302</v>
      </c>
      <c r="B21" s="5" t="n">
        <v>15161</v>
      </c>
      <c r="C21" s="5" t="n">
        <v>11693</v>
      </c>
    </row>
    <row r="22" spans="1:3">
      <c r="A22" s="3" t="s">
        <v>303</v>
      </c>
    </row>
    <row r="23" spans="1:3">
      <c r="A23" s="4" t="s">
        <v>298</v>
      </c>
      <c r="B23" s="5" t="n">
        <v>1716</v>
      </c>
      <c r="C23" s="5" t="n">
        <v>1298</v>
      </c>
    </row>
    <row r="24" spans="1:3">
      <c r="A24" s="4" t="s">
        <v>304</v>
      </c>
      <c r="B24" s="5" t="n">
        <v>-672</v>
      </c>
      <c r="C24" s="5" t="n">
        <v>-393</v>
      </c>
    </row>
    <row r="25" spans="1:3">
      <c r="A25" s="4" t="s">
        <v>302</v>
      </c>
      <c r="B25" s="5" t="n">
        <v>1044</v>
      </c>
      <c r="C25" s="5" t="n">
        <v>905</v>
      </c>
    </row>
    <row r="26" spans="1:3">
      <c r="A26" s="4" t="s">
        <v>276</v>
      </c>
    </row>
    <row r="27" spans="1:3">
      <c r="A27" s="3" t="s">
        <v>297</v>
      </c>
    </row>
    <row r="28" spans="1:3">
      <c r="A28" s="4" t="s">
        <v>298</v>
      </c>
      <c r="B28" s="5" t="n">
        <v>26594</v>
      </c>
      <c r="C28" s="5" t="n">
        <v>15727</v>
      </c>
    </row>
    <row r="29" spans="1:3">
      <c r="A29" s="4" t="s">
        <v>125</v>
      </c>
      <c r="B29" s="5" t="n">
        <v>19831</v>
      </c>
      <c r="C29" s="5" t="n">
        <v>16471</v>
      </c>
    </row>
    <row r="30" spans="1:3">
      <c r="A30" s="4" t="s">
        <v>299</v>
      </c>
      <c r="B30" s="5" t="n">
        <v>-28464</v>
      </c>
      <c r="C30" s="5" t="n">
        <v>-20599</v>
      </c>
    </row>
    <row r="31" spans="1:3">
      <c r="A31" s="4" t="s">
        <v>300</v>
      </c>
      <c r="B31" s="5" t="n">
        <v>3804</v>
      </c>
      <c r="C31" s="5" t="n">
        <v>3685</v>
      </c>
    </row>
    <row r="32" spans="1:3">
      <c r="A32" s="4" t="s">
        <v>302</v>
      </c>
      <c r="B32" s="5" t="n">
        <v>21765</v>
      </c>
      <c r="C32" s="5" t="n">
        <v>15284</v>
      </c>
    </row>
    <row r="33" spans="1:3">
      <c r="A33" s="4" t="s">
        <v>277</v>
      </c>
    </row>
    <row r="34" spans="1:3">
      <c r="A34" s="3" t="s">
        <v>297</v>
      </c>
    </row>
    <row r="35" spans="1:3">
      <c r="A35" s="4" t="s">
        <v>298</v>
      </c>
      <c r="B35" s="5" t="n">
        <v>54581</v>
      </c>
      <c r="C35" s="5" t="n">
        <v>36943</v>
      </c>
    </row>
    <row r="36" spans="1:3">
      <c r="A36" s="4" t="s">
        <v>125</v>
      </c>
      <c r="B36" s="5" t="n">
        <v>46588</v>
      </c>
      <c r="C36" s="5" t="n">
        <v>40011</v>
      </c>
    </row>
    <row r="37" spans="1:3">
      <c r="A37" s="4" t="s">
        <v>299</v>
      </c>
      <c r="B37" s="5" t="n">
        <v>-65322</v>
      </c>
      <c r="C37" s="5" t="n">
        <v>-42799</v>
      </c>
    </row>
    <row r="38" spans="1:3">
      <c r="A38" s="4" t="s">
        <v>300</v>
      </c>
      <c r="B38" s="5" t="n">
        <v>10143</v>
      </c>
      <c r="C38" s="5" t="n">
        <v>6258</v>
      </c>
    </row>
    <row r="39" spans="1:3">
      <c r="A39" s="4" t="s">
        <v>301</v>
      </c>
      <c r="B39" s="5" t="n">
        <v>338</v>
      </c>
      <c r="C39" s="5" t="n">
        <v>314</v>
      </c>
    </row>
    <row r="40" spans="1:3">
      <c r="A40" s="4" t="s">
        <v>302</v>
      </c>
      <c r="B40" s="5" t="n">
        <v>46328</v>
      </c>
      <c r="C40" s="5" t="n">
        <v>40727</v>
      </c>
    </row>
    <row r="41" spans="1:3">
      <c r="A41" s="3" t="s">
        <v>303</v>
      </c>
    </row>
    <row r="42" spans="1:3">
      <c r="A42" s="4" t="s">
        <v>298</v>
      </c>
      <c r="B42" s="5" t="n">
        <v>280</v>
      </c>
      <c r="C42" s="5" t="n">
        <v>458</v>
      </c>
    </row>
    <row r="43" spans="1:3">
      <c r="A43" s="4" t="s">
        <v>304</v>
      </c>
      <c r="B43" s="5" t="n">
        <v>-137</v>
      </c>
      <c r="C43" s="5" t="n">
        <v>-181</v>
      </c>
    </row>
    <row r="44" spans="1:3">
      <c r="A44" s="4" t="s">
        <v>302</v>
      </c>
      <c r="B44" s="7" t="n">
        <v>143</v>
      </c>
      <c r="C44" s="7" t="n">
        <v>27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5</v>
      </c>
      <c r="B1" s="2" t="s">
        <v>1</v>
      </c>
    </row>
    <row r="2" spans="1:4">
      <c r="B2" s="2" t="s">
        <v>2</v>
      </c>
      <c r="C2" s="2" t="s">
        <v>25</v>
      </c>
      <c r="D2" s="2" t="s">
        <v>26</v>
      </c>
    </row>
    <row r="3" spans="1:4">
      <c r="A3" s="3" t="s">
        <v>163</v>
      </c>
    </row>
    <row r="4" spans="1:4">
      <c r="A4" s="4" t="s">
        <v>306</v>
      </c>
      <c r="B4" s="7" t="n">
        <v>6700000</v>
      </c>
      <c r="C4" s="7" t="n">
        <v>6700000</v>
      </c>
      <c r="D4" s="7" t="n">
        <v>6700000</v>
      </c>
    </row>
    <row r="5" spans="1:4">
      <c r="A5" s="4" t="s">
        <v>307</v>
      </c>
      <c r="B5"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26</v>
      </c>
    </row>
    <row r="3" spans="1:3">
      <c r="A3" s="3" t="s">
        <v>70</v>
      </c>
    </row>
    <row r="4" spans="1:3">
      <c r="A4" s="4" t="s">
        <v>71</v>
      </c>
      <c r="B4" s="7" t="n">
        <v>192263</v>
      </c>
      <c r="C4" s="7" t="n">
        <v>174653</v>
      </c>
    </row>
    <row r="5" spans="1:3">
      <c r="A5" s="4" t="s">
        <v>72</v>
      </c>
      <c r="B5" s="5" t="n">
        <v>81884</v>
      </c>
      <c r="C5" s="5" t="n">
        <v>69577</v>
      </c>
    </row>
    <row r="6" spans="1:3">
      <c r="A6" s="4" t="s">
        <v>73</v>
      </c>
      <c r="B6" s="5" t="n">
        <v>110379</v>
      </c>
      <c r="C6" s="5" t="n">
        <v>105076</v>
      </c>
    </row>
    <row r="7" spans="1:3">
      <c r="A7" s="3" t="s">
        <v>74</v>
      </c>
    </row>
    <row r="8" spans="1:3">
      <c r="A8" s="4" t="s">
        <v>75</v>
      </c>
      <c r="B8" s="5" t="n">
        <v>19583</v>
      </c>
      <c r="C8" s="5" t="n">
        <v>21181</v>
      </c>
    </row>
    <row r="9" spans="1:3">
      <c r="A9" s="4" t="s">
        <v>76</v>
      </c>
      <c r="B9" s="5" t="n">
        <v>23531</v>
      </c>
      <c r="C9" s="5" t="n">
        <v>20134</v>
      </c>
    </row>
    <row r="10" spans="1:3">
      <c r="A10" s="4" t="s">
        <v>77</v>
      </c>
      <c r="B10" s="5" t="n">
        <v>25696</v>
      </c>
      <c r="C10" s="5" t="n">
        <v>27925</v>
      </c>
    </row>
    <row r="11" spans="1:3">
      <c r="A11" s="4" t="s">
        <v>78</v>
      </c>
      <c r="B11" s="5" t="n">
        <v>3497</v>
      </c>
      <c r="C11" s="5" t="n">
        <v>3987</v>
      </c>
    </row>
    <row r="12" spans="1:3">
      <c r="A12" s="4" t="s">
        <v>79</v>
      </c>
      <c r="B12" s="5" t="n">
        <v>72307</v>
      </c>
      <c r="C12" s="5" t="n">
        <v>73227</v>
      </c>
    </row>
    <row r="13" spans="1:3">
      <c r="A13" s="4" t="s">
        <v>80</v>
      </c>
      <c r="B13" s="5" t="n">
        <v>38072</v>
      </c>
      <c r="C13" s="5" t="n">
        <v>31849</v>
      </c>
    </row>
    <row r="14" spans="1:3">
      <c r="A14" s="4" t="s">
        <v>81</v>
      </c>
      <c r="B14" s="5" t="n">
        <v>-17222</v>
      </c>
      <c r="C14" s="5" t="n">
        <v>-15915</v>
      </c>
    </row>
    <row r="15" spans="1:3">
      <c r="A15" s="4" t="s">
        <v>82</v>
      </c>
      <c r="B15" s="5" t="n">
        <v>227</v>
      </c>
      <c r="C15" s="5" t="n">
        <v>1568</v>
      </c>
    </row>
    <row r="16" spans="1:3">
      <c r="A16" s="4" t="s">
        <v>83</v>
      </c>
      <c r="B16" s="5" t="n">
        <v>21077</v>
      </c>
      <c r="C16" s="5" t="n">
        <v>17502</v>
      </c>
    </row>
    <row r="17" spans="1:3">
      <c r="A17" s="4" t="s">
        <v>84</v>
      </c>
      <c r="B17" s="5" t="n">
        <v>7225</v>
      </c>
      <c r="C17" s="5" t="n">
        <v>7639</v>
      </c>
    </row>
    <row r="18" spans="1:3">
      <c r="A18" s="4" t="s">
        <v>85</v>
      </c>
      <c r="B18" s="7" t="n">
        <v>13852</v>
      </c>
      <c r="C18" s="7" t="n">
        <v>9863</v>
      </c>
    </row>
    <row r="19" spans="1:3">
      <c r="A19" s="3" t="s">
        <v>86</v>
      </c>
    </row>
    <row r="20" spans="1:3">
      <c r="A20" s="4" t="s">
        <v>87</v>
      </c>
      <c r="B20" s="9" t="n">
        <v>0.42</v>
      </c>
      <c r="C20" s="9" t="n">
        <v>0.3</v>
      </c>
    </row>
    <row r="21" spans="1:3">
      <c r="A21" s="4" t="s">
        <v>88</v>
      </c>
      <c r="B21" s="9" t="n">
        <v>0.41</v>
      </c>
      <c r="C21" s="9" t="n">
        <v>0.3</v>
      </c>
    </row>
    <row r="22" spans="1:3">
      <c r="A22" s="3" t="s">
        <v>89</v>
      </c>
    </row>
    <row r="23" spans="1:3">
      <c r="A23" s="4" t="s">
        <v>87</v>
      </c>
      <c r="B23" s="5" t="n">
        <v>33372</v>
      </c>
      <c r="C23" s="5" t="n">
        <v>33142</v>
      </c>
    </row>
    <row r="24" spans="1:3">
      <c r="A24" s="4" t="s">
        <v>88</v>
      </c>
      <c r="B24" s="5" t="n">
        <v>34036</v>
      </c>
      <c r="C24" s="5" t="n">
        <v>331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2</v>
      </c>
      <c r="C1" s="2" t="s">
        <v>25</v>
      </c>
      <c r="D1" s="2" t="s">
        <v>26</v>
      </c>
    </row>
    <row r="2" spans="1:4">
      <c r="A2" s="3" t="s">
        <v>166</v>
      </c>
    </row>
    <row r="3" spans="1:4">
      <c r="A3" s="4" t="s">
        <v>309</v>
      </c>
      <c r="B3" s="7" t="n">
        <v>145449</v>
      </c>
      <c r="C3" s="7" t="n">
        <v>165419</v>
      </c>
      <c r="D3" s="7" t="n">
        <v>113913</v>
      </c>
    </row>
    <row r="4" spans="1:4">
      <c r="A4" s="4" t="s">
        <v>310</v>
      </c>
      <c r="B4" s="5" t="n">
        <v>495824</v>
      </c>
      <c r="C4" s="5" t="n">
        <v>495622</v>
      </c>
      <c r="D4" s="5" t="n">
        <v>495049</v>
      </c>
    </row>
    <row r="5" spans="1:4">
      <c r="A5" s="4" t="s">
        <v>311</v>
      </c>
      <c r="B5" s="5" t="n">
        <v>641273</v>
      </c>
      <c r="C5" s="5" t="n">
        <v>661041</v>
      </c>
      <c r="D5" s="5" t="n">
        <v>608962</v>
      </c>
    </row>
    <row r="6" spans="1:4">
      <c r="A6" s="4" t="s">
        <v>312</v>
      </c>
      <c r="B6" s="5" t="n">
        <v>-10156</v>
      </c>
      <c r="C6" s="5" t="n">
        <v>-11130</v>
      </c>
      <c r="D6" s="5" t="n">
        <v>-14548</v>
      </c>
    </row>
    <row r="7" spans="1:4">
      <c r="A7" s="4" t="s">
        <v>313</v>
      </c>
      <c r="B7" s="7" t="n">
        <v>631117</v>
      </c>
      <c r="C7" s="7" t="n">
        <v>649911</v>
      </c>
      <c r="D7" s="7" t="n">
        <v>5944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14</v>
      </c>
      <c r="B1" s="2" t="s">
        <v>315</v>
      </c>
      <c r="C1" s="2" t="s">
        <v>316</v>
      </c>
      <c r="D1" s="2" t="s">
        <v>317</v>
      </c>
      <c r="E1" s="2" t="s">
        <v>318</v>
      </c>
      <c r="F1" s="2" t="s">
        <v>2</v>
      </c>
      <c r="G1" s="2" t="s">
        <v>319</v>
      </c>
      <c r="H1" s="2" t="s">
        <v>320</v>
      </c>
      <c r="I1" s="2" t="s">
        <v>26</v>
      </c>
      <c r="J1" s="2" t="s">
        <v>319</v>
      </c>
      <c r="K1" s="2" t="s">
        <v>25</v>
      </c>
      <c r="L1" s="2" t="s">
        <v>321</v>
      </c>
      <c r="M1" s="2" t="s">
        <v>322</v>
      </c>
      <c r="N1" s="2" t="s">
        <v>323</v>
      </c>
    </row>
    <row r="2" spans="1:14">
      <c r="A2" s="3" t="s">
        <v>324</v>
      </c>
    </row>
    <row r="3" spans="1:14">
      <c r="A3" s="4" t="s">
        <v>325</v>
      </c>
      <c r="D3" s="7" t="n">
        <v>20000000</v>
      </c>
    </row>
    <row r="4" spans="1:14">
      <c r="A4" s="4" t="s">
        <v>326</v>
      </c>
      <c r="D4" s="7" t="n">
        <v>175000000</v>
      </c>
    </row>
    <row r="5" spans="1:14">
      <c r="A5" s="4" t="s">
        <v>327</v>
      </c>
      <c r="F5" s="7" t="n">
        <v>145449000</v>
      </c>
      <c r="I5" s="7" t="n">
        <v>113913000</v>
      </c>
      <c r="K5" s="7" t="n">
        <v>165419000</v>
      </c>
    </row>
    <row r="6" spans="1:14">
      <c r="A6" s="4" t="s">
        <v>328</v>
      </c>
    </row>
    <row r="7" spans="1:14">
      <c r="A7" s="3" t="s">
        <v>324</v>
      </c>
    </row>
    <row r="8" spans="1:14">
      <c r="A8" s="4" t="s">
        <v>329</v>
      </c>
      <c r="E8" s="4" t="s">
        <v>330</v>
      </c>
      <c r="G8" s="4" t="s">
        <v>331</v>
      </c>
      <c r="H8" s="4" t="s">
        <v>332</v>
      </c>
    </row>
    <row r="9" spans="1:14">
      <c r="A9" s="4" t="s">
        <v>333</v>
      </c>
      <c r="H9" s="4" t="s">
        <v>334</v>
      </c>
    </row>
    <row r="10" spans="1:14">
      <c r="A10" s="4" t="s">
        <v>335</v>
      </c>
      <c r="H10" s="4" t="s">
        <v>334</v>
      </c>
    </row>
    <row r="11" spans="1:14">
      <c r="A11" s="4" t="s">
        <v>336</v>
      </c>
    </row>
    <row r="12" spans="1:14">
      <c r="A12" s="3" t="s">
        <v>324</v>
      </c>
    </row>
    <row r="13" spans="1:14">
      <c r="A13" s="4" t="s">
        <v>337</v>
      </c>
      <c r="D13" s="4" t="s">
        <v>338</v>
      </c>
    </row>
    <row r="14" spans="1:14">
      <c r="A14" s="4" t="s">
        <v>339</v>
      </c>
      <c r="F14" s="4" t="s">
        <v>340</v>
      </c>
    </row>
    <row r="15" spans="1:14">
      <c r="A15" s="4" t="s">
        <v>341</v>
      </c>
      <c r="F15" s="4" t="s">
        <v>342</v>
      </c>
    </row>
    <row r="16" spans="1:14">
      <c r="A16" s="4" t="s">
        <v>343</v>
      </c>
      <c r="D16" s="4" t="s">
        <v>344</v>
      </c>
    </row>
    <row r="17" spans="1:14">
      <c r="A17" s="4" t="s">
        <v>345</v>
      </c>
      <c r="C17" s="7" t="n">
        <v>275000000</v>
      </c>
    </row>
    <row r="18" spans="1:14">
      <c r="A18" s="4" t="s">
        <v>346</v>
      </c>
      <c r="C18" s="5" t="n">
        <v>40000000</v>
      </c>
    </row>
    <row r="19" spans="1:14">
      <c r="A19" s="4" t="s">
        <v>347</v>
      </c>
      <c r="C19" s="7" t="n">
        <v>30000000</v>
      </c>
    </row>
    <row r="20" spans="1:14">
      <c r="A20" s="4" t="s">
        <v>348</v>
      </c>
      <c r="C20" s="4" t="s">
        <v>340</v>
      </c>
    </row>
    <row r="21" spans="1:14">
      <c r="A21" s="4" t="s">
        <v>349</v>
      </c>
      <c r="C21" s="4" t="s">
        <v>350</v>
      </c>
    </row>
    <row r="22" spans="1:14">
      <c r="A22" s="4" t="s">
        <v>327</v>
      </c>
      <c r="F22" s="7" t="n">
        <v>131900000</v>
      </c>
      <c r="I22" s="5" t="n">
        <v>110200000</v>
      </c>
    </row>
    <row r="23" spans="1:14">
      <c r="A23" s="4" t="s">
        <v>68</v>
      </c>
      <c r="F23" s="5" t="n">
        <v>1400000</v>
      </c>
      <c r="I23" s="5" t="n">
        <v>3700000</v>
      </c>
    </row>
    <row r="24" spans="1:14">
      <c r="A24" s="4" t="s">
        <v>351</v>
      </c>
      <c r="F24" s="5" t="n">
        <v>3900000</v>
      </c>
      <c r="I24" s="5" t="n">
        <v>3100000</v>
      </c>
    </row>
    <row r="25" spans="1:14">
      <c r="A25" s="4" t="s">
        <v>352</v>
      </c>
      <c r="F25" s="7" t="n">
        <v>600000</v>
      </c>
      <c r="I25" s="5" t="n">
        <v>1000000</v>
      </c>
    </row>
    <row r="26" spans="1:14">
      <c r="A26" s="4" t="s">
        <v>353</v>
      </c>
      <c r="F26" s="4" t="s">
        <v>354</v>
      </c>
    </row>
    <row r="27" spans="1:14">
      <c r="A27" s="4" t="s">
        <v>355</v>
      </c>
    </row>
    <row r="28" spans="1:14">
      <c r="A28" s="3" t="s">
        <v>324</v>
      </c>
    </row>
    <row r="29" spans="1:14">
      <c r="A29" s="4" t="s">
        <v>356</v>
      </c>
      <c r="D29" s="4" t="s">
        <v>357</v>
      </c>
    </row>
    <row r="30" spans="1:14">
      <c r="A30" s="4" t="s">
        <v>358</v>
      </c>
    </row>
    <row r="31" spans="1:14">
      <c r="A31" s="3" t="s">
        <v>324</v>
      </c>
    </row>
    <row r="32" spans="1:14">
      <c r="A32" s="4" t="s">
        <v>359</v>
      </c>
      <c r="D32" s="4" t="s">
        <v>360</v>
      </c>
    </row>
    <row r="33" spans="1:14">
      <c r="A33" s="4" t="s">
        <v>361</v>
      </c>
    </row>
    <row r="34" spans="1:14">
      <c r="A34" s="3" t="s">
        <v>324</v>
      </c>
    </row>
    <row r="35" spans="1:14">
      <c r="A35" s="4" t="s">
        <v>362</v>
      </c>
      <c r="D35" s="4" t="s">
        <v>363</v>
      </c>
    </row>
    <row r="36" spans="1:14">
      <c r="A36" s="4" t="s">
        <v>364</v>
      </c>
    </row>
    <row r="37" spans="1:14">
      <c r="A37" s="3" t="s">
        <v>324</v>
      </c>
    </row>
    <row r="38" spans="1:14">
      <c r="A38" s="4" t="s">
        <v>327</v>
      </c>
      <c r="F38" s="7" t="n">
        <v>12100000</v>
      </c>
    </row>
    <row r="39" spans="1:14">
      <c r="A39" s="4" t="s">
        <v>351</v>
      </c>
      <c r="F39" s="7" t="n">
        <v>500000</v>
      </c>
    </row>
    <row r="40" spans="1:14">
      <c r="A40" s="4" t="s">
        <v>353</v>
      </c>
      <c r="F40" s="4" t="s">
        <v>365</v>
      </c>
    </row>
    <row r="41" spans="1:14">
      <c r="A41" s="4" t="s">
        <v>366</v>
      </c>
      <c r="B41" s="4" t="s">
        <v>367</v>
      </c>
    </row>
    <row r="42" spans="1:14">
      <c r="A42" s="4" t="s">
        <v>368</v>
      </c>
      <c r="F42" s="7" t="n">
        <v>200000</v>
      </c>
    </row>
    <row r="43" spans="1:14">
      <c r="A43" s="4" t="s">
        <v>369</v>
      </c>
    </row>
    <row r="44" spans="1:14">
      <c r="A44" s="3" t="s">
        <v>324</v>
      </c>
    </row>
    <row r="45" spans="1:14">
      <c r="A45" s="4" t="s">
        <v>370</v>
      </c>
      <c r="B45" s="4" t="s">
        <v>371</v>
      </c>
    </row>
    <row r="46" spans="1:14">
      <c r="A46" s="4" t="s">
        <v>372</v>
      </c>
    </row>
    <row r="47" spans="1:14">
      <c r="A47" s="3" t="s">
        <v>324</v>
      </c>
    </row>
    <row r="48" spans="1:14">
      <c r="A48" s="4" t="s">
        <v>362</v>
      </c>
      <c r="B48" s="4" t="s">
        <v>373</v>
      </c>
    </row>
    <row r="49" spans="1:14">
      <c r="A49" s="4" t="s">
        <v>374</v>
      </c>
    </row>
    <row r="50" spans="1:14">
      <c r="A50" s="3" t="s">
        <v>324</v>
      </c>
    </row>
    <row r="51" spans="1:14">
      <c r="A51" s="4" t="s">
        <v>353</v>
      </c>
      <c r="F51" s="4" t="s">
        <v>375</v>
      </c>
    </row>
    <row r="52" spans="1:14">
      <c r="A52" s="4" t="s">
        <v>368</v>
      </c>
      <c r="F52" s="7" t="n">
        <v>1600000</v>
      </c>
    </row>
    <row r="53" spans="1:14">
      <c r="A53" s="4" t="s">
        <v>376</v>
      </c>
      <c r="D53" s="7" t="n">
        <v>40000000</v>
      </c>
      <c r="G53" s="7" t="n">
        <v>35000000</v>
      </c>
      <c r="J53" s="7" t="n">
        <v>35000000</v>
      </c>
      <c r="M53" s="7" t="n">
        <v>75000000</v>
      </c>
    </row>
    <row r="54" spans="1:14">
      <c r="A54" s="4" t="s">
        <v>377</v>
      </c>
      <c r="D54" s="5" t="n">
        <v>40000000</v>
      </c>
    </row>
    <row r="55" spans="1:14">
      <c r="A55" s="4" t="s">
        <v>378</v>
      </c>
      <c r="M55" s="5" t="n">
        <v>15000000</v>
      </c>
    </row>
    <row r="56" spans="1:14">
      <c r="A56" s="4" t="s">
        <v>379</v>
      </c>
      <c r="J56" s="7" t="n">
        <v>5000000</v>
      </c>
    </row>
    <row r="57" spans="1:14">
      <c r="A57" s="4" t="s">
        <v>380</v>
      </c>
      <c r="F57" s="4" t="s">
        <v>381</v>
      </c>
    </row>
    <row r="58" spans="1:14">
      <c r="A58" s="4" t="s">
        <v>382</v>
      </c>
      <c r="F58" s="7" t="n">
        <v>0</v>
      </c>
      <c r="I58" s="5" t="n">
        <v>0</v>
      </c>
      <c r="K58" s="5" t="n">
        <v>0</v>
      </c>
    </row>
    <row r="59" spans="1:14">
      <c r="A59" s="4" t="s">
        <v>383</v>
      </c>
    </row>
    <row r="60" spans="1:14">
      <c r="A60" s="3" t="s">
        <v>324</v>
      </c>
    </row>
    <row r="61" spans="1:14">
      <c r="A61" s="4" t="s">
        <v>378</v>
      </c>
      <c r="M61" s="7" t="n">
        <v>5000000</v>
      </c>
    </row>
    <row r="62" spans="1:14">
      <c r="A62" s="4" t="s">
        <v>384</v>
      </c>
    </row>
    <row r="63" spans="1:14">
      <c r="A63" s="3" t="s">
        <v>324</v>
      </c>
    </row>
    <row r="64" spans="1:14">
      <c r="A64" s="4" t="s">
        <v>378</v>
      </c>
      <c r="L64" s="7" t="n">
        <v>10000000</v>
      </c>
    </row>
    <row r="65" spans="1:14">
      <c r="A65" s="4" t="s">
        <v>385</v>
      </c>
    </row>
    <row r="66" spans="1:14">
      <c r="A66" s="3" t="s">
        <v>324</v>
      </c>
    </row>
    <row r="67" spans="1:14">
      <c r="A67" s="4" t="s">
        <v>386</v>
      </c>
      <c r="N67" s="7" t="n">
        <v>500000000</v>
      </c>
    </row>
    <row r="68" spans="1:14">
      <c r="A68" s="4" t="s">
        <v>337</v>
      </c>
      <c r="F68" s="4" t="s">
        <v>387</v>
      </c>
    </row>
    <row r="69" spans="1:14">
      <c r="A69" s="4" t="s">
        <v>356</v>
      </c>
      <c r="N69" s="4" t="s">
        <v>388</v>
      </c>
    </row>
    <row r="70" spans="1:14">
      <c r="A70" s="4" t="s">
        <v>362</v>
      </c>
      <c r="N70" s="4" t="s">
        <v>389</v>
      </c>
    </row>
    <row r="71" spans="1:14">
      <c r="A71" s="4" t="s">
        <v>68</v>
      </c>
      <c r="F71" s="7" t="n">
        <v>8700000</v>
      </c>
      <c r="I71" s="5" t="n">
        <v>10800000</v>
      </c>
    </row>
    <row r="72" spans="1:14">
      <c r="A72" s="4" t="s">
        <v>351</v>
      </c>
      <c r="F72" s="5" t="n">
        <v>12900000</v>
      </c>
      <c r="I72" s="5" t="n">
        <v>12900000</v>
      </c>
    </row>
    <row r="73" spans="1:14">
      <c r="A73" s="4" t="s">
        <v>352</v>
      </c>
      <c r="F73" s="7" t="n">
        <v>500000</v>
      </c>
      <c r="I73" s="5" t="n">
        <v>500000</v>
      </c>
    </row>
    <row r="74" spans="1:14">
      <c r="A74" s="4" t="s">
        <v>353</v>
      </c>
      <c r="F74" s="4" t="s">
        <v>390</v>
      </c>
    </row>
    <row r="75" spans="1:14">
      <c r="A75" s="4" t="s">
        <v>391</v>
      </c>
      <c r="F75" s="7" t="n">
        <v>487100000</v>
      </c>
      <c r="I75" s="5" t="n">
        <v>484200000</v>
      </c>
    </row>
    <row r="76" spans="1:14">
      <c r="A76" s="4" t="s">
        <v>392</v>
      </c>
      <c r="F76" s="5" t="n">
        <v>4200000</v>
      </c>
      <c r="I76" s="5" t="n">
        <v>5000000</v>
      </c>
    </row>
    <row r="77" spans="1:14">
      <c r="A77" s="4" t="s">
        <v>393</v>
      </c>
      <c r="F77" s="7" t="n">
        <v>200000</v>
      </c>
      <c r="I77" s="7" t="n">
        <v>200000</v>
      </c>
    </row>
    <row r="78" spans="1:14">
      <c r="A78" s="4" t="s">
        <v>394</v>
      </c>
      <c r="F78" s="4" t="s">
        <v>395</v>
      </c>
      <c r="I78" s="4" t="s">
        <v>396</v>
      </c>
    </row>
    <row r="79" spans="1:14">
      <c r="A79" s="4" t="s">
        <v>397</v>
      </c>
    </row>
    <row r="80" spans="1:14">
      <c r="A80" s="3" t="s">
        <v>324</v>
      </c>
    </row>
    <row r="81" spans="1:14">
      <c r="A81" s="4" t="s">
        <v>386</v>
      </c>
      <c r="D81" s="5" t="n">
        <v>107400000</v>
      </c>
    </row>
    <row r="82" spans="1:14">
      <c r="A82" s="4" t="s">
        <v>398</v>
      </c>
      <c r="D82" s="7" t="n">
        <v>134000000</v>
      </c>
    </row>
    <row r="83" spans="1:14">
      <c r="A83" s="4" t="s">
        <v>399</v>
      </c>
    </row>
    <row r="84" spans="1:14">
      <c r="A84" s="3" t="s">
        <v>324</v>
      </c>
    </row>
    <row r="85" spans="1:14">
      <c r="A85" s="4" t="s">
        <v>386</v>
      </c>
      <c r="B85" s="7" t="n">
        <v>20000000</v>
      </c>
    </row>
    <row r="86" spans="1:14">
      <c r="A86" s="4" t="s">
        <v>398</v>
      </c>
      <c r="B86" s="7" t="n">
        <v>25000000</v>
      </c>
    </row>
    <row r="87" spans="1:14">
      <c r="A87" s="4" t="s">
        <v>337</v>
      </c>
      <c r="B87" s="4" t="s">
        <v>400</v>
      </c>
    </row>
    <row r="88" spans="1:14">
      <c r="A88" s="4" t="s">
        <v>401</v>
      </c>
      <c r="B88" s="7" t="n">
        <v>40000000</v>
      </c>
    </row>
    <row r="89" spans="1:14">
      <c r="A89" s="4" t="s">
        <v>402</v>
      </c>
    </row>
    <row r="90" spans="1:14">
      <c r="A90" s="3" t="s">
        <v>324</v>
      </c>
    </row>
    <row r="91" spans="1:14">
      <c r="A91" s="4" t="s">
        <v>376</v>
      </c>
      <c r="F91" s="7" t="n">
        <v>20000000</v>
      </c>
    </row>
    <row r="92" spans="1:14">
      <c r="A92" s="4" t="s">
        <v>403</v>
      </c>
      <c r="F92" s="7" t="n">
        <v>6000000</v>
      </c>
      <c r="I92" s="7" t="n">
        <v>6600000</v>
      </c>
      <c r="K92" s="7" t="n">
        <v>66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26</v>
      </c>
    </row>
    <row r="3" spans="1:3">
      <c r="A3" s="3" t="s">
        <v>405</v>
      </c>
    </row>
    <row r="4" spans="1:3">
      <c r="A4" s="4" t="s">
        <v>111</v>
      </c>
      <c r="B4" s="7" t="n">
        <v>13852</v>
      </c>
      <c r="C4" s="7" t="n">
        <v>9863</v>
      </c>
    </row>
    <row r="5" spans="1:3">
      <c r="A5" s="3" t="s">
        <v>89</v>
      </c>
    </row>
    <row r="6" spans="1:3">
      <c r="A6" s="4" t="s">
        <v>406</v>
      </c>
      <c r="B6" s="5" t="n">
        <v>33372</v>
      </c>
      <c r="C6" s="5" t="n">
        <v>33142</v>
      </c>
    </row>
    <row r="7" spans="1:3">
      <c r="A7" s="4" t="s">
        <v>407</v>
      </c>
      <c r="B7" s="5" t="n">
        <v>664</v>
      </c>
      <c r="C7" s="5" t="n">
        <v>45</v>
      </c>
    </row>
    <row r="8" spans="1:3">
      <c r="A8" s="4" t="s">
        <v>408</v>
      </c>
      <c r="B8" s="5" t="n">
        <v>34036</v>
      </c>
      <c r="C8" s="5" t="n">
        <v>33187</v>
      </c>
    </row>
    <row r="9" spans="1:3">
      <c r="A9" s="3" t="s">
        <v>409</v>
      </c>
    </row>
    <row r="10" spans="1:3">
      <c r="A10" s="4" t="s">
        <v>410</v>
      </c>
      <c r="B10" s="9" t="n">
        <v>0.42</v>
      </c>
      <c r="C10" s="9" t="n">
        <v>0.3</v>
      </c>
    </row>
    <row r="11" spans="1:3">
      <c r="A11" s="4" t="s">
        <v>411</v>
      </c>
      <c r="B11" s="9" t="n">
        <v>0.41</v>
      </c>
      <c r="C11" s="9" t="n">
        <v>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319</v>
      </c>
    </row>
    <row r="3" spans="1:3">
      <c r="A3" s="4" t="s">
        <v>413</v>
      </c>
    </row>
    <row r="4" spans="1:3">
      <c r="A4" s="3" t="s">
        <v>414</v>
      </c>
    </row>
    <row r="5" spans="1:3">
      <c r="A5" s="4" t="s">
        <v>415</v>
      </c>
      <c r="B5" s="5" t="n">
        <v>1366256</v>
      </c>
      <c r="C5" s="5" t="n">
        <v>1947614</v>
      </c>
    </row>
    <row r="6" spans="1:3">
      <c r="A6" s="4" t="s">
        <v>416</v>
      </c>
    </row>
    <row r="7" spans="1:3">
      <c r="A7" s="3" t="s">
        <v>414</v>
      </c>
    </row>
    <row r="8" spans="1:3">
      <c r="A8" s="4" t="s">
        <v>415</v>
      </c>
      <c r="B8" s="5" t="n">
        <v>469496</v>
      </c>
      <c r="C8" s="5" t="n">
        <v>82175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417</v>
      </c>
      <c r="B1" s="2" t="s">
        <v>1</v>
      </c>
    </row>
    <row r="2" spans="1:4">
      <c r="B2" s="2" t="s">
        <v>418</v>
      </c>
      <c r="C2" s="2" t="s">
        <v>419</v>
      </c>
      <c r="D2" s="2" t="s">
        <v>420</v>
      </c>
    </row>
    <row r="3" spans="1:4">
      <c r="A3" s="3" t="s">
        <v>172</v>
      </c>
    </row>
    <row r="4" spans="1:4">
      <c r="A4" s="4" t="s">
        <v>421</v>
      </c>
      <c r="B4" s="5" t="n">
        <v>1</v>
      </c>
    </row>
    <row r="5" spans="1:4">
      <c r="A5" s="4" t="s">
        <v>422</v>
      </c>
      <c r="B5" s="7" t="n">
        <v>44279</v>
      </c>
      <c r="C5" s="7" t="n">
        <v>47100</v>
      </c>
      <c r="D5" s="7" t="n">
        <v>457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3</v>
      </c>
      <c r="B1" s="2" t="s">
        <v>1</v>
      </c>
    </row>
    <row r="2" spans="1:4">
      <c r="B2" s="2" t="s">
        <v>2</v>
      </c>
      <c r="C2" s="2" t="s">
        <v>26</v>
      </c>
      <c r="D2" s="2" t="s">
        <v>25</v>
      </c>
    </row>
    <row r="3" spans="1:4">
      <c r="A3" s="3" t="s">
        <v>424</v>
      </c>
    </row>
    <row r="4" spans="1:4">
      <c r="A4" s="4" t="s">
        <v>71</v>
      </c>
      <c r="B4" s="7" t="n">
        <v>192263</v>
      </c>
      <c r="C4" s="7" t="n">
        <v>174653</v>
      </c>
    </row>
    <row r="5" spans="1:4">
      <c r="A5" s="3" t="s">
        <v>425</v>
      </c>
    </row>
    <row r="6" spans="1:4">
      <c r="A6" s="4" t="s">
        <v>426</v>
      </c>
      <c r="B6" s="5" t="n">
        <v>38072</v>
      </c>
      <c r="C6" s="5" t="n">
        <v>31849</v>
      </c>
    </row>
    <row r="7" spans="1:4">
      <c r="A7" s="3" t="s">
        <v>427</v>
      </c>
    </row>
    <row r="8" spans="1:4">
      <c r="A8" s="4" t="s">
        <v>78</v>
      </c>
      <c r="B8" s="5" t="n">
        <v>3497</v>
      </c>
      <c r="C8" s="5" t="n">
        <v>3987</v>
      </c>
    </row>
    <row r="9" spans="1:4">
      <c r="A9" s="3" t="s">
        <v>428</v>
      </c>
    </row>
    <row r="10" spans="1:4">
      <c r="A10" s="4" t="s">
        <v>429</v>
      </c>
      <c r="B10" s="5" t="n">
        <v>2156</v>
      </c>
      <c r="C10" s="5" t="n">
        <v>2230</v>
      </c>
    </row>
    <row r="11" spans="1:4">
      <c r="A11" s="3" t="s">
        <v>430</v>
      </c>
    </row>
    <row r="12" spans="1:4">
      <c r="A12" s="4" t="s">
        <v>33</v>
      </c>
      <c r="B12" s="5" t="n">
        <v>44279</v>
      </c>
      <c r="C12" s="5" t="n">
        <v>45740</v>
      </c>
      <c r="D12" s="7" t="n">
        <v>47100</v>
      </c>
    </row>
    <row r="13" spans="1:4">
      <c r="A13" s="3" t="s">
        <v>27</v>
      </c>
    </row>
    <row r="14" spans="1:4">
      <c r="A14" s="4" t="s">
        <v>27</v>
      </c>
      <c r="B14" s="5" t="n">
        <v>985413</v>
      </c>
      <c r="C14" s="5" t="n">
        <v>915176</v>
      </c>
      <c r="D14" s="7" t="n">
        <v>977879</v>
      </c>
    </row>
    <row r="15" spans="1:4">
      <c r="A15" s="4" t="s">
        <v>431</v>
      </c>
    </row>
    <row r="16" spans="1:4">
      <c r="A16" s="3" t="s">
        <v>424</v>
      </c>
    </row>
    <row r="17" spans="1:4">
      <c r="A17" s="4" t="s">
        <v>71</v>
      </c>
      <c r="B17" s="5" t="n">
        <v>164669</v>
      </c>
      <c r="C17" s="5" t="n">
        <v>143428</v>
      </c>
    </row>
    <row r="18" spans="1:4">
      <c r="A18" s="3" t="s">
        <v>425</v>
      </c>
    </row>
    <row r="19" spans="1:4">
      <c r="A19" s="4" t="s">
        <v>426</v>
      </c>
      <c r="B19" s="5" t="n">
        <v>62070</v>
      </c>
      <c r="C19" s="5" t="n">
        <v>55582</v>
      </c>
    </row>
    <row r="20" spans="1:4">
      <c r="A20" s="3" t="s">
        <v>427</v>
      </c>
    </row>
    <row r="21" spans="1:4">
      <c r="A21" s="4" t="s">
        <v>78</v>
      </c>
      <c r="B21" s="5" t="n">
        <v>1526</v>
      </c>
      <c r="C21" s="5" t="n">
        <v>1582</v>
      </c>
    </row>
    <row r="22" spans="1:4">
      <c r="A22" s="3" t="s">
        <v>428</v>
      </c>
    </row>
    <row r="23" spans="1:4">
      <c r="A23" s="4" t="s">
        <v>429</v>
      </c>
      <c r="B23" s="5" t="n">
        <v>611</v>
      </c>
      <c r="C23" s="5" t="n">
        <v>769</v>
      </c>
    </row>
    <row r="24" spans="1:4">
      <c r="A24" s="3" t="s">
        <v>430</v>
      </c>
    </row>
    <row r="25" spans="1:4">
      <c r="A25" s="4" t="s">
        <v>33</v>
      </c>
      <c r="B25" s="5" t="n">
        <v>18327</v>
      </c>
      <c r="C25" s="5" t="n">
        <v>15696</v>
      </c>
    </row>
    <row r="26" spans="1:4">
      <c r="A26" s="3" t="s">
        <v>27</v>
      </c>
    </row>
    <row r="27" spans="1:4">
      <c r="A27" s="4" t="s">
        <v>27</v>
      </c>
      <c r="B27" s="5" t="n">
        <v>826348</v>
      </c>
      <c r="C27" s="5" t="n">
        <v>707176</v>
      </c>
    </row>
    <row r="28" spans="1:4">
      <c r="A28" s="4" t="s">
        <v>432</v>
      </c>
    </row>
    <row r="29" spans="1:4">
      <c r="A29" s="3" t="s">
        <v>424</v>
      </c>
    </row>
    <row r="30" spans="1:4">
      <c r="A30" s="4" t="s">
        <v>71</v>
      </c>
      <c r="B30" s="5" t="n">
        <v>27594</v>
      </c>
      <c r="C30" s="5" t="n">
        <v>31225</v>
      </c>
    </row>
    <row r="31" spans="1:4">
      <c r="A31" s="3" t="s">
        <v>425</v>
      </c>
    </row>
    <row r="32" spans="1:4">
      <c r="A32" s="4" t="s">
        <v>426</v>
      </c>
      <c r="B32" s="5" t="n">
        <v>2194</v>
      </c>
      <c r="C32" s="5" t="n">
        <v>3151</v>
      </c>
    </row>
    <row r="33" spans="1:4">
      <c r="A33" s="3" t="s">
        <v>427</v>
      </c>
    </row>
    <row r="34" spans="1:4">
      <c r="A34" s="4" t="s">
        <v>78</v>
      </c>
      <c r="B34" s="5" t="n">
        <v>379</v>
      </c>
      <c r="C34" s="5" t="n">
        <v>605</v>
      </c>
    </row>
    <row r="35" spans="1:4">
      <c r="A35" s="3" t="s">
        <v>428</v>
      </c>
    </row>
    <row r="36" spans="1:4">
      <c r="A36" s="4" t="s">
        <v>429</v>
      </c>
      <c r="B36" s="5" t="n">
        <v>1085</v>
      </c>
      <c r="C36" s="5" t="n">
        <v>804</v>
      </c>
    </row>
    <row r="37" spans="1:4">
      <c r="A37" s="3" t="s">
        <v>430</v>
      </c>
    </row>
    <row r="38" spans="1:4">
      <c r="A38" s="4" t="s">
        <v>33</v>
      </c>
      <c r="B38" s="5" t="n">
        <v>6006</v>
      </c>
      <c r="C38" s="5" t="n">
        <v>5562</v>
      </c>
    </row>
    <row r="39" spans="1:4">
      <c r="A39" s="3" t="s">
        <v>27</v>
      </c>
    </row>
    <row r="40" spans="1:4">
      <c r="A40" s="4" t="s">
        <v>27</v>
      </c>
      <c r="B40" s="5" t="n">
        <v>102819</v>
      </c>
      <c r="C40" s="5" t="n">
        <v>114858</v>
      </c>
    </row>
    <row r="41" spans="1:4">
      <c r="A41" s="4" t="s">
        <v>433</v>
      </c>
    </row>
    <row r="42" spans="1:4">
      <c r="A42" s="3" t="s">
        <v>425</v>
      </c>
    </row>
    <row r="43" spans="1:4">
      <c r="A43" s="4" t="s">
        <v>426</v>
      </c>
      <c r="B43" s="5" t="n">
        <v>-26192</v>
      </c>
      <c r="C43" s="5" t="n">
        <v>-26884</v>
      </c>
    </row>
    <row r="44" spans="1:4">
      <c r="A44" s="3" t="s">
        <v>427</v>
      </c>
    </row>
    <row r="45" spans="1:4">
      <c r="A45" s="4" t="s">
        <v>78</v>
      </c>
      <c r="B45" s="5" t="n">
        <v>1592</v>
      </c>
      <c r="C45" s="5" t="n">
        <v>1800</v>
      </c>
    </row>
    <row r="46" spans="1:4">
      <c r="A46" s="3" t="s">
        <v>428</v>
      </c>
    </row>
    <row r="47" spans="1:4">
      <c r="A47" s="4" t="s">
        <v>429</v>
      </c>
      <c r="B47" s="5" t="n">
        <v>460</v>
      </c>
      <c r="C47" s="5" t="n">
        <v>657</v>
      </c>
    </row>
    <row r="48" spans="1:4">
      <c r="A48" s="3" t="s">
        <v>430</v>
      </c>
    </row>
    <row r="49" spans="1:4">
      <c r="A49" s="4" t="s">
        <v>33</v>
      </c>
      <c r="B49" s="5" t="n">
        <v>19946</v>
      </c>
      <c r="C49" s="5" t="n">
        <v>24482</v>
      </c>
    </row>
    <row r="50" spans="1:4">
      <c r="A50" s="3" t="s">
        <v>27</v>
      </c>
    </row>
    <row r="51" spans="1:4">
      <c r="A51" s="4" t="s">
        <v>27</v>
      </c>
      <c r="B51" s="7" t="n">
        <v>56246</v>
      </c>
      <c r="C51" s="7" t="n">
        <v>931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26</v>
      </c>
    </row>
    <row r="3" spans="1:3">
      <c r="A3" s="3" t="s">
        <v>424</v>
      </c>
    </row>
    <row r="4" spans="1:3">
      <c r="A4" s="4" t="s">
        <v>71</v>
      </c>
      <c r="B4" s="7" t="n">
        <v>192263</v>
      </c>
      <c r="C4" s="7" t="n">
        <v>174653</v>
      </c>
    </row>
    <row r="5" spans="1:3">
      <c r="A5" s="4" t="s">
        <v>435</v>
      </c>
    </row>
    <row r="6" spans="1:3">
      <c r="A6" s="3" t="s">
        <v>424</v>
      </c>
    </row>
    <row r="7" spans="1:3">
      <c r="A7" s="4" t="s">
        <v>71</v>
      </c>
      <c r="B7" s="5" t="n">
        <v>164669</v>
      </c>
      <c r="C7" s="5" t="n">
        <v>143428</v>
      </c>
    </row>
    <row r="8" spans="1:3">
      <c r="A8" s="4" t="s">
        <v>436</v>
      </c>
    </row>
    <row r="9" spans="1:3">
      <c r="A9" s="3" t="s">
        <v>424</v>
      </c>
    </row>
    <row r="10" spans="1:3">
      <c r="A10" s="4" t="s">
        <v>71</v>
      </c>
      <c r="B10" s="5" t="n">
        <v>24443</v>
      </c>
      <c r="C10" s="5" t="n">
        <v>25909</v>
      </c>
    </row>
    <row r="11" spans="1:3">
      <c r="A11" s="4" t="s">
        <v>437</v>
      </c>
    </row>
    <row r="12" spans="1:3">
      <c r="A12" s="3" t="s">
        <v>424</v>
      </c>
    </row>
    <row r="13" spans="1:3">
      <c r="A13" s="4" t="s">
        <v>71</v>
      </c>
      <c r="B13" s="7" t="n">
        <v>3151</v>
      </c>
      <c r="C13" s="7" t="n">
        <v>53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21"/>
    <col customWidth="1" max="3" min="3" width="17"/>
  </cols>
  <sheetData>
    <row r="1" spans="1:3">
      <c r="A1" s="1" t="s">
        <v>438</v>
      </c>
      <c r="B1" s="2" t="s">
        <v>439</v>
      </c>
    </row>
    <row r="2" spans="1:3">
      <c r="B2" s="2" t="s">
        <v>440</v>
      </c>
      <c r="C2" s="2" t="s">
        <v>441</v>
      </c>
    </row>
    <row r="3" spans="1:3">
      <c r="A3" s="3" t="s">
        <v>442</v>
      </c>
    </row>
    <row r="4" spans="1:3">
      <c r="A4" s="4" t="s">
        <v>443</v>
      </c>
      <c r="C4" s="5" t="n">
        <v>86000</v>
      </c>
    </row>
    <row r="5" spans="1:3">
      <c r="A5" s="4" t="s">
        <v>444</v>
      </c>
      <c r="B5" s="10" t="n">
        <v>1.7</v>
      </c>
    </row>
    <row r="6" spans="1:3">
      <c r="A6" s="4" t="s">
        <v>445</v>
      </c>
    </row>
    <row r="7" spans="1:3">
      <c r="A7" s="3" t="s">
        <v>442</v>
      </c>
    </row>
    <row r="8" spans="1:3">
      <c r="A8" s="4" t="s">
        <v>446</v>
      </c>
      <c r="B8" s="11" t="n">
        <v>3.7</v>
      </c>
    </row>
    <row r="9" spans="1:3">
      <c r="A9" s="4" t="s">
        <v>447</v>
      </c>
    </row>
    <row r="10" spans="1:3">
      <c r="A10" s="3" t="s">
        <v>442</v>
      </c>
    </row>
    <row r="11" spans="1:3">
      <c r="A11" s="4" t="s">
        <v>446</v>
      </c>
      <c r="B11" s="11" t="n">
        <v>2.9</v>
      </c>
    </row>
    <row r="12" spans="1:3">
      <c r="A12" s="4" t="s">
        <v>448</v>
      </c>
    </row>
    <row r="13" spans="1:3">
      <c r="A13" s="3" t="s">
        <v>442</v>
      </c>
    </row>
    <row r="14" spans="1:3">
      <c r="A14" s="4" t="s">
        <v>446</v>
      </c>
      <c r="B14" s="10" t="n">
        <v>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9</v>
      </c>
      <c r="B1" s="2" t="s">
        <v>1</v>
      </c>
      <c r="C1" s="2" t="s">
        <v>439</v>
      </c>
    </row>
    <row r="2" spans="1:3">
      <c r="B2" s="2" t="s">
        <v>2</v>
      </c>
      <c r="C2" s="2" t="s">
        <v>25</v>
      </c>
    </row>
    <row r="3" spans="1:3">
      <c r="A3" s="4" t="s">
        <v>447</v>
      </c>
    </row>
    <row r="4" spans="1:3">
      <c r="A4" s="3" t="s">
        <v>442</v>
      </c>
    </row>
    <row r="5" spans="1:3">
      <c r="A5" s="4" t="s">
        <v>450</v>
      </c>
      <c r="B5" s="7" t="n">
        <v>637</v>
      </c>
      <c r="C5" s="7" t="n">
        <v>1425</v>
      </c>
    </row>
    <row r="6" spans="1:3">
      <c r="A6" s="4" t="s">
        <v>451</v>
      </c>
      <c r="B6" s="5" t="n">
        <v>-446</v>
      </c>
      <c r="C6" s="5" t="n">
        <v>-1132</v>
      </c>
    </row>
    <row r="7" spans="1:3">
      <c r="A7" s="4" t="s">
        <v>452</v>
      </c>
      <c r="B7" s="5" t="n">
        <v>-83</v>
      </c>
      <c r="C7" s="5" t="n">
        <v>344</v>
      </c>
    </row>
    <row r="8" spans="1:3">
      <c r="A8" s="4" t="s">
        <v>453</v>
      </c>
      <c r="B8" s="5" t="n">
        <v>108</v>
      </c>
      <c r="C8" s="5" t="n">
        <v>637</v>
      </c>
    </row>
    <row r="9" spans="1:3">
      <c r="A9" s="4" t="s">
        <v>448</v>
      </c>
    </row>
    <row r="10" spans="1:3">
      <c r="A10" s="3" t="s">
        <v>442</v>
      </c>
    </row>
    <row r="11" spans="1:3">
      <c r="A11" s="4" t="s">
        <v>450</v>
      </c>
      <c r="B11" s="5" t="n">
        <v>135</v>
      </c>
      <c r="C11" s="5" t="n">
        <v>204</v>
      </c>
    </row>
    <row r="12" spans="1:3">
      <c r="A12" s="4" t="s">
        <v>451</v>
      </c>
      <c r="B12" s="5" t="n">
        <v>-9</v>
      </c>
    </row>
    <row r="13" spans="1:3">
      <c r="A13" s="4" t="s">
        <v>452</v>
      </c>
      <c r="B13" s="5" t="n">
        <v>-126</v>
      </c>
      <c r="C13" s="5" t="n">
        <v>-69</v>
      </c>
    </row>
    <row r="14" spans="1:3">
      <c r="A14" s="4" t="s">
        <v>453</v>
      </c>
      <c r="C14" s="5" t="n">
        <v>135</v>
      </c>
    </row>
    <row r="15" spans="1:3">
      <c r="A15" s="4" t="s">
        <v>445</v>
      </c>
    </row>
    <row r="16" spans="1:3">
      <c r="A16" s="3" t="s">
        <v>442</v>
      </c>
    </row>
    <row r="17" spans="1:3">
      <c r="A17" s="4" t="s">
        <v>450</v>
      </c>
      <c r="B17" s="5" t="n">
        <v>772</v>
      </c>
      <c r="C17" s="5" t="n">
        <v>1629</v>
      </c>
    </row>
    <row r="18" spans="1:3">
      <c r="A18" s="4" t="s">
        <v>451</v>
      </c>
      <c r="B18" s="5" t="n">
        <v>-455</v>
      </c>
      <c r="C18" s="5" t="n">
        <v>-1132</v>
      </c>
    </row>
    <row r="19" spans="1:3">
      <c r="A19" s="4" t="s">
        <v>452</v>
      </c>
      <c r="B19" s="5" t="n">
        <v>-209</v>
      </c>
      <c r="C19" s="5" t="n">
        <v>275</v>
      </c>
    </row>
    <row r="20" spans="1:3">
      <c r="A20" s="4" t="s">
        <v>453</v>
      </c>
      <c r="B20" s="7" t="n">
        <v>108</v>
      </c>
      <c r="C20" s="7" t="n">
        <v>7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54</v>
      </c>
      <c r="B1" s="2" t="s">
        <v>2</v>
      </c>
      <c r="C1" s="2" t="s">
        <v>25</v>
      </c>
      <c r="D1" s="2" t="s">
        <v>26</v>
      </c>
    </row>
    <row r="2" spans="1:4">
      <c r="A2" s="3" t="s">
        <v>178</v>
      </c>
    </row>
    <row r="3" spans="1:4">
      <c r="A3" s="4" t="s">
        <v>455</v>
      </c>
      <c r="B3" s="7" t="n">
        <v>0</v>
      </c>
      <c r="C3" s="7" t="n">
        <v>0</v>
      </c>
      <c r="D3"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0</v>
      </c>
      <c r="C1" s="2" t="s">
        <v>1</v>
      </c>
    </row>
    <row r="2" spans="1:4">
      <c r="C2" s="2" t="s">
        <v>2</v>
      </c>
      <c r="D2" s="2" t="s">
        <v>26</v>
      </c>
    </row>
    <row r="3" spans="1:4">
      <c r="A3" s="3" t="s">
        <v>91</v>
      </c>
    </row>
    <row r="4" spans="1:4">
      <c r="A4" s="4" t="s">
        <v>85</v>
      </c>
      <c r="C4" s="7" t="n">
        <v>13852</v>
      </c>
      <c r="D4" s="7" t="n">
        <v>9863</v>
      </c>
    </row>
    <row r="5" spans="1:4">
      <c r="A5" s="3" t="s">
        <v>92</v>
      </c>
    </row>
    <row r="6" spans="1:4">
      <c r="A6" s="4" t="s">
        <v>93</v>
      </c>
      <c r="B6" s="4" t="s">
        <v>94</v>
      </c>
      <c r="C6" s="5" t="n">
        <v>1138</v>
      </c>
      <c r="D6" s="5" t="n">
        <v>-136</v>
      </c>
    </row>
    <row r="7" spans="1:4">
      <c r="A7" s="4" t="s">
        <v>95</v>
      </c>
      <c r="C7" s="5" t="n">
        <v>1138</v>
      </c>
      <c r="D7" s="5" t="n">
        <v>-136</v>
      </c>
    </row>
    <row r="8" spans="1:4">
      <c r="A8" s="4" t="s">
        <v>96</v>
      </c>
      <c r="C8" s="7" t="n">
        <v>14990</v>
      </c>
      <c r="D8" s="7" t="n">
        <v>9727</v>
      </c>
    </row>
    <row r="9" spans="1:4"/>
    <row r="10" spans="1:4">
      <c r="A10" s="4" t="s">
        <v>94</v>
      </c>
      <c r="B10" s="4" t="s">
        <v>97</v>
      </c>
    </row>
  </sheetData>
  <mergeCells count="4">
    <mergeCell ref="A1:B2"/>
    <mergeCell ref="C1:D1"/>
    <mergeCell ref="A9:C9"/>
    <mergeCell ref="B10:C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6</v>
      </c>
      <c r="B1" s="2" t="s">
        <v>1</v>
      </c>
    </row>
    <row r="2" spans="1:3">
      <c r="B2" s="2" t="s">
        <v>420</v>
      </c>
    </row>
    <row r="3" spans="1:3">
      <c r="A3" s="3" t="s">
        <v>457</v>
      </c>
    </row>
    <row r="4" spans="1:3">
      <c r="A4" s="4" t="s">
        <v>458</v>
      </c>
      <c r="B4" s="7" t="n">
        <v>3020</v>
      </c>
    </row>
    <row r="5" spans="1:3">
      <c r="A5" s="4" t="s">
        <v>459</v>
      </c>
    </row>
    <row r="6" spans="1:3">
      <c r="A6" s="3" t="s">
        <v>457</v>
      </c>
    </row>
    <row r="7" spans="1:3">
      <c r="A7" s="4" t="s">
        <v>458</v>
      </c>
      <c r="B7" s="7" t="n">
        <v>3020</v>
      </c>
      <c r="C7" s="4" t="s">
        <v>94</v>
      </c>
    </row>
    <row r="8" spans="1:3"/>
    <row r="9" spans="1:3">
      <c r="A9" s="4" t="s">
        <v>94</v>
      </c>
      <c r="B9" s="4" t="s">
        <v>460</v>
      </c>
    </row>
  </sheetData>
  <mergeCells count="5">
    <mergeCell ref="A1:A2"/>
    <mergeCell ref="B1:C1"/>
    <mergeCell ref="B2:C2"/>
    <mergeCell ref="A8:C8"/>
    <mergeCell ref="B9:C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1</v>
      </c>
      <c r="B1" s="2" t="s">
        <v>1</v>
      </c>
    </row>
    <row r="2" spans="1:5">
      <c r="B2" s="2" t="s">
        <v>2</v>
      </c>
      <c r="C2" s="2" t="s">
        <v>26</v>
      </c>
      <c r="D2" s="2" t="s">
        <v>25</v>
      </c>
      <c r="E2" s="2" t="s">
        <v>259</v>
      </c>
    </row>
    <row r="3" spans="1:5">
      <c r="A3" s="3" t="s">
        <v>462</v>
      </c>
    </row>
    <row r="4" spans="1:5">
      <c r="A4" s="4" t="s">
        <v>266</v>
      </c>
      <c r="E4" s="7" t="n">
        <v>3000</v>
      </c>
    </row>
    <row r="5" spans="1:5">
      <c r="A5" s="4" t="s">
        <v>463</v>
      </c>
    </row>
    <row r="6" spans="1:5">
      <c r="A6" s="3" t="s">
        <v>462</v>
      </c>
    </row>
    <row r="7" spans="1:5">
      <c r="A7" s="4" t="s">
        <v>266</v>
      </c>
      <c r="B7" s="7" t="n">
        <v>3000</v>
      </c>
    </row>
    <row r="8" spans="1:5">
      <c r="A8" s="4" t="s">
        <v>464</v>
      </c>
      <c r="B8" s="4" t="s">
        <v>465</v>
      </c>
    </row>
    <row r="9" spans="1:5">
      <c r="A9" s="4" t="s">
        <v>466</v>
      </c>
      <c r="B9" s="7" t="n">
        <v>31</v>
      </c>
      <c r="C9" s="7" t="n">
        <v>30</v>
      </c>
    </row>
    <row r="10" spans="1:5">
      <c r="A10" s="4" t="s">
        <v>467</v>
      </c>
      <c r="B10" s="7" t="n">
        <v>7</v>
      </c>
      <c r="C10" s="5" t="n">
        <v>37</v>
      </c>
    </row>
    <row r="11" spans="1:5">
      <c r="A11" s="4" t="s">
        <v>356</v>
      </c>
      <c r="B11" s="4" t="s">
        <v>332</v>
      </c>
    </row>
    <row r="12" spans="1:5">
      <c r="A12" s="4" t="s">
        <v>468</v>
      </c>
      <c r="B12" s="4" t="s">
        <v>469</v>
      </c>
    </row>
    <row r="13" spans="1:5">
      <c r="A13" s="4" t="s">
        <v>470</v>
      </c>
    </row>
    <row r="14" spans="1:5">
      <c r="A14" s="3" t="s">
        <v>462</v>
      </c>
    </row>
    <row r="15" spans="1:5">
      <c r="A15" s="4" t="s">
        <v>471</v>
      </c>
      <c r="B15" s="7" t="n">
        <v>200</v>
      </c>
      <c r="C15" s="5" t="n">
        <v>200</v>
      </c>
    </row>
    <row r="16" spans="1:5">
      <c r="A16" s="4" t="s">
        <v>472</v>
      </c>
      <c r="C16" s="5" t="n">
        <v>100</v>
      </c>
    </row>
    <row r="17" spans="1:5">
      <c r="A17" s="4" t="s">
        <v>473</v>
      </c>
    </row>
    <row r="18" spans="1:5">
      <c r="A18" s="3" t="s">
        <v>462</v>
      </c>
    </row>
    <row r="19" spans="1:5">
      <c r="A19" s="4" t="s">
        <v>472</v>
      </c>
      <c r="B19" s="7" t="n">
        <v>38</v>
      </c>
      <c r="D19" s="7" t="n">
        <v>100</v>
      </c>
    </row>
    <row r="20" spans="1:5">
      <c r="A20" s="4" t="s">
        <v>474</v>
      </c>
    </row>
    <row r="21" spans="1:5">
      <c r="A21" s="3" t="s">
        <v>462</v>
      </c>
    </row>
    <row r="22" spans="1:5">
      <c r="A22" s="4" t="s">
        <v>475</v>
      </c>
      <c r="C22" s="7" t="n">
        <v>3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2</v>
      </c>
      <c r="C1" s="2" t="s">
        <v>25</v>
      </c>
      <c r="D1" s="2" t="s">
        <v>26</v>
      </c>
    </row>
    <row r="2" spans="1:4">
      <c r="A2" s="3" t="s">
        <v>27</v>
      </c>
    </row>
    <row r="3" spans="1:4">
      <c r="A3" s="4" t="s">
        <v>29</v>
      </c>
      <c r="B3" s="7" t="n">
        <v>25610</v>
      </c>
      <c r="C3" s="7" t="n">
        <v>26306</v>
      </c>
      <c r="D3" s="7" t="n">
        <v>20908</v>
      </c>
    </row>
    <row r="4" spans="1:4">
      <c r="A4" s="4" t="s">
        <v>30</v>
      </c>
      <c r="B4" s="5" t="n">
        <v>515463</v>
      </c>
      <c r="C4" s="5" t="n">
        <v>561550</v>
      </c>
      <c r="D4" s="5" t="n">
        <v>428202</v>
      </c>
    </row>
    <row r="5" spans="1:4">
      <c r="A5" s="4" t="s">
        <v>32</v>
      </c>
      <c r="B5" s="5" t="n">
        <v>18059</v>
      </c>
      <c r="C5" s="5" t="n">
        <v>19524</v>
      </c>
      <c r="D5" s="5" t="n">
        <v>18810</v>
      </c>
    </row>
    <row r="6" spans="1:4">
      <c r="A6" s="4" t="s">
        <v>36</v>
      </c>
      <c r="B6" s="5" t="n">
        <v>9821</v>
      </c>
      <c r="C6" s="5" t="n">
        <v>11051</v>
      </c>
      <c r="D6" s="5" t="n">
        <v>8636</v>
      </c>
    </row>
    <row r="7" spans="1:4">
      <c r="A7" s="3" t="s">
        <v>477</v>
      </c>
    </row>
    <row r="8" spans="1:4">
      <c r="A8" s="4" t="s">
        <v>39</v>
      </c>
      <c r="B8" s="5" t="n">
        <v>70485</v>
      </c>
      <c r="C8" s="5" t="n">
        <v>71671</v>
      </c>
      <c r="D8" s="5" t="n">
        <v>74278</v>
      </c>
    </row>
    <row r="9" spans="1:4">
      <c r="A9" s="4" t="s">
        <v>42</v>
      </c>
      <c r="B9" s="5" t="n">
        <v>631117</v>
      </c>
      <c r="C9" s="5" t="n">
        <v>649911</v>
      </c>
      <c r="D9" s="5" t="n">
        <v>594414</v>
      </c>
    </row>
    <row r="10" spans="1:4">
      <c r="A10" s="4" t="s">
        <v>67</v>
      </c>
    </row>
    <row r="11" spans="1:4">
      <c r="A11" s="3" t="s">
        <v>27</v>
      </c>
    </row>
    <row r="12" spans="1:4">
      <c r="A12" s="4" t="s">
        <v>29</v>
      </c>
      <c r="B12" s="5" t="n">
        <v>17815</v>
      </c>
      <c r="C12" s="5" t="n">
        <v>19468</v>
      </c>
      <c r="D12" s="5" t="n">
        <v>13717</v>
      </c>
    </row>
    <row r="13" spans="1:4">
      <c r="A13" s="4" t="s">
        <v>30</v>
      </c>
      <c r="B13" s="5" t="n">
        <v>207594</v>
      </c>
      <c r="C13" s="5" t="n">
        <v>216766</v>
      </c>
      <c r="D13" s="5" t="n">
        <v>138255</v>
      </c>
    </row>
    <row r="14" spans="1:4">
      <c r="A14" s="4" t="s">
        <v>32</v>
      </c>
      <c r="B14" s="5" t="n">
        <v>3</v>
      </c>
      <c r="C14" s="5" t="n">
        <v>3</v>
      </c>
    </row>
    <row r="15" spans="1:4">
      <c r="A15" s="4" t="s">
        <v>36</v>
      </c>
      <c r="B15" s="5" t="n">
        <v>2325</v>
      </c>
      <c r="C15" s="5" t="n">
        <v>2459</v>
      </c>
    </row>
    <row r="16" spans="1:4">
      <c r="A16" s="4" t="s">
        <v>37</v>
      </c>
      <c r="B16" s="5" t="n">
        <v>227737</v>
      </c>
      <c r="C16" s="5" t="n">
        <v>238696</v>
      </c>
      <c r="D16" s="5" t="n">
        <v>151972</v>
      </c>
    </row>
    <row r="17" spans="1:4">
      <c r="A17" s="3" t="s">
        <v>477</v>
      </c>
    </row>
    <row r="18" spans="1:4">
      <c r="A18" s="4" t="s">
        <v>39</v>
      </c>
      <c r="B18" s="5" t="n">
        <v>1223</v>
      </c>
      <c r="C18" s="5" t="n">
        <v>1350</v>
      </c>
      <c r="D18" s="5" t="n">
        <v>591</v>
      </c>
    </row>
    <row r="19" spans="1:4">
      <c r="A19" s="4" t="s">
        <v>42</v>
      </c>
      <c r="B19" s="5" t="n">
        <v>144030</v>
      </c>
      <c r="C19" s="5" t="n">
        <v>163550</v>
      </c>
      <c r="D19" s="5" t="n">
        <v>110199</v>
      </c>
    </row>
    <row r="20" spans="1:4">
      <c r="A20" s="4" t="s">
        <v>43</v>
      </c>
      <c r="B20" s="7" t="n">
        <v>145253</v>
      </c>
      <c r="C20" s="7" t="n">
        <v>164900</v>
      </c>
      <c r="D20" s="7" t="n">
        <v>1107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8</v>
      </c>
      <c r="B1" s="2" t="s">
        <v>1</v>
      </c>
    </row>
    <row r="2" spans="1:4">
      <c r="B2" s="2" t="s">
        <v>2</v>
      </c>
      <c r="C2" s="2" t="s">
        <v>25</v>
      </c>
      <c r="D2" s="2" t="s">
        <v>26</v>
      </c>
    </row>
    <row r="3" spans="1:4">
      <c r="A3" s="3" t="s">
        <v>479</v>
      </c>
    </row>
    <row r="4" spans="1:4">
      <c r="A4" s="4" t="s">
        <v>480</v>
      </c>
      <c r="B4" s="7" t="n">
        <v>0</v>
      </c>
      <c r="D4" s="7" t="n">
        <v>0</v>
      </c>
    </row>
    <row r="5" spans="1:4">
      <c r="A5" s="4" t="s">
        <v>481</v>
      </c>
      <c r="B5" s="5" t="n">
        <v>0</v>
      </c>
      <c r="D5" s="5" t="n">
        <v>0</v>
      </c>
    </row>
    <row r="6" spans="1:4">
      <c r="A6" s="4" t="s">
        <v>482</v>
      </c>
      <c r="B6" s="5" t="n">
        <v>0</v>
      </c>
      <c r="C6" s="7" t="n">
        <v>0</v>
      </c>
      <c r="D6" s="5" t="n">
        <v>0</v>
      </c>
    </row>
    <row r="7" spans="1:4">
      <c r="A7" s="4" t="s">
        <v>483</v>
      </c>
      <c r="B7" s="5" t="n">
        <v>0</v>
      </c>
      <c r="C7" s="5" t="n">
        <v>0</v>
      </c>
      <c r="D7" s="5" t="n">
        <v>0</v>
      </c>
    </row>
    <row r="8" spans="1:4">
      <c r="A8" s="4" t="s">
        <v>282</v>
      </c>
      <c r="B8" s="7" t="n">
        <v>1200000</v>
      </c>
      <c r="C8" s="7" t="n">
        <v>2000000</v>
      </c>
      <c r="D8" s="7" t="n">
        <v>1200000</v>
      </c>
    </row>
    <row r="9" spans="1:4">
      <c r="A9" s="4" t="s">
        <v>269</v>
      </c>
    </row>
    <row r="10" spans="1:4">
      <c r="A10" s="3" t="s">
        <v>479</v>
      </c>
    </row>
    <row r="11" spans="1:4">
      <c r="A11" s="4" t="s">
        <v>484</v>
      </c>
      <c r="B11" s="4" t="s">
        <v>485</v>
      </c>
    </row>
    <row r="12" spans="1:4">
      <c r="A12" s="4" t="s">
        <v>486</v>
      </c>
    </row>
    <row r="13" spans="1:4">
      <c r="A13" s="3" t="s">
        <v>479</v>
      </c>
    </row>
    <row r="14" spans="1:4">
      <c r="A14" s="4" t="s">
        <v>487</v>
      </c>
      <c r="B14" s="4" t="s">
        <v>488</v>
      </c>
    </row>
    <row r="15" spans="1:4">
      <c r="A15" s="4" t="s">
        <v>489</v>
      </c>
    </row>
    <row r="16" spans="1:4">
      <c r="A16" s="3" t="s">
        <v>479</v>
      </c>
    </row>
    <row r="17" spans="1:4">
      <c r="A17" s="4" t="s">
        <v>487</v>
      </c>
      <c r="B17" s="4" t="s">
        <v>488</v>
      </c>
    </row>
    <row r="18" spans="1:4">
      <c r="A18" s="4" t="s">
        <v>490</v>
      </c>
    </row>
    <row r="19" spans="1:4">
      <c r="A19" s="3" t="s">
        <v>479</v>
      </c>
    </row>
    <row r="20" spans="1:4">
      <c r="A20" s="4" t="s">
        <v>487</v>
      </c>
      <c r="B20" s="4" t="s">
        <v>491</v>
      </c>
    </row>
    <row r="21" spans="1:4">
      <c r="A21" s="4" t="s">
        <v>492</v>
      </c>
    </row>
    <row r="22" spans="1:4">
      <c r="A22" s="3" t="s">
        <v>479</v>
      </c>
    </row>
    <row r="23" spans="1:4">
      <c r="A23" s="4" t="s">
        <v>493</v>
      </c>
      <c r="B23" s="4" t="s">
        <v>494</v>
      </c>
    </row>
    <row r="24" spans="1:4">
      <c r="A24" s="4" t="s">
        <v>495</v>
      </c>
    </row>
    <row r="25" spans="1:4">
      <c r="A25" s="3" t="s">
        <v>479</v>
      </c>
    </row>
    <row r="26" spans="1:4">
      <c r="A26" s="4" t="s">
        <v>487</v>
      </c>
      <c r="B26" s="4" t="s">
        <v>496</v>
      </c>
    </row>
    <row r="27" spans="1:4">
      <c r="A27" s="4" t="s">
        <v>497</v>
      </c>
    </row>
    <row r="28" spans="1:4">
      <c r="A28" s="3" t="s">
        <v>479</v>
      </c>
    </row>
    <row r="29" spans="1:4">
      <c r="A29" s="4" t="s">
        <v>493</v>
      </c>
      <c r="B29" s="4" t="s">
        <v>4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99</v>
      </c>
      <c r="C1" s="2" t="s">
        <v>2</v>
      </c>
      <c r="D1" s="2" t="s">
        <v>25</v>
      </c>
      <c r="E1" s="2" t="s">
        <v>26</v>
      </c>
      <c r="F1" s="2" t="s">
        <v>260</v>
      </c>
      <c r="G1" s="2" t="s">
        <v>259</v>
      </c>
    </row>
    <row r="2" spans="1:7">
      <c r="A2" s="3" t="s">
        <v>479</v>
      </c>
    </row>
    <row r="3" spans="1:7">
      <c r="A3" s="4" t="s">
        <v>500</v>
      </c>
      <c r="C3" s="7" t="n">
        <v>-2358</v>
      </c>
      <c r="D3" s="7" t="n">
        <v>-2358</v>
      </c>
      <c r="E3" s="7" t="n">
        <v>-5658</v>
      </c>
      <c r="F3" s="7" t="n">
        <v>-5658</v>
      </c>
      <c r="G3" s="7" t="n">
        <v>-5700</v>
      </c>
    </row>
    <row r="4" spans="1:7">
      <c r="A4" s="12" t="n">
        <v>3</v>
      </c>
    </row>
    <row r="5" spans="1:7">
      <c r="A5" s="3" t="s">
        <v>479</v>
      </c>
    </row>
    <row r="6" spans="1:7">
      <c r="A6" s="4" t="s">
        <v>500</v>
      </c>
      <c r="C6" s="5" t="n">
        <v>-2358</v>
      </c>
      <c r="D6" s="5" t="n">
        <v>-2358</v>
      </c>
      <c r="E6" s="5" t="n">
        <v>-5658</v>
      </c>
      <c r="F6" s="7" t="n">
        <v>-5658</v>
      </c>
    </row>
    <row r="7" spans="1:7">
      <c r="A7" s="4" t="s">
        <v>501</v>
      </c>
    </row>
    <row r="8" spans="1:7">
      <c r="A8" s="3" t="s">
        <v>479</v>
      </c>
    </row>
    <row r="9" spans="1:7">
      <c r="A9" s="4" t="s">
        <v>502</v>
      </c>
      <c r="B9" s="4" t="s">
        <v>94</v>
      </c>
      <c r="C9" s="5" t="n">
        <v>1352</v>
      </c>
      <c r="D9" s="5" t="n">
        <v>1590</v>
      </c>
      <c r="E9" s="5" t="n">
        <v>1545</v>
      </c>
    </row>
    <row r="10" spans="1:7">
      <c r="A10" s="4" t="s">
        <v>500</v>
      </c>
      <c r="C10" s="5" t="n">
        <v>-2358</v>
      </c>
      <c r="D10" s="5" t="n">
        <v>-2358</v>
      </c>
      <c r="E10" s="5" t="n">
        <v>-5658</v>
      </c>
    </row>
    <row r="11" spans="1:7">
      <c r="A11" s="4" t="s">
        <v>101</v>
      </c>
      <c r="C11" s="5" t="n">
        <v>-1006</v>
      </c>
      <c r="D11" s="5" t="n">
        <v>-768</v>
      </c>
      <c r="E11" s="5" t="n">
        <v>-4113</v>
      </c>
    </row>
    <row r="12" spans="1:7">
      <c r="A12" s="4" t="s">
        <v>503</v>
      </c>
    </row>
    <row r="13" spans="1:7">
      <c r="A13" s="3" t="s">
        <v>479</v>
      </c>
    </row>
    <row r="14" spans="1:7">
      <c r="A14" s="4" t="s">
        <v>502</v>
      </c>
      <c r="B14" s="4" t="s">
        <v>94</v>
      </c>
      <c r="C14" s="5" t="n">
        <v>1352</v>
      </c>
      <c r="D14" s="5" t="n">
        <v>1590</v>
      </c>
      <c r="E14" s="5" t="n">
        <v>1545</v>
      </c>
    </row>
    <row r="15" spans="1:7">
      <c r="A15" s="4" t="s">
        <v>101</v>
      </c>
      <c r="C15" s="5" t="n">
        <v>1352</v>
      </c>
      <c r="D15" s="5" t="n">
        <v>1590</v>
      </c>
      <c r="E15" s="5" t="n">
        <v>1545</v>
      </c>
    </row>
    <row r="16" spans="1:7">
      <c r="A16" s="4" t="s">
        <v>504</v>
      </c>
    </row>
    <row r="17" spans="1:7">
      <c r="A17" s="3" t="s">
        <v>479</v>
      </c>
    </row>
    <row r="18" spans="1:7">
      <c r="A18" s="4" t="s">
        <v>500</v>
      </c>
      <c r="C18" s="5" t="n">
        <v>-2358</v>
      </c>
      <c r="D18" s="5" t="n">
        <v>-2358</v>
      </c>
      <c r="E18" s="5" t="n">
        <v>-5658</v>
      </c>
    </row>
    <row r="19" spans="1:7">
      <c r="A19" s="4" t="s">
        <v>101</v>
      </c>
      <c r="C19" s="7" t="n">
        <v>-2358</v>
      </c>
      <c r="D19" s="7" t="n">
        <v>-2358</v>
      </c>
      <c r="E19" s="7" t="n">
        <v>-5658</v>
      </c>
    </row>
    <row r="20" spans="1:7"/>
    <row r="21" spans="1:7">
      <c r="A21" s="4" t="s">
        <v>94</v>
      </c>
      <c r="B21" s="4" t="s">
        <v>505</v>
      </c>
    </row>
  </sheetData>
  <mergeCells count="3">
    <mergeCell ref="A1:B1"/>
    <mergeCell ref="A20:F20"/>
    <mergeCell ref="B21:F2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6</v>
      </c>
      <c r="B1" s="2" t="s">
        <v>1</v>
      </c>
      <c r="D1" s="2" t="s">
        <v>439</v>
      </c>
    </row>
    <row r="2" spans="1:4">
      <c r="B2" s="2" t="s">
        <v>2</v>
      </c>
      <c r="C2" s="2" t="s">
        <v>26</v>
      </c>
      <c r="D2" s="2" t="s">
        <v>25</v>
      </c>
    </row>
    <row r="3" spans="1:4">
      <c r="A3" s="3" t="s">
        <v>479</v>
      </c>
    </row>
    <row r="4" spans="1:4">
      <c r="A4" s="4" t="s">
        <v>507</v>
      </c>
      <c r="B4" s="7" t="n">
        <v>2358000</v>
      </c>
      <c r="C4" s="7" t="n">
        <v>5658000</v>
      </c>
      <c r="D4" s="7" t="n">
        <v>5658000</v>
      </c>
    </row>
    <row r="5" spans="1:4">
      <c r="A5" s="4" t="s">
        <v>508</v>
      </c>
      <c r="B5" s="5" t="n">
        <v>0</v>
      </c>
      <c r="C5" s="5" t="n">
        <v>0</v>
      </c>
      <c r="D5" s="5" t="n">
        <v>3300000</v>
      </c>
    </row>
    <row r="6" spans="1:4">
      <c r="A6" s="4" t="s">
        <v>509</v>
      </c>
      <c r="B6" s="5" t="n">
        <v>2358000</v>
      </c>
      <c r="C6" s="5" t="n">
        <v>5658000</v>
      </c>
      <c r="D6" s="5" t="n">
        <v>2358000</v>
      </c>
    </row>
    <row r="7" spans="1:4">
      <c r="A7" s="12" t="n">
        <v>3</v>
      </c>
    </row>
    <row r="8" spans="1:4">
      <c r="A8" s="3" t="s">
        <v>479</v>
      </c>
    </row>
    <row r="9" spans="1:4">
      <c r="A9" s="4" t="s">
        <v>507</v>
      </c>
      <c r="B9" s="5" t="n">
        <v>2358000</v>
      </c>
      <c r="C9" s="5" t="n">
        <v>5658000</v>
      </c>
      <c r="D9" s="5" t="n">
        <v>5658000</v>
      </c>
    </row>
    <row r="10" spans="1:4">
      <c r="A10" s="4" t="s">
        <v>508</v>
      </c>
      <c r="B10" s="5" t="n">
        <v>0</v>
      </c>
      <c r="C10" s="5" t="n">
        <v>0</v>
      </c>
    </row>
    <row r="11" spans="1:4">
      <c r="A11" s="4" t="s">
        <v>509</v>
      </c>
      <c r="B11" s="7" t="n">
        <v>2358000</v>
      </c>
      <c r="C11" s="7" t="n">
        <v>5658000</v>
      </c>
      <c r="D11" s="7" t="n">
        <v>2358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510</v>
      </c>
      <c r="C1" s="2" t="s">
        <v>2</v>
      </c>
      <c r="E1" s="2" t="s">
        <v>25</v>
      </c>
      <c r="F1" s="2" t="s">
        <v>26</v>
      </c>
      <c r="G1" s="2" t="s">
        <v>260</v>
      </c>
    </row>
    <row r="2" spans="1:7">
      <c r="A2" s="3" t="s">
        <v>511</v>
      </c>
    </row>
    <row r="3" spans="1:7">
      <c r="A3" s="4" t="s">
        <v>512</v>
      </c>
      <c r="C3" s="7" t="n">
        <v>1187</v>
      </c>
      <c r="E3" s="7" t="n">
        <v>1996</v>
      </c>
      <c r="F3" s="7" t="n">
        <v>1182</v>
      </c>
      <c r="G3" s="7" t="n">
        <v>1756</v>
      </c>
    </row>
    <row r="4" spans="1:7">
      <c r="A4" s="4" t="s">
        <v>513</v>
      </c>
    </row>
    <row r="5" spans="1:7">
      <c r="A5" s="3" t="s">
        <v>514</v>
      </c>
    </row>
    <row r="6" spans="1:7">
      <c r="A6" s="4" t="s">
        <v>28</v>
      </c>
      <c r="C6" s="5" t="n">
        <v>97030</v>
      </c>
      <c r="E6" s="5" t="n">
        <v>39934</v>
      </c>
      <c r="F6" s="5" t="n">
        <v>112211</v>
      </c>
    </row>
    <row r="7" spans="1:7">
      <c r="A7" s="4" t="s">
        <v>515</v>
      </c>
      <c r="B7" s="4" t="s">
        <v>94</v>
      </c>
      <c r="C7" s="5" t="n">
        <v>140777</v>
      </c>
      <c r="E7" s="5" t="n">
        <v>162824</v>
      </c>
      <c r="F7" s="5" t="n">
        <v>123755</v>
      </c>
    </row>
    <row r="8" spans="1:7">
      <c r="A8" s="4" t="s">
        <v>516</v>
      </c>
      <c r="B8" s="4" t="s">
        <v>94</v>
      </c>
      <c r="C8" s="5" t="n">
        <v>374686</v>
      </c>
      <c r="D8" s="4" t="s">
        <v>517</v>
      </c>
      <c r="E8" s="5" t="n">
        <v>398726</v>
      </c>
      <c r="F8" s="5" t="n">
        <v>304447</v>
      </c>
    </row>
    <row r="9" spans="1:7">
      <c r="A9" s="4" t="s">
        <v>518</v>
      </c>
      <c r="B9" s="4" t="s">
        <v>519</v>
      </c>
      <c r="C9" s="5" t="n">
        <v>25610</v>
      </c>
      <c r="E9" s="5" t="n">
        <v>26306</v>
      </c>
      <c r="F9" s="5" t="n">
        <v>20908</v>
      </c>
    </row>
    <row r="10" spans="1:7">
      <c r="A10" s="4" t="s">
        <v>520</v>
      </c>
      <c r="B10" s="4" t="s">
        <v>521</v>
      </c>
      <c r="C10" s="5" t="n">
        <v>6703</v>
      </c>
      <c r="E10" s="5" t="n">
        <v>6703</v>
      </c>
      <c r="F10" s="5" t="n">
        <v>6703</v>
      </c>
    </row>
    <row r="11" spans="1:7">
      <c r="A11" s="4" t="s">
        <v>101</v>
      </c>
      <c r="C11" s="5" t="n">
        <v>644806</v>
      </c>
      <c r="E11" s="5" t="n">
        <v>634493</v>
      </c>
      <c r="F11" s="5" t="n">
        <v>568024</v>
      </c>
    </row>
    <row r="12" spans="1:7">
      <c r="A12" s="3" t="s">
        <v>511</v>
      </c>
    </row>
    <row r="13" spans="1:7">
      <c r="A13" s="4" t="s">
        <v>512</v>
      </c>
      <c r="C13" s="5" t="n">
        <v>1187</v>
      </c>
      <c r="E13" s="5" t="n">
        <v>1996</v>
      </c>
      <c r="F13" s="5" t="n">
        <v>1182</v>
      </c>
    </row>
    <row r="14" spans="1:7">
      <c r="A14" s="4" t="s">
        <v>522</v>
      </c>
      <c r="C14" s="5" t="n">
        <v>3000</v>
      </c>
      <c r="E14" s="5" t="n">
        <v>3000</v>
      </c>
      <c r="F14" s="5" t="n">
        <v>3000</v>
      </c>
    </row>
    <row r="15" spans="1:7">
      <c r="A15" s="4" t="s">
        <v>523</v>
      </c>
      <c r="C15" s="5" t="n">
        <v>145449</v>
      </c>
      <c r="E15" s="5" t="n">
        <v>165419</v>
      </c>
      <c r="F15" s="5" t="n">
        <v>113913</v>
      </c>
    </row>
    <row r="16" spans="1:7">
      <c r="A16" s="4" t="s">
        <v>310</v>
      </c>
      <c r="C16" s="5" t="n">
        <v>495824</v>
      </c>
      <c r="E16" s="5" t="n">
        <v>495622</v>
      </c>
      <c r="F16" s="5" t="n">
        <v>495049</v>
      </c>
    </row>
    <row r="17" spans="1:7">
      <c r="A17" s="4" t="s">
        <v>101</v>
      </c>
      <c r="C17" s="5" t="n">
        <v>645460</v>
      </c>
      <c r="E17" s="5" t="n">
        <v>666037</v>
      </c>
      <c r="F17" s="5" t="n">
        <v>613144</v>
      </c>
    </row>
    <row r="18" spans="1:7">
      <c r="A18" s="4" t="s">
        <v>524</v>
      </c>
    </row>
    <row r="19" spans="1:7">
      <c r="A19" s="3" t="s">
        <v>514</v>
      </c>
    </row>
    <row r="20" spans="1:7">
      <c r="A20" s="4" t="s">
        <v>28</v>
      </c>
      <c r="C20" s="5" t="n">
        <v>97030</v>
      </c>
      <c r="E20" s="5" t="n">
        <v>39934</v>
      </c>
      <c r="F20" s="5" t="n">
        <v>112211</v>
      </c>
    </row>
    <row r="21" spans="1:7">
      <c r="A21" s="4" t="s">
        <v>518</v>
      </c>
      <c r="B21" s="4" t="s">
        <v>519</v>
      </c>
      <c r="C21" s="5" t="n">
        <v>25610</v>
      </c>
      <c r="E21" s="5" t="n">
        <v>26306</v>
      </c>
      <c r="F21" s="5" t="n">
        <v>20908</v>
      </c>
    </row>
    <row r="22" spans="1:7">
      <c r="A22" s="4" t="s">
        <v>101</v>
      </c>
      <c r="C22" s="5" t="n">
        <v>122640</v>
      </c>
      <c r="E22" s="5" t="n">
        <v>66240</v>
      </c>
      <c r="F22" s="5" t="n">
        <v>133119</v>
      </c>
    </row>
    <row r="23" spans="1:7">
      <c r="A23" s="4" t="s">
        <v>525</v>
      </c>
    </row>
    <row r="24" spans="1:7">
      <c r="A24" s="3" t="s">
        <v>511</v>
      </c>
    </row>
    <row r="25" spans="1:7">
      <c r="A25" s="4" t="s">
        <v>523</v>
      </c>
      <c r="C25" s="5" t="n">
        <v>147855</v>
      </c>
      <c r="E25" s="5" t="n">
        <v>168216</v>
      </c>
      <c r="F25" s="5" t="n">
        <v>113913</v>
      </c>
    </row>
    <row r="26" spans="1:7">
      <c r="A26" s="4" t="s">
        <v>310</v>
      </c>
      <c r="C26" s="5" t="n">
        <v>512125</v>
      </c>
      <c r="E26" s="5" t="n">
        <v>495940</v>
      </c>
      <c r="F26" s="5" t="n">
        <v>371500</v>
      </c>
    </row>
    <row r="27" spans="1:7">
      <c r="A27" s="4" t="s">
        <v>101</v>
      </c>
      <c r="C27" s="5" t="n">
        <v>659980</v>
      </c>
      <c r="E27" s="5" t="n">
        <v>664156</v>
      </c>
      <c r="F27" s="5" t="n">
        <v>485413</v>
      </c>
    </row>
    <row r="28" spans="1:7">
      <c r="A28" s="4" t="s">
        <v>526</v>
      </c>
    </row>
    <row r="29" spans="1:7">
      <c r="A29" s="3" t="s">
        <v>514</v>
      </c>
    </row>
    <row r="30" spans="1:7">
      <c r="A30" s="4" t="s">
        <v>515</v>
      </c>
      <c r="B30" s="4" t="s">
        <v>94</v>
      </c>
      <c r="C30" s="5" t="n">
        <v>140777</v>
      </c>
      <c r="E30" s="5" t="n">
        <v>162824</v>
      </c>
      <c r="F30" s="5" t="n">
        <v>123755</v>
      </c>
    </row>
    <row r="31" spans="1:7">
      <c r="A31" s="4" t="s">
        <v>516</v>
      </c>
      <c r="B31" s="4" t="s">
        <v>94</v>
      </c>
      <c r="C31" s="5" t="n">
        <v>409169</v>
      </c>
      <c r="D31" s="4" t="s">
        <v>517</v>
      </c>
      <c r="E31" s="5" t="n">
        <v>430895</v>
      </c>
      <c r="F31" s="5" t="n">
        <v>283871</v>
      </c>
    </row>
    <row r="32" spans="1:7">
      <c r="A32" s="4" t="s">
        <v>520</v>
      </c>
      <c r="B32" s="4" t="s">
        <v>521</v>
      </c>
      <c r="C32" s="5" t="n">
        <v>6703</v>
      </c>
      <c r="E32" s="5" t="n">
        <v>6703</v>
      </c>
      <c r="F32" s="5" t="n">
        <v>6703</v>
      </c>
    </row>
    <row r="33" spans="1:7">
      <c r="A33" s="4" t="s">
        <v>101</v>
      </c>
      <c r="C33" s="5" t="n">
        <v>556649</v>
      </c>
      <c r="E33" s="5" t="n">
        <v>600422</v>
      </c>
      <c r="F33" s="5" t="n">
        <v>414329</v>
      </c>
    </row>
    <row r="34" spans="1:7">
      <c r="A34" s="3" t="s">
        <v>511</v>
      </c>
    </row>
    <row r="35" spans="1:7">
      <c r="A35" s="4" t="s">
        <v>512</v>
      </c>
      <c r="C35" s="5" t="n">
        <v>1187</v>
      </c>
      <c r="E35" s="5" t="n">
        <v>1996</v>
      </c>
      <c r="F35" s="5" t="n">
        <v>1182</v>
      </c>
    </row>
    <row r="36" spans="1:7">
      <c r="A36" s="4" t="s">
        <v>522</v>
      </c>
      <c r="C36" s="5" t="n">
        <v>3149</v>
      </c>
      <c r="E36" s="5" t="n">
        <v>3111</v>
      </c>
      <c r="F36" s="5" t="n">
        <v>3019</v>
      </c>
    </row>
    <row r="37" spans="1:7">
      <c r="A37" s="4" t="s">
        <v>101</v>
      </c>
      <c r="C37" s="7" t="n">
        <v>4336</v>
      </c>
      <c r="E37" s="7" t="n">
        <v>5107</v>
      </c>
      <c r="F37" s="7" t="n">
        <v>4201</v>
      </c>
    </row>
    <row r="38" spans="1:7"/>
    <row r="39" spans="1:7">
      <c r="A39" s="4" t="s">
        <v>94</v>
      </c>
      <c r="B39" s="4" t="s">
        <v>527</v>
      </c>
    </row>
    <row r="40" spans="1:7">
      <c r="A40" s="4" t="s">
        <v>517</v>
      </c>
      <c r="B40" s="4" t="s">
        <v>528</v>
      </c>
    </row>
    <row r="41" spans="1:7">
      <c r="A41" s="4" t="s">
        <v>519</v>
      </c>
      <c r="B41" s="4" t="s">
        <v>529</v>
      </c>
    </row>
    <row r="42" spans="1:7">
      <c r="A42" s="4" t="s">
        <v>530</v>
      </c>
      <c r="B42" s="4" t="s">
        <v>531</v>
      </c>
    </row>
    <row r="43" spans="1:7">
      <c r="A43" s="4" t="s">
        <v>532</v>
      </c>
      <c r="B43" s="4" t="s">
        <v>533</v>
      </c>
    </row>
  </sheetData>
  <mergeCells count="8">
    <mergeCell ref="A1:B1"/>
    <mergeCell ref="C1:D1"/>
    <mergeCell ref="A38:F38"/>
    <mergeCell ref="B39:F39"/>
    <mergeCell ref="B40:F40"/>
    <mergeCell ref="B41:F41"/>
    <mergeCell ref="B42:F42"/>
    <mergeCell ref="B43:F4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2</v>
      </c>
      <c r="C1" s="2" t="s">
        <v>25</v>
      </c>
      <c r="D1" s="2" t="s">
        <v>26</v>
      </c>
    </row>
    <row r="2" spans="1:4">
      <c r="A2" s="3" t="s">
        <v>535</v>
      </c>
    </row>
    <row r="3" spans="1:4">
      <c r="A3" s="4" t="s">
        <v>516</v>
      </c>
      <c r="B3" s="10" t="n">
        <v>207.6</v>
      </c>
      <c r="C3" s="10" t="n">
        <v>216.8</v>
      </c>
      <c r="D3" s="10" t="n">
        <v>138.3</v>
      </c>
    </row>
    <row r="4" spans="1:4">
      <c r="A4" s="4" t="s">
        <v>518</v>
      </c>
      <c r="B4" s="10" t="n">
        <v>17.8</v>
      </c>
      <c r="C4" s="10" t="n">
        <v>19.5</v>
      </c>
      <c r="D4" s="10" t="n">
        <v>1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4"/>
  </cols>
  <sheetData>
    <row r="1" spans="1:2">
      <c r="A1" s="1" t="s">
        <v>536</v>
      </c>
      <c r="B1" s="2" t="s">
        <v>2</v>
      </c>
    </row>
    <row r="2" spans="1:2">
      <c r="A2" s="4" t="s">
        <v>537</v>
      </c>
    </row>
    <row r="3" spans="1:2">
      <c r="A3" s="3" t="s">
        <v>538</v>
      </c>
    </row>
    <row r="4" spans="1:2">
      <c r="A4" s="4" t="s">
        <v>539</v>
      </c>
      <c r="B4" s="4" t="s">
        <v>5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1</v>
      </c>
      <c r="B1" s="2" t="s">
        <v>2</v>
      </c>
      <c r="C1" s="2" t="s">
        <v>25</v>
      </c>
      <c r="D1" s="2" t="s">
        <v>26</v>
      </c>
      <c r="E1" s="2" t="s">
        <v>260</v>
      </c>
    </row>
    <row r="2" spans="1:5">
      <c r="A2" s="3" t="s">
        <v>27</v>
      </c>
    </row>
    <row r="3" spans="1:5">
      <c r="A3" s="4" t="s">
        <v>28</v>
      </c>
      <c r="B3" s="7" t="n">
        <v>97030</v>
      </c>
      <c r="C3" s="7" t="n">
        <v>39934</v>
      </c>
      <c r="D3" s="7" t="n">
        <v>112211</v>
      </c>
      <c r="E3" s="7" t="n">
        <v>42066</v>
      </c>
    </row>
    <row r="4" spans="1:5">
      <c r="A4" s="4" t="s">
        <v>518</v>
      </c>
      <c r="B4" s="5" t="n">
        <v>25610</v>
      </c>
      <c r="C4" s="5" t="n">
        <v>26306</v>
      </c>
      <c r="D4" s="5" t="n">
        <v>20908</v>
      </c>
    </row>
    <row r="5" spans="1:5">
      <c r="A5" s="4" t="s">
        <v>30</v>
      </c>
      <c r="B5" s="5" t="n">
        <v>515463</v>
      </c>
      <c r="C5" s="5" t="n">
        <v>561550</v>
      </c>
      <c r="D5" s="5" t="n">
        <v>428202</v>
      </c>
    </row>
    <row r="6" spans="1:5">
      <c r="A6" s="4" t="s">
        <v>31</v>
      </c>
      <c r="B6" s="5" t="n">
        <v>3004</v>
      </c>
      <c r="D6" s="5" t="n">
        <v>7436</v>
      </c>
    </row>
    <row r="7" spans="1:5">
      <c r="A7" s="4" t="s">
        <v>32</v>
      </c>
      <c r="B7" s="5" t="n">
        <v>18059</v>
      </c>
      <c r="C7" s="5" t="n">
        <v>19524</v>
      </c>
      <c r="D7" s="5" t="n">
        <v>18810</v>
      </c>
    </row>
    <row r="8" spans="1:5">
      <c r="A8" s="4" t="s">
        <v>33</v>
      </c>
      <c r="B8" s="5" t="n">
        <v>44279</v>
      </c>
      <c r="C8" s="5" t="n">
        <v>47100</v>
      </c>
      <c r="D8" s="5" t="n">
        <v>45740</v>
      </c>
    </row>
    <row r="9" spans="1:5">
      <c r="A9" s="4" t="s">
        <v>34</v>
      </c>
      <c r="B9" s="5" t="n">
        <v>267011</v>
      </c>
      <c r="C9" s="5" t="n">
        <v>267010</v>
      </c>
      <c r="D9" s="5" t="n">
        <v>267012</v>
      </c>
    </row>
    <row r="10" spans="1:5">
      <c r="A10" s="4" t="s">
        <v>35</v>
      </c>
      <c r="B10" s="5" t="n">
        <v>5136</v>
      </c>
      <c r="C10" s="5" t="n">
        <v>5404</v>
      </c>
      <c r="D10" s="5" t="n">
        <v>6221</v>
      </c>
    </row>
    <row r="11" spans="1:5">
      <c r="A11" s="4" t="s">
        <v>36</v>
      </c>
      <c r="B11" s="5" t="n">
        <v>9821</v>
      </c>
      <c r="C11" s="5" t="n">
        <v>11051</v>
      </c>
      <c r="D11" s="5" t="n">
        <v>8636</v>
      </c>
    </row>
    <row r="12" spans="1:5">
      <c r="A12" s="4" t="s">
        <v>37</v>
      </c>
      <c r="B12" s="5" t="n">
        <v>985413</v>
      </c>
      <c r="C12" s="5" t="n">
        <v>977879</v>
      </c>
      <c r="D12" s="5" t="n">
        <v>915176</v>
      </c>
    </row>
    <row r="13" spans="1:5">
      <c r="A13" s="3" t="s">
        <v>38</v>
      </c>
    </row>
    <row r="14" spans="1:5">
      <c r="A14" s="4" t="s">
        <v>39</v>
      </c>
      <c r="B14" s="5" t="n">
        <v>70485</v>
      </c>
      <c r="C14" s="5" t="n">
        <v>71671</v>
      </c>
      <c r="D14" s="5" t="n">
        <v>74278</v>
      </c>
    </row>
    <row r="15" spans="1:5">
      <c r="A15" s="4" t="s">
        <v>40</v>
      </c>
      <c r="C15" s="5" t="n">
        <v>282</v>
      </c>
    </row>
    <row r="16" spans="1:5">
      <c r="A16" s="4" t="s">
        <v>41</v>
      </c>
      <c r="B16" s="5" t="n">
        <v>25338</v>
      </c>
      <c r="C16" s="5" t="n">
        <v>14316</v>
      </c>
      <c r="D16" s="5" t="n">
        <v>28879</v>
      </c>
    </row>
    <row r="17" spans="1:5">
      <c r="A17" s="4" t="s">
        <v>42</v>
      </c>
      <c r="B17" s="5" t="n">
        <v>631117</v>
      </c>
      <c r="C17" s="5" t="n">
        <v>649911</v>
      </c>
      <c r="D17" s="5" t="n">
        <v>594414</v>
      </c>
    </row>
    <row r="18" spans="1:5">
      <c r="A18" s="4" t="s">
        <v>43</v>
      </c>
      <c r="B18" s="5" t="n">
        <v>726940</v>
      </c>
      <c r="C18" s="5" t="n">
        <v>736180</v>
      </c>
      <c r="D18" s="5" t="n">
        <v>697571</v>
      </c>
    </row>
    <row r="19" spans="1:5">
      <c r="A19" s="4" t="s">
        <v>542</v>
      </c>
      <c r="B19" s="4" t="s">
        <v>45</v>
      </c>
      <c r="C19" s="4" t="s">
        <v>45</v>
      </c>
      <c r="D19" s="4" t="s">
        <v>45</v>
      </c>
    </row>
    <row r="20" spans="1:5">
      <c r="A20" s="4" t="s">
        <v>543</v>
      </c>
      <c r="B20" s="5" t="n">
        <v>258473</v>
      </c>
      <c r="C20" s="5" t="n">
        <v>241699</v>
      </c>
      <c r="D20" s="5" t="n">
        <v>217605</v>
      </c>
      <c r="E20" s="5" t="n">
        <v>205968</v>
      </c>
    </row>
    <row r="21" spans="1:5">
      <c r="A21" s="4" t="s">
        <v>54</v>
      </c>
      <c r="B21" s="5" t="n">
        <v>985413</v>
      </c>
      <c r="C21" s="5" t="n">
        <v>977879</v>
      </c>
      <c r="D21" s="5" t="n">
        <v>915176</v>
      </c>
    </row>
    <row r="22" spans="1:5">
      <c r="A22" s="4" t="s">
        <v>544</v>
      </c>
    </row>
    <row r="23" spans="1:5">
      <c r="A23" s="3" t="s">
        <v>27</v>
      </c>
    </row>
    <row r="24" spans="1:5">
      <c r="A24" s="4" t="s">
        <v>31</v>
      </c>
      <c r="B24" s="5" t="n">
        <v>77477</v>
      </c>
      <c r="D24" s="5" t="n">
        <v>42513</v>
      </c>
    </row>
    <row r="25" spans="1:5">
      <c r="A25" s="4" t="s">
        <v>32</v>
      </c>
      <c r="B25" s="5" t="n">
        <v>115</v>
      </c>
      <c r="C25" s="5" t="n">
        <v>127</v>
      </c>
      <c r="D25" s="5" t="n">
        <v>131</v>
      </c>
    </row>
    <row r="26" spans="1:5">
      <c r="A26" s="4" t="s">
        <v>545</v>
      </c>
      <c r="B26" s="5" t="n">
        <v>318664</v>
      </c>
      <c r="C26" s="5" t="n">
        <v>294646</v>
      </c>
      <c r="D26" s="5" t="n">
        <v>248576</v>
      </c>
    </row>
    <row r="27" spans="1:5">
      <c r="A27" s="4" t="s">
        <v>546</v>
      </c>
      <c r="B27" s="5" t="n">
        <v>364990</v>
      </c>
      <c r="C27" s="5" t="n">
        <v>363942</v>
      </c>
      <c r="D27" s="5" t="n">
        <v>426183</v>
      </c>
    </row>
    <row r="28" spans="1:5">
      <c r="A28" s="4" t="s">
        <v>36</v>
      </c>
      <c r="B28" s="5" t="n">
        <v>299</v>
      </c>
      <c r="C28" s="5" t="n">
        <v>597</v>
      </c>
      <c r="D28" s="5" t="n">
        <v>767</v>
      </c>
    </row>
    <row r="29" spans="1:5">
      <c r="A29" s="4" t="s">
        <v>37</v>
      </c>
      <c r="B29" s="5" t="n">
        <v>761545</v>
      </c>
      <c r="C29" s="5" t="n">
        <v>659312</v>
      </c>
      <c r="D29" s="5" t="n">
        <v>718170</v>
      </c>
    </row>
    <row r="30" spans="1:5">
      <c r="A30" s="3" t="s">
        <v>38</v>
      </c>
    </row>
    <row r="31" spans="1:5">
      <c r="A31" s="4" t="s">
        <v>39</v>
      </c>
      <c r="B31" s="5" t="n">
        <v>16351</v>
      </c>
      <c r="C31" s="5" t="n">
        <v>4310</v>
      </c>
      <c r="D31" s="5" t="n">
        <v>16349</v>
      </c>
    </row>
    <row r="32" spans="1:5">
      <c r="A32" s="4" t="s">
        <v>40</v>
      </c>
      <c r="C32" s="5" t="n">
        <v>-72704</v>
      </c>
    </row>
    <row r="33" spans="1:5">
      <c r="A33" s="4" t="s">
        <v>41</v>
      </c>
      <c r="B33" s="5" t="n">
        <v>-366</v>
      </c>
      <c r="C33" s="5" t="n">
        <v>-354</v>
      </c>
    </row>
    <row r="34" spans="1:5">
      <c r="A34" s="4" t="s">
        <v>42</v>
      </c>
      <c r="B34" s="5" t="n">
        <v>487087</v>
      </c>
      <c r="C34" s="5" t="n">
        <v>486361</v>
      </c>
      <c r="D34" s="5" t="n">
        <v>484216</v>
      </c>
    </row>
    <row r="35" spans="1:5">
      <c r="A35" s="4" t="s">
        <v>43</v>
      </c>
      <c r="B35" s="5" t="n">
        <v>503072</v>
      </c>
      <c r="C35" s="5" t="n">
        <v>417613</v>
      </c>
      <c r="D35" s="5" t="n">
        <v>500565</v>
      </c>
    </row>
    <row r="36" spans="1:5">
      <c r="A36" s="4" t="s">
        <v>542</v>
      </c>
      <c r="B36" s="4" t="s">
        <v>45</v>
      </c>
      <c r="C36" s="4" t="s">
        <v>45</v>
      </c>
      <c r="D36" s="4" t="s">
        <v>45</v>
      </c>
    </row>
    <row r="37" spans="1:5">
      <c r="A37" s="4" t="s">
        <v>543</v>
      </c>
      <c r="B37" s="5" t="n">
        <v>258473</v>
      </c>
      <c r="C37" s="5" t="n">
        <v>241699</v>
      </c>
      <c r="D37" s="5" t="n">
        <v>217605</v>
      </c>
    </row>
    <row r="38" spans="1:5">
      <c r="A38" s="4" t="s">
        <v>54</v>
      </c>
      <c r="B38" s="5" t="n">
        <v>761545</v>
      </c>
      <c r="C38" s="5" t="n">
        <v>659312</v>
      </c>
      <c r="D38" s="5" t="n">
        <v>718170</v>
      </c>
    </row>
    <row r="39" spans="1:5">
      <c r="A39" s="4" t="s">
        <v>537</v>
      </c>
    </row>
    <row r="40" spans="1:5">
      <c r="A40" s="3" t="s">
        <v>27</v>
      </c>
    </row>
    <row r="41" spans="1:5">
      <c r="A41" s="4" t="s">
        <v>28</v>
      </c>
      <c r="B41" s="5" t="n">
        <v>92568</v>
      </c>
      <c r="C41" s="5" t="n">
        <v>36057</v>
      </c>
      <c r="D41" s="5" t="n">
        <v>110721</v>
      </c>
      <c r="E41" s="5" t="n">
        <v>40927</v>
      </c>
    </row>
    <row r="42" spans="1:5">
      <c r="A42" s="4" t="s">
        <v>518</v>
      </c>
      <c r="B42" s="5" t="n">
        <v>7795</v>
      </c>
      <c r="C42" s="5" t="n">
        <v>6838</v>
      </c>
      <c r="D42" s="5" t="n">
        <v>7191</v>
      </c>
    </row>
    <row r="43" spans="1:5">
      <c r="A43" s="4" t="s">
        <v>30</v>
      </c>
      <c r="B43" s="5" t="n">
        <v>303000</v>
      </c>
      <c r="C43" s="5" t="n">
        <v>335160</v>
      </c>
      <c r="D43" s="5" t="n">
        <v>285172</v>
      </c>
    </row>
    <row r="44" spans="1:5">
      <c r="A44" s="4" t="s">
        <v>31</v>
      </c>
      <c r="B44" s="5" t="n">
        <v>-74481</v>
      </c>
      <c r="D44" s="5" t="n">
        <v>-35073</v>
      </c>
    </row>
    <row r="45" spans="1:5">
      <c r="A45" s="4" t="s">
        <v>32</v>
      </c>
      <c r="B45" s="5" t="n">
        <v>17550</v>
      </c>
      <c r="C45" s="5" t="n">
        <v>19095</v>
      </c>
      <c r="D45" s="5" t="n">
        <v>18487</v>
      </c>
    </row>
    <row r="46" spans="1:5">
      <c r="A46" s="4" t="s">
        <v>33</v>
      </c>
      <c r="B46" s="5" t="n">
        <v>43598</v>
      </c>
      <c r="C46" s="5" t="n">
        <v>46507</v>
      </c>
      <c r="D46" s="5" t="n">
        <v>45404</v>
      </c>
    </row>
    <row r="47" spans="1:5">
      <c r="A47" s="4" t="s">
        <v>34</v>
      </c>
      <c r="B47" s="5" t="n">
        <v>267011</v>
      </c>
      <c r="C47" s="5" t="n">
        <v>267010</v>
      </c>
      <c r="D47" s="5" t="n">
        <v>267012</v>
      </c>
    </row>
    <row r="48" spans="1:5">
      <c r="A48" s="4" t="s">
        <v>35</v>
      </c>
      <c r="B48" s="5" t="n">
        <v>5133</v>
      </c>
      <c r="C48" s="5" t="n">
        <v>5400</v>
      </c>
      <c r="D48" s="5" t="n">
        <v>6214</v>
      </c>
    </row>
    <row r="49" spans="1:5">
      <c r="A49" s="4" t="s">
        <v>545</v>
      </c>
      <c r="B49" s="5" t="n">
        <v>30693</v>
      </c>
      <c r="C49" s="5" t="n">
        <v>25131</v>
      </c>
      <c r="D49" s="5" t="n">
        <v>13769</v>
      </c>
    </row>
    <row r="50" spans="1:5">
      <c r="A50" s="4" t="s">
        <v>36</v>
      </c>
      <c r="B50" s="5" t="n">
        <v>7197</v>
      </c>
      <c r="C50" s="5" t="n">
        <v>7995</v>
      </c>
      <c r="D50" s="5" t="n">
        <v>7869</v>
      </c>
    </row>
    <row r="51" spans="1:5">
      <c r="A51" s="4" t="s">
        <v>37</v>
      </c>
      <c r="B51" s="5" t="n">
        <v>700064</v>
      </c>
      <c r="C51" s="5" t="n">
        <v>749193</v>
      </c>
      <c r="D51" s="5" t="n">
        <v>726766</v>
      </c>
    </row>
    <row r="52" spans="1:5">
      <c r="A52" s="3" t="s">
        <v>38</v>
      </c>
    </row>
    <row r="53" spans="1:5">
      <c r="A53" s="4" t="s">
        <v>39</v>
      </c>
      <c r="B53" s="5" t="n">
        <v>52457</v>
      </c>
      <c r="C53" s="5" t="n">
        <v>65714</v>
      </c>
      <c r="D53" s="5" t="n">
        <v>56572</v>
      </c>
    </row>
    <row r="54" spans="1:5">
      <c r="A54" s="4" t="s">
        <v>547</v>
      </c>
      <c r="B54" s="5" t="n">
        <v>295960</v>
      </c>
      <c r="C54" s="5" t="n">
        <v>295763</v>
      </c>
      <c r="D54" s="5" t="n">
        <v>384495</v>
      </c>
    </row>
    <row r="55" spans="1:5">
      <c r="A55" s="4" t="s">
        <v>40</v>
      </c>
      <c r="C55" s="5" t="n">
        <v>73006</v>
      </c>
    </row>
    <row r="56" spans="1:5">
      <c r="A56" s="4" t="s">
        <v>41</v>
      </c>
      <c r="B56" s="5" t="n">
        <v>26210</v>
      </c>
      <c r="C56" s="5" t="n">
        <v>15156</v>
      </c>
      <c r="D56" s="5" t="n">
        <v>29146</v>
      </c>
    </row>
    <row r="57" spans="1:5">
      <c r="A57" s="4" t="s">
        <v>43</v>
      </c>
      <c r="B57" s="5" t="n">
        <v>374627</v>
      </c>
      <c r="C57" s="5" t="n">
        <v>449639</v>
      </c>
      <c r="D57" s="5" t="n">
        <v>470213</v>
      </c>
    </row>
    <row r="58" spans="1:5">
      <c r="A58" s="4" t="s">
        <v>542</v>
      </c>
      <c r="B58" s="4" t="s">
        <v>45</v>
      </c>
      <c r="C58" s="4" t="s">
        <v>45</v>
      </c>
      <c r="D58" s="4" t="s">
        <v>45</v>
      </c>
    </row>
    <row r="59" spans="1:5">
      <c r="A59" s="4" t="s">
        <v>543</v>
      </c>
      <c r="B59" s="5" t="n">
        <v>325437</v>
      </c>
      <c r="C59" s="5" t="n">
        <v>299554</v>
      </c>
      <c r="D59" s="5" t="n">
        <v>256553</v>
      </c>
    </row>
    <row r="60" spans="1:5">
      <c r="A60" s="4" t="s">
        <v>54</v>
      </c>
      <c r="B60" s="5" t="n">
        <v>700064</v>
      </c>
      <c r="C60" s="5" t="n">
        <v>749193</v>
      </c>
      <c r="D60" s="5" t="n">
        <v>726766</v>
      </c>
    </row>
    <row r="61" spans="1:5">
      <c r="A61" s="4" t="s">
        <v>548</v>
      </c>
    </row>
    <row r="62" spans="1:5">
      <c r="A62" s="3" t="s">
        <v>27</v>
      </c>
    </row>
    <row r="63" spans="1:5">
      <c r="A63" s="4" t="s">
        <v>28</v>
      </c>
      <c r="B63" s="5" t="n">
        <v>4462</v>
      </c>
      <c r="C63" s="5" t="n">
        <v>3877</v>
      </c>
      <c r="D63" s="5" t="n">
        <v>1490</v>
      </c>
      <c r="E63" s="7" t="n">
        <v>1139</v>
      </c>
    </row>
    <row r="64" spans="1:5">
      <c r="A64" s="4" t="s">
        <v>518</v>
      </c>
      <c r="B64" s="5" t="n">
        <v>17815</v>
      </c>
      <c r="C64" s="5" t="n">
        <v>19468</v>
      </c>
      <c r="D64" s="5" t="n">
        <v>13717</v>
      </c>
    </row>
    <row r="65" spans="1:5">
      <c r="A65" s="4" t="s">
        <v>30</v>
      </c>
      <c r="B65" s="5" t="n">
        <v>212463</v>
      </c>
      <c r="C65" s="5" t="n">
        <v>226390</v>
      </c>
      <c r="D65" s="5" t="n">
        <v>143030</v>
      </c>
    </row>
    <row r="66" spans="1:5">
      <c r="A66" s="4" t="s">
        <v>31</v>
      </c>
      <c r="B66" s="5" t="n">
        <v>8</v>
      </c>
      <c r="D66" s="5" t="n">
        <v>-4</v>
      </c>
    </row>
    <row r="67" spans="1:5">
      <c r="A67" s="4" t="s">
        <v>32</v>
      </c>
      <c r="B67" s="5" t="n">
        <v>394</v>
      </c>
      <c r="C67" s="5" t="n">
        <v>302</v>
      </c>
      <c r="D67" s="5" t="n">
        <v>192</v>
      </c>
    </row>
    <row r="68" spans="1:5">
      <c r="A68" s="4" t="s">
        <v>33</v>
      </c>
      <c r="B68" s="5" t="n">
        <v>681</v>
      </c>
      <c r="C68" s="5" t="n">
        <v>593</v>
      </c>
      <c r="D68" s="5" t="n">
        <v>336</v>
      </c>
    </row>
    <row r="69" spans="1:5">
      <c r="A69" s="4" t="s">
        <v>35</v>
      </c>
      <c r="B69" s="5" t="n">
        <v>3</v>
      </c>
      <c r="C69" s="5" t="n">
        <v>4</v>
      </c>
      <c r="D69" s="5" t="n">
        <v>7</v>
      </c>
    </row>
    <row r="70" spans="1:5">
      <c r="A70" s="4" t="s">
        <v>36</v>
      </c>
      <c r="B70" s="5" t="n">
        <v>2325</v>
      </c>
      <c r="C70" s="5" t="n">
        <v>2459</v>
      </c>
    </row>
    <row r="71" spans="1:5">
      <c r="A71" s="4" t="s">
        <v>37</v>
      </c>
      <c r="B71" s="5" t="n">
        <v>238151</v>
      </c>
      <c r="C71" s="5" t="n">
        <v>253093</v>
      </c>
      <c r="D71" s="5" t="n">
        <v>158768</v>
      </c>
    </row>
    <row r="72" spans="1:5">
      <c r="A72" s="3" t="s">
        <v>38</v>
      </c>
    </row>
    <row r="73" spans="1:5">
      <c r="A73" s="4" t="s">
        <v>39</v>
      </c>
      <c r="B73" s="5" t="n">
        <v>1677</v>
      </c>
      <c r="C73" s="5" t="n">
        <v>1647</v>
      </c>
      <c r="D73" s="5" t="n">
        <v>1357</v>
      </c>
    </row>
    <row r="74" spans="1:5">
      <c r="A74" s="4" t="s">
        <v>547</v>
      </c>
      <c r="B74" s="5" t="n">
        <v>69030</v>
      </c>
      <c r="C74" s="5" t="n">
        <v>68179</v>
      </c>
      <c r="D74" s="5" t="n">
        <v>41688</v>
      </c>
    </row>
    <row r="75" spans="1:5">
      <c r="A75" s="4" t="s">
        <v>40</v>
      </c>
      <c r="C75" s="5" t="n">
        <v>-20</v>
      </c>
    </row>
    <row r="76" spans="1:5">
      <c r="A76" s="4" t="s">
        <v>41</v>
      </c>
      <c r="B76" s="5" t="n">
        <v>-506</v>
      </c>
      <c r="C76" s="5" t="n">
        <v>-486</v>
      </c>
      <c r="D76" s="5" t="n">
        <v>-267</v>
      </c>
    </row>
    <row r="77" spans="1:5">
      <c r="A77" s="4" t="s">
        <v>42</v>
      </c>
      <c r="B77" s="5" t="n">
        <v>144030</v>
      </c>
      <c r="C77" s="5" t="n">
        <v>163550</v>
      </c>
      <c r="D77" s="5" t="n">
        <v>110198</v>
      </c>
    </row>
    <row r="78" spans="1:5">
      <c r="A78" s="4" t="s">
        <v>43</v>
      </c>
      <c r="B78" s="5" t="n">
        <v>214231</v>
      </c>
      <c r="C78" s="5" t="n">
        <v>232870</v>
      </c>
      <c r="D78" s="5" t="n">
        <v>152976</v>
      </c>
    </row>
    <row r="79" spans="1:5">
      <c r="A79" s="4" t="s">
        <v>542</v>
      </c>
      <c r="B79" s="4" t="s">
        <v>45</v>
      </c>
      <c r="C79" s="4" t="s">
        <v>45</v>
      </c>
      <c r="D79" s="4" t="s">
        <v>45</v>
      </c>
    </row>
    <row r="80" spans="1:5">
      <c r="A80" s="4" t="s">
        <v>543</v>
      </c>
      <c r="B80" s="5" t="n">
        <v>23920</v>
      </c>
      <c r="C80" s="5" t="n">
        <v>20223</v>
      </c>
      <c r="D80" s="5" t="n">
        <v>5792</v>
      </c>
    </row>
    <row r="81" spans="1:5">
      <c r="A81" s="4" t="s">
        <v>54</v>
      </c>
      <c r="B81" s="5" t="n">
        <v>238151</v>
      </c>
      <c r="C81" s="5" t="n">
        <v>253093</v>
      </c>
      <c r="D81" s="5" t="n">
        <v>158768</v>
      </c>
    </row>
    <row r="82" spans="1:5">
      <c r="A82" s="4" t="s">
        <v>549</v>
      </c>
    </row>
    <row r="83" spans="1:5">
      <c r="A83" s="3" t="s">
        <v>27</v>
      </c>
    </row>
    <row r="84" spans="1:5">
      <c r="A84" s="4" t="s">
        <v>545</v>
      </c>
      <c r="B84" s="5" t="n">
        <v>-349357</v>
      </c>
      <c r="C84" s="5" t="n">
        <v>-319777</v>
      </c>
      <c r="D84" s="5" t="n">
        <v>-262345</v>
      </c>
    </row>
    <row r="85" spans="1:5">
      <c r="A85" s="4" t="s">
        <v>546</v>
      </c>
      <c r="B85" s="5" t="n">
        <v>-364990</v>
      </c>
      <c r="C85" s="5" t="n">
        <v>-363942</v>
      </c>
      <c r="D85" s="5" t="n">
        <v>-426183</v>
      </c>
    </row>
    <row r="86" spans="1:5">
      <c r="A86" s="4" t="s">
        <v>37</v>
      </c>
      <c r="B86" s="5" t="n">
        <v>-714347</v>
      </c>
      <c r="C86" s="5" t="n">
        <v>-683719</v>
      </c>
      <c r="D86" s="5" t="n">
        <v>-688528</v>
      </c>
    </row>
    <row r="87" spans="1:5">
      <c r="A87" s="3" t="s">
        <v>38</v>
      </c>
    </row>
    <row r="88" spans="1:5">
      <c r="A88" s="4" t="s">
        <v>547</v>
      </c>
      <c r="B88" s="5" t="n">
        <v>-364990</v>
      </c>
      <c r="C88" s="5" t="n">
        <v>-363942</v>
      </c>
      <c r="D88" s="5" t="n">
        <v>-426183</v>
      </c>
    </row>
    <row r="89" spans="1:5">
      <c r="A89" s="4" t="s">
        <v>43</v>
      </c>
      <c r="B89" s="5" t="n">
        <v>-364990</v>
      </c>
      <c r="C89" s="5" t="n">
        <v>-363942</v>
      </c>
      <c r="D89" s="5" t="n">
        <v>-426183</v>
      </c>
    </row>
    <row r="90" spans="1:5">
      <c r="A90" s="4" t="s">
        <v>542</v>
      </c>
      <c r="B90" s="4" t="s">
        <v>45</v>
      </c>
      <c r="C90" s="4" t="s">
        <v>45</v>
      </c>
      <c r="D90" s="4" t="s">
        <v>45</v>
      </c>
    </row>
    <row r="91" spans="1:5">
      <c r="A91" s="4" t="s">
        <v>543</v>
      </c>
      <c r="B91" s="5" t="n">
        <v>-349357</v>
      </c>
      <c r="C91" s="5" t="n">
        <v>-319777</v>
      </c>
      <c r="D91" s="5" t="n">
        <v>-262345</v>
      </c>
    </row>
    <row r="92" spans="1:5">
      <c r="A92" s="4" t="s">
        <v>54</v>
      </c>
      <c r="B92" s="7" t="n">
        <v>-714347</v>
      </c>
      <c r="C92" s="7" t="n">
        <v>-683719</v>
      </c>
      <c r="D92" s="7" t="n">
        <v>-6885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6</v>
      </c>
    </row>
    <row r="3" spans="1:3">
      <c r="A3" s="3" t="s">
        <v>91</v>
      </c>
    </row>
    <row r="4" spans="1:3">
      <c r="A4" s="4" t="s">
        <v>99</v>
      </c>
      <c r="B4" s="7" t="n">
        <v>-643</v>
      </c>
      <c r="C4" s="7" t="n">
        <v>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50</v>
      </c>
      <c r="C1" s="2" t="s">
        <v>1</v>
      </c>
    </row>
    <row r="2" spans="1:4">
      <c r="C2" s="2" t="s">
        <v>2</v>
      </c>
      <c r="D2" s="2" t="s">
        <v>26</v>
      </c>
    </row>
    <row r="3" spans="1:4">
      <c r="A3" s="3" t="s">
        <v>538</v>
      </c>
    </row>
    <row r="4" spans="1:4">
      <c r="A4" s="4" t="s">
        <v>71</v>
      </c>
      <c r="C4" s="7" t="n">
        <v>192263</v>
      </c>
      <c r="D4" s="7" t="n">
        <v>174653</v>
      </c>
    </row>
    <row r="5" spans="1:4">
      <c r="A5" s="4" t="s">
        <v>72</v>
      </c>
      <c r="C5" s="5" t="n">
        <v>81884</v>
      </c>
      <c r="D5" s="5" t="n">
        <v>69577</v>
      </c>
    </row>
    <row r="6" spans="1:4">
      <c r="A6" s="4" t="s">
        <v>73</v>
      </c>
      <c r="C6" s="5" t="n">
        <v>110379</v>
      </c>
      <c r="D6" s="5" t="n">
        <v>105076</v>
      </c>
    </row>
    <row r="7" spans="1:4">
      <c r="A7" s="3" t="s">
        <v>74</v>
      </c>
    </row>
    <row r="8" spans="1:4">
      <c r="A8" s="4" t="s">
        <v>75</v>
      </c>
      <c r="C8" s="5" t="n">
        <v>19583</v>
      </c>
      <c r="D8" s="5" t="n">
        <v>21181</v>
      </c>
    </row>
    <row r="9" spans="1:4">
      <c r="A9" s="4" t="s">
        <v>76</v>
      </c>
      <c r="C9" s="5" t="n">
        <v>23531</v>
      </c>
      <c r="D9" s="5" t="n">
        <v>20134</v>
      </c>
    </row>
    <row r="10" spans="1:4">
      <c r="A10" s="4" t="s">
        <v>77</v>
      </c>
      <c r="C10" s="5" t="n">
        <v>25696</v>
      </c>
      <c r="D10" s="5" t="n">
        <v>27925</v>
      </c>
    </row>
    <row r="11" spans="1:4">
      <c r="A11" s="4" t="s">
        <v>78</v>
      </c>
      <c r="C11" s="5" t="n">
        <v>3497</v>
      </c>
      <c r="D11" s="5" t="n">
        <v>3987</v>
      </c>
    </row>
    <row r="12" spans="1:4">
      <c r="A12" s="4" t="s">
        <v>79</v>
      </c>
      <c r="C12" s="5" t="n">
        <v>72307</v>
      </c>
      <c r="D12" s="5" t="n">
        <v>73227</v>
      </c>
    </row>
    <row r="13" spans="1:4">
      <c r="A13" s="4" t="s">
        <v>80</v>
      </c>
      <c r="C13" s="5" t="n">
        <v>38072</v>
      </c>
      <c r="D13" s="5" t="n">
        <v>31849</v>
      </c>
    </row>
    <row r="14" spans="1:4">
      <c r="A14" s="4" t="s">
        <v>81</v>
      </c>
      <c r="C14" s="5" t="n">
        <v>-17222</v>
      </c>
      <c r="D14" s="5" t="n">
        <v>-15915</v>
      </c>
    </row>
    <row r="15" spans="1:4">
      <c r="A15" s="4" t="s">
        <v>82</v>
      </c>
      <c r="C15" s="5" t="n">
        <v>227</v>
      </c>
      <c r="D15" s="5" t="n">
        <v>1568</v>
      </c>
    </row>
    <row r="16" spans="1:4">
      <c r="A16" s="4" t="s">
        <v>83</v>
      </c>
      <c r="C16" s="5" t="n">
        <v>21077</v>
      </c>
      <c r="D16" s="5" t="n">
        <v>17502</v>
      </c>
    </row>
    <row r="17" spans="1:4">
      <c r="A17" s="4" t="s">
        <v>84</v>
      </c>
      <c r="C17" s="5" t="n">
        <v>7225</v>
      </c>
      <c r="D17" s="5" t="n">
        <v>7639</v>
      </c>
    </row>
    <row r="18" spans="1:4">
      <c r="A18" s="4" t="s">
        <v>551</v>
      </c>
      <c r="C18" s="5" t="n">
        <v>13852</v>
      </c>
      <c r="D18" s="5" t="n">
        <v>9863</v>
      </c>
    </row>
    <row r="19" spans="1:4">
      <c r="A19" s="4" t="s">
        <v>85</v>
      </c>
      <c r="C19" s="5" t="n">
        <v>13852</v>
      </c>
      <c r="D19" s="5" t="n">
        <v>9863</v>
      </c>
    </row>
    <row r="20" spans="1:4">
      <c r="A20" s="3" t="s">
        <v>92</v>
      </c>
    </row>
    <row r="21" spans="1:4">
      <c r="A21" s="4" t="s">
        <v>93</v>
      </c>
      <c r="B21" s="4" t="s">
        <v>94</v>
      </c>
      <c r="C21" s="5" t="n">
        <v>1138</v>
      </c>
      <c r="D21" s="5" t="n">
        <v>-136</v>
      </c>
    </row>
    <row r="22" spans="1:4">
      <c r="A22" s="4" t="s">
        <v>95</v>
      </c>
      <c r="C22" s="5" t="n">
        <v>1138</v>
      </c>
      <c r="D22" s="5" t="n">
        <v>-136</v>
      </c>
    </row>
    <row r="23" spans="1:4">
      <c r="A23" s="4" t="s">
        <v>96</v>
      </c>
      <c r="C23" s="5" t="n">
        <v>14990</v>
      </c>
      <c r="D23" s="5" t="n">
        <v>9727</v>
      </c>
    </row>
    <row r="24" spans="1:4">
      <c r="A24" s="4" t="s">
        <v>544</v>
      </c>
    </row>
    <row r="25" spans="1:4">
      <c r="A25" s="3" t="s">
        <v>74</v>
      </c>
    </row>
    <row r="26" spans="1:4">
      <c r="A26" s="4" t="s">
        <v>77</v>
      </c>
      <c r="C26" s="5" t="n">
        <v>48</v>
      </c>
      <c r="D26" s="5" t="n">
        <v>43</v>
      </c>
    </row>
    <row r="27" spans="1:4">
      <c r="A27" s="4" t="s">
        <v>79</v>
      </c>
      <c r="C27" s="5" t="n">
        <v>48</v>
      </c>
      <c r="D27" s="5" t="n">
        <v>43</v>
      </c>
    </row>
    <row r="28" spans="1:4">
      <c r="A28" s="4" t="s">
        <v>80</v>
      </c>
      <c r="C28" s="5" t="n">
        <v>-48</v>
      </c>
      <c r="D28" s="5" t="n">
        <v>-43</v>
      </c>
    </row>
    <row r="29" spans="1:4">
      <c r="A29" s="4" t="s">
        <v>81</v>
      </c>
      <c r="C29" s="5" t="n">
        <v>-13177</v>
      </c>
      <c r="D29" s="5" t="n">
        <v>-13272</v>
      </c>
    </row>
    <row r="30" spans="1:4">
      <c r="A30" s="4" t="s">
        <v>82</v>
      </c>
      <c r="C30" s="5" t="n">
        <v>227</v>
      </c>
      <c r="D30" s="5" t="n">
        <v>1568</v>
      </c>
    </row>
    <row r="31" spans="1:4">
      <c r="A31" s="4" t="s">
        <v>83</v>
      </c>
      <c r="C31" s="5" t="n">
        <v>-12998</v>
      </c>
      <c r="D31" s="5" t="n">
        <v>-11747</v>
      </c>
    </row>
    <row r="32" spans="1:4">
      <c r="A32" s="4" t="s">
        <v>84</v>
      </c>
      <c r="C32" s="5" t="n">
        <v>-4456</v>
      </c>
      <c r="D32" s="5" t="n">
        <v>-5127</v>
      </c>
    </row>
    <row r="33" spans="1:4">
      <c r="A33" s="4" t="s">
        <v>551</v>
      </c>
      <c r="C33" s="5" t="n">
        <v>-8542</v>
      </c>
      <c r="D33" s="5" t="n">
        <v>-6620</v>
      </c>
    </row>
    <row r="34" spans="1:4">
      <c r="A34" s="4" t="s">
        <v>552</v>
      </c>
      <c r="C34" s="5" t="n">
        <v>22394</v>
      </c>
      <c r="D34" s="5" t="n">
        <v>16483</v>
      </c>
    </row>
    <row r="35" spans="1:4">
      <c r="A35" s="4" t="s">
        <v>85</v>
      </c>
      <c r="C35" s="5" t="n">
        <v>13852</v>
      </c>
      <c r="D35" s="5" t="n">
        <v>9863</v>
      </c>
    </row>
    <row r="36" spans="1:4">
      <c r="A36" s="3" t="s">
        <v>92</v>
      </c>
    </row>
    <row r="37" spans="1:4">
      <c r="A37" s="4" t="s">
        <v>93</v>
      </c>
      <c r="C37" s="5" t="n">
        <v>1138</v>
      </c>
      <c r="D37" s="5" t="n">
        <v>-136</v>
      </c>
    </row>
    <row r="38" spans="1:4">
      <c r="A38" s="4" t="s">
        <v>95</v>
      </c>
      <c r="C38" s="5" t="n">
        <v>1138</v>
      </c>
      <c r="D38" s="5" t="n">
        <v>-136</v>
      </c>
    </row>
    <row r="39" spans="1:4">
      <c r="A39" s="4" t="s">
        <v>96</v>
      </c>
      <c r="C39" s="5" t="n">
        <v>14990</v>
      </c>
      <c r="D39" s="5" t="n">
        <v>9727</v>
      </c>
    </row>
    <row r="40" spans="1:4">
      <c r="A40" s="4" t="s">
        <v>537</v>
      </c>
    </row>
    <row r="41" spans="1:4">
      <c r="A41" s="3" t="s">
        <v>538</v>
      </c>
    </row>
    <row r="42" spans="1:4">
      <c r="A42" s="4" t="s">
        <v>71</v>
      </c>
      <c r="C42" s="5" t="n">
        <v>160767</v>
      </c>
      <c r="D42" s="5" t="n">
        <v>173136</v>
      </c>
    </row>
    <row r="43" spans="1:4">
      <c r="A43" s="4" t="s">
        <v>72</v>
      </c>
      <c r="C43" s="5" t="n">
        <v>59415</v>
      </c>
      <c r="D43" s="5" t="n">
        <v>66445</v>
      </c>
    </row>
    <row r="44" spans="1:4">
      <c r="A44" s="4" t="s">
        <v>73</v>
      </c>
      <c r="C44" s="5" t="n">
        <v>101352</v>
      </c>
      <c r="D44" s="5" t="n">
        <v>106691</v>
      </c>
    </row>
    <row r="45" spans="1:4">
      <c r="A45" s="3" t="s">
        <v>74</v>
      </c>
    </row>
    <row r="46" spans="1:4">
      <c r="A46" s="4" t="s">
        <v>75</v>
      </c>
      <c r="C46" s="5" t="n">
        <v>19373</v>
      </c>
      <c r="D46" s="5" t="n">
        <v>20782</v>
      </c>
    </row>
    <row r="47" spans="1:4">
      <c r="A47" s="4" t="s">
        <v>76</v>
      </c>
      <c r="C47" s="5" t="n">
        <v>21942</v>
      </c>
      <c r="D47" s="5" t="n">
        <v>19183</v>
      </c>
    </row>
    <row r="48" spans="1:4">
      <c r="A48" s="4" t="s">
        <v>77</v>
      </c>
      <c r="C48" s="5" t="n">
        <v>24859</v>
      </c>
      <c r="D48" s="5" t="n">
        <v>27442</v>
      </c>
    </row>
    <row r="49" spans="1:4">
      <c r="A49" s="4" t="s">
        <v>78</v>
      </c>
      <c r="C49" s="5" t="n">
        <v>3455</v>
      </c>
      <c r="D49" s="5" t="n">
        <v>3968</v>
      </c>
    </row>
    <row r="50" spans="1:4">
      <c r="A50" s="4" t="s">
        <v>79</v>
      </c>
      <c r="C50" s="5" t="n">
        <v>69629</v>
      </c>
      <c r="D50" s="5" t="n">
        <v>71375</v>
      </c>
    </row>
    <row r="51" spans="1:4">
      <c r="A51" s="4" t="s">
        <v>80</v>
      </c>
      <c r="C51" s="5" t="n">
        <v>31723</v>
      </c>
      <c r="D51" s="5" t="n">
        <v>35316</v>
      </c>
    </row>
    <row r="52" spans="1:4">
      <c r="A52" s="4" t="s">
        <v>81</v>
      </c>
      <c r="C52" s="5" t="n">
        <v>-35</v>
      </c>
      <c r="D52" s="5" t="n">
        <v>425</v>
      </c>
    </row>
    <row r="53" spans="1:4">
      <c r="A53" s="4" t="s">
        <v>83</v>
      </c>
      <c r="C53" s="5" t="n">
        <v>31688</v>
      </c>
      <c r="D53" s="5" t="n">
        <v>35741</v>
      </c>
    </row>
    <row r="54" spans="1:4">
      <c r="A54" s="4" t="s">
        <v>84</v>
      </c>
      <c r="C54" s="5" t="n">
        <v>10863</v>
      </c>
      <c r="D54" s="5" t="n">
        <v>15600</v>
      </c>
    </row>
    <row r="55" spans="1:4">
      <c r="A55" s="4" t="s">
        <v>551</v>
      </c>
      <c r="C55" s="5" t="n">
        <v>20825</v>
      </c>
      <c r="D55" s="5" t="n">
        <v>20141</v>
      </c>
    </row>
    <row r="56" spans="1:4">
      <c r="A56" s="4" t="s">
        <v>552</v>
      </c>
      <c r="C56" s="5" t="n">
        <v>1569</v>
      </c>
      <c r="D56" s="5" t="n">
        <v>-3658</v>
      </c>
    </row>
    <row r="57" spans="1:4">
      <c r="A57" s="4" t="s">
        <v>85</v>
      </c>
      <c r="C57" s="5" t="n">
        <v>22394</v>
      </c>
      <c r="D57" s="5" t="n">
        <v>16483</v>
      </c>
    </row>
    <row r="58" spans="1:4">
      <c r="A58" s="3" t="s">
        <v>92</v>
      </c>
    </row>
    <row r="59" spans="1:4">
      <c r="A59" s="4" t="s">
        <v>93</v>
      </c>
      <c r="C59" s="5" t="n">
        <v>510</v>
      </c>
      <c r="D59" s="5" t="n">
        <v>-648</v>
      </c>
    </row>
    <row r="60" spans="1:4">
      <c r="A60" s="4" t="s">
        <v>95</v>
      </c>
      <c r="C60" s="5" t="n">
        <v>510</v>
      </c>
      <c r="D60" s="5" t="n">
        <v>-648</v>
      </c>
    </row>
    <row r="61" spans="1:4">
      <c r="A61" s="4" t="s">
        <v>96</v>
      </c>
      <c r="C61" s="5" t="n">
        <v>22904</v>
      </c>
      <c r="D61" s="5" t="n">
        <v>15835</v>
      </c>
    </row>
    <row r="62" spans="1:4">
      <c r="A62" s="4" t="s">
        <v>548</v>
      </c>
    </row>
    <row r="63" spans="1:4">
      <c r="A63" s="3" t="s">
        <v>538</v>
      </c>
    </row>
    <row r="64" spans="1:4">
      <c r="A64" s="4" t="s">
        <v>71</v>
      </c>
      <c r="C64" s="5" t="n">
        <v>32784</v>
      </c>
      <c r="D64" s="5" t="n">
        <v>2206</v>
      </c>
    </row>
    <row r="65" spans="1:4">
      <c r="A65" s="4" t="s">
        <v>72</v>
      </c>
      <c r="C65" s="5" t="n">
        <v>22469</v>
      </c>
      <c r="D65" s="5" t="n">
        <v>3132</v>
      </c>
    </row>
    <row r="66" spans="1:4">
      <c r="A66" s="4" t="s">
        <v>73</v>
      </c>
      <c r="C66" s="5" t="n">
        <v>10315</v>
      </c>
      <c r="D66" s="5" t="n">
        <v>-926</v>
      </c>
    </row>
    <row r="67" spans="1:4">
      <c r="A67" s="3" t="s">
        <v>74</v>
      </c>
    </row>
    <row r="68" spans="1:4">
      <c r="A68" s="4" t="s">
        <v>75</v>
      </c>
      <c r="C68" s="5" t="n">
        <v>210</v>
      </c>
      <c r="D68" s="5" t="n">
        <v>399</v>
      </c>
    </row>
    <row r="69" spans="1:4">
      <c r="A69" s="4" t="s">
        <v>76</v>
      </c>
      <c r="C69" s="5" t="n">
        <v>1589</v>
      </c>
      <c r="D69" s="5" t="n">
        <v>951</v>
      </c>
    </row>
    <row r="70" spans="1:4">
      <c r="A70" s="4" t="s">
        <v>77</v>
      </c>
      <c r="C70" s="5" t="n">
        <v>2077</v>
      </c>
      <c r="D70" s="5" t="n">
        <v>1129</v>
      </c>
    </row>
    <row r="71" spans="1:4">
      <c r="A71" s="4" t="s">
        <v>78</v>
      </c>
      <c r="C71" s="5" t="n">
        <v>42</v>
      </c>
      <c r="D71" s="5" t="n">
        <v>19</v>
      </c>
    </row>
    <row r="72" spans="1:4">
      <c r="A72" s="4" t="s">
        <v>79</v>
      </c>
      <c r="C72" s="5" t="n">
        <v>3918</v>
      </c>
      <c r="D72" s="5" t="n">
        <v>2498</v>
      </c>
    </row>
    <row r="73" spans="1:4">
      <c r="A73" s="4" t="s">
        <v>80</v>
      </c>
      <c r="C73" s="5" t="n">
        <v>6397</v>
      </c>
      <c r="D73" s="5" t="n">
        <v>-3424</v>
      </c>
    </row>
    <row r="74" spans="1:4">
      <c r="A74" s="4" t="s">
        <v>81</v>
      </c>
      <c r="C74" s="5" t="n">
        <v>-4010</v>
      </c>
      <c r="D74" s="5" t="n">
        <v>-3068</v>
      </c>
    </row>
    <row r="75" spans="1:4">
      <c r="A75" s="4" t="s">
        <v>83</v>
      </c>
      <c r="C75" s="5" t="n">
        <v>2387</v>
      </c>
      <c r="D75" s="5" t="n">
        <v>-6492</v>
      </c>
    </row>
    <row r="76" spans="1:4">
      <c r="A76" s="4" t="s">
        <v>84</v>
      </c>
      <c r="C76" s="5" t="n">
        <v>818</v>
      </c>
      <c r="D76" s="5" t="n">
        <v>-2834</v>
      </c>
    </row>
    <row r="77" spans="1:4">
      <c r="A77" s="4" t="s">
        <v>551</v>
      </c>
      <c r="C77" s="5" t="n">
        <v>1569</v>
      </c>
      <c r="D77" s="5" t="n">
        <v>-3658</v>
      </c>
    </row>
    <row r="78" spans="1:4">
      <c r="A78" s="4" t="s">
        <v>85</v>
      </c>
      <c r="C78" s="5" t="n">
        <v>1569</v>
      </c>
      <c r="D78" s="5" t="n">
        <v>-3658</v>
      </c>
    </row>
    <row r="79" spans="1:4">
      <c r="A79" s="3" t="s">
        <v>92</v>
      </c>
    </row>
    <row r="80" spans="1:4">
      <c r="A80" s="4" t="s">
        <v>93</v>
      </c>
      <c r="C80" s="5" t="n">
        <v>628</v>
      </c>
      <c r="D80" s="5" t="n">
        <v>511</v>
      </c>
    </row>
    <row r="81" spans="1:4">
      <c r="A81" s="4" t="s">
        <v>95</v>
      </c>
      <c r="C81" s="5" t="n">
        <v>628</v>
      </c>
      <c r="D81" s="5" t="n">
        <v>511</v>
      </c>
    </row>
    <row r="82" spans="1:4">
      <c r="A82" s="4" t="s">
        <v>96</v>
      </c>
      <c r="C82" s="5" t="n">
        <v>2197</v>
      </c>
      <c r="D82" s="5" t="n">
        <v>-3147</v>
      </c>
    </row>
    <row r="83" spans="1:4">
      <c r="A83" s="4" t="s">
        <v>549</v>
      </c>
    </row>
    <row r="84" spans="1:4">
      <c r="A84" s="3" t="s">
        <v>538</v>
      </c>
    </row>
    <row r="85" spans="1:4">
      <c r="A85" s="4" t="s">
        <v>71</v>
      </c>
      <c r="C85" s="5" t="n">
        <v>-1288</v>
      </c>
      <c r="D85" s="5" t="n">
        <v>-689</v>
      </c>
    </row>
    <row r="86" spans="1:4">
      <c r="A86" s="4" t="s">
        <v>73</v>
      </c>
      <c r="C86" s="5" t="n">
        <v>-1288</v>
      </c>
      <c r="D86" s="5" t="n">
        <v>-689</v>
      </c>
    </row>
    <row r="87" spans="1:4">
      <c r="A87" s="3" t="s">
        <v>74</v>
      </c>
    </row>
    <row r="88" spans="1:4">
      <c r="A88" s="4" t="s">
        <v>77</v>
      </c>
      <c r="C88" s="5" t="n">
        <v>-1288</v>
      </c>
      <c r="D88" s="5" t="n">
        <v>-689</v>
      </c>
    </row>
    <row r="89" spans="1:4">
      <c r="A89" s="4" t="s">
        <v>79</v>
      </c>
      <c r="C89" s="5" t="n">
        <v>-1288</v>
      </c>
      <c r="D89" s="5" t="n">
        <v>-689</v>
      </c>
    </row>
    <row r="90" spans="1:4">
      <c r="A90" s="4" t="s">
        <v>552</v>
      </c>
      <c r="C90" s="5" t="n">
        <v>-23963</v>
      </c>
      <c r="D90" s="5" t="n">
        <v>-12825</v>
      </c>
    </row>
    <row r="91" spans="1:4">
      <c r="A91" s="4" t="s">
        <v>85</v>
      </c>
      <c r="C91" s="5" t="n">
        <v>-23963</v>
      </c>
      <c r="D91" s="5" t="n">
        <v>-12825</v>
      </c>
    </row>
    <row r="92" spans="1:4">
      <c r="A92" s="3" t="s">
        <v>92</v>
      </c>
    </row>
    <row r="93" spans="1:4">
      <c r="A93" s="4" t="s">
        <v>93</v>
      </c>
      <c r="C93" s="5" t="n">
        <v>-1138</v>
      </c>
      <c r="D93" s="5" t="n">
        <v>137</v>
      </c>
    </row>
    <row r="94" spans="1:4">
      <c r="A94" s="4" t="s">
        <v>95</v>
      </c>
      <c r="C94" s="5" t="n">
        <v>-1138</v>
      </c>
      <c r="D94" s="5" t="n">
        <v>137</v>
      </c>
    </row>
    <row r="95" spans="1:4">
      <c r="A95" s="4" t="s">
        <v>96</v>
      </c>
      <c r="C95" s="7" t="n">
        <v>-25101</v>
      </c>
      <c r="D95" s="7" t="n">
        <v>-12688</v>
      </c>
    </row>
    <row r="96" spans="1:4"/>
    <row r="97" spans="1:4">
      <c r="A97" s="4" t="s">
        <v>94</v>
      </c>
      <c r="B97" s="4" t="s">
        <v>97</v>
      </c>
    </row>
  </sheetData>
  <mergeCells count="4">
    <mergeCell ref="A1:B2"/>
    <mergeCell ref="C1:D1"/>
    <mergeCell ref="A96:C96"/>
    <mergeCell ref="B97:C9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26</v>
      </c>
    </row>
    <row r="3" spans="1:3">
      <c r="A3" s="3" t="s">
        <v>554</v>
      </c>
    </row>
    <row r="4" spans="1:3">
      <c r="A4" s="4" t="s">
        <v>122</v>
      </c>
      <c r="B4" s="7" t="n">
        <v>119865</v>
      </c>
      <c r="C4" s="7" t="n">
        <v>98592</v>
      </c>
    </row>
    <row r="5" spans="1:3">
      <c r="A5" s="3" t="s">
        <v>132</v>
      </c>
    </row>
    <row r="6" spans="1:3">
      <c r="A6" s="4" t="s">
        <v>133</v>
      </c>
      <c r="B6" s="5" t="n">
        <v>-273990</v>
      </c>
      <c r="C6" s="5" t="n">
        <v>-276847</v>
      </c>
    </row>
    <row r="7" spans="1:3">
      <c r="A7" s="4" t="s">
        <v>134</v>
      </c>
      <c r="B7" s="5" t="n">
        <v>228188</v>
      </c>
      <c r="C7" s="5" t="n">
        <v>211177</v>
      </c>
    </row>
    <row r="8" spans="1:3">
      <c r="A8" s="4" t="s">
        <v>135</v>
      </c>
      <c r="B8" s="5" t="n">
        <v>1651</v>
      </c>
      <c r="C8" s="5" t="n">
        <v>-13717</v>
      </c>
    </row>
    <row r="9" spans="1:3">
      <c r="A9" s="4" t="s">
        <v>136</v>
      </c>
      <c r="B9" s="5" t="n">
        <v>-2156</v>
      </c>
      <c r="C9" s="5" t="n">
        <v>-2230</v>
      </c>
    </row>
    <row r="10" spans="1:3">
      <c r="A10" s="4" t="s">
        <v>137</v>
      </c>
      <c r="B10" s="5" t="n">
        <v>1517</v>
      </c>
      <c r="C10" s="5" t="n">
        <v>58</v>
      </c>
    </row>
    <row r="11" spans="1:3">
      <c r="A11" s="4" t="s">
        <v>138</v>
      </c>
      <c r="B11" s="5" t="n">
        <v>-44790</v>
      </c>
      <c r="C11" s="5" t="n">
        <v>-81559</v>
      </c>
    </row>
    <row r="12" spans="1:3">
      <c r="A12" s="3" t="s">
        <v>139</v>
      </c>
    </row>
    <row r="13" spans="1:3">
      <c r="A13" s="4" t="s">
        <v>144</v>
      </c>
      <c r="C13" s="5" t="n">
        <v>-3271</v>
      </c>
    </row>
    <row r="14" spans="1:3">
      <c r="A14" s="4" t="s">
        <v>145</v>
      </c>
      <c r="B14" s="5" t="n">
        <v>-536</v>
      </c>
      <c r="C14" s="5" t="n">
        <v>-58</v>
      </c>
    </row>
    <row r="15" spans="1:3">
      <c r="A15" s="4" t="s">
        <v>140</v>
      </c>
      <c r="C15" s="5" t="n">
        <v>10000</v>
      </c>
    </row>
    <row r="16" spans="1:3">
      <c r="A16" s="4" t="s">
        <v>141</v>
      </c>
      <c r="C16" s="5" t="n">
        <v>-68400</v>
      </c>
    </row>
    <row r="17" spans="1:3">
      <c r="A17" s="4" t="s">
        <v>142</v>
      </c>
      <c r="B17" s="5" t="n">
        <v>22700</v>
      </c>
      <c r="C17" s="5" t="n">
        <v>135061</v>
      </c>
    </row>
    <row r="18" spans="1:3">
      <c r="A18" s="4" t="s">
        <v>143</v>
      </c>
      <c r="B18" s="5" t="n">
        <v>-42670</v>
      </c>
      <c r="C18" s="5" t="n">
        <v>-21148</v>
      </c>
    </row>
    <row r="19" spans="1:3">
      <c r="A19" s="4" t="s">
        <v>146</v>
      </c>
      <c r="B19" s="5" t="n">
        <v>-20506</v>
      </c>
      <c r="C19" s="5" t="n">
        <v>52184</v>
      </c>
    </row>
    <row r="20" spans="1:3">
      <c r="A20" s="4" t="s">
        <v>147</v>
      </c>
      <c r="B20" s="5" t="n">
        <v>2527</v>
      </c>
      <c r="C20" s="5" t="n">
        <v>928</v>
      </c>
    </row>
    <row r="21" spans="1:3">
      <c r="A21" s="4" t="s">
        <v>148</v>
      </c>
      <c r="B21" s="5" t="n">
        <v>57096</v>
      </c>
      <c r="C21" s="5" t="n">
        <v>70145</v>
      </c>
    </row>
    <row r="22" spans="1:3">
      <c r="A22" s="4" t="s">
        <v>149</v>
      </c>
      <c r="B22" s="5" t="n">
        <v>39934</v>
      </c>
      <c r="C22" s="5" t="n">
        <v>42066</v>
      </c>
    </row>
    <row r="23" spans="1:3">
      <c r="A23" s="4" t="s">
        <v>150</v>
      </c>
      <c r="B23" s="5" t="n">
        <v>97030</v>
      </c>
      <c r="C23" s="5" t="n">
        <v>112211</v>
      </c>
    </row>
    <row r="24" spans="1:3">
      <c r="A24" s="4" t="s">
        <v>544</v>
      </c>
    </row>
    <row r="25" spans="1:3">
      <c r="A25" s="3" t="s">
        <v>554</v>
      </c>
    </row>
    <row r="26" spans="1:3">
      <c r="A26" s="4" t="s">
        <v>122</v>
      </c>
      <c r="B26" s="5" t="n">
        <v>536</v>
      </c>
      <c r="C26" s="5" t="n">
        <v>75286</v>
      </c>
    </row>
    <row r="27" spans="1:3">
      <c r="A27" s="3" t="s">
        <v>132</v>
      </c>
    </row>
    <row r="28" spans="1:3">
      <c r="A28" s="4" t="s">
        <v>555</v>
      </c>
      <c r="C28" s="5" t="n">
        <v>-16828</v>
      </c>
    </row>
    <row r="29" spans="1:3">
      <c r="A29" s="4" t="s">
        <v>138</v>
      </c>
      <c r="C29" s="5" t="n">
        <v>-16828</v>
      </c>
    </row>
    <row r="30" spans="1:3">
      <c r="A30" s="3" t="s">
        <v>139</v>
      </c>
    </row>
    <row r="31" spans="1:3">
      <c r="A31" s="4" t="s">
        <v>145</v>
      </c>
      <c r="B31" s="5" t="n">
        <v>-536</v>
      </c>
      <c r="C31" s="5" t="n">
        <v>-58</v>
      </c>
    </row>
    <row r="32" spans="1:3">
      <c r="A32" s="4" t="s">
        <v>140</v>
      </c>
      <c r="C32" s="5" t="n">
        <v>10000</v>
      </c>
    </row>
    <row r="33" spans="1:3">
      <c r="A33" s="4" t="s">
        <v>141</v>
      </c>
      <c r="C33" s="5" t="n">
        <v>-68400</v>
      </c>
    </row>
    <row r="34" spans="1:3">
      <c r="A34" s="4" t="s">
        <v>146</v>
      </c>
      <c r="B34" s="5" t="n">
        <v>-536</v>
      </c>
      <c r="C34" s="5" t="n">
        <v>-58458</v>
      </c>
    </row>
    <row r="35" spans="1:3">
      <c r="A35" s="4" t="s">
        <v>537</v>
      </c>
    </row>
    <row r="36" spans="1:3">
      <c r="A36" s="3" t="s">
        <v>554</v>
      </c>
    </row>
    <row r="37" spans="1:3">
      <c r="A37" s="4" t="s">
        <v>122</v>
      </c>
      <c r="B37" s="5" t="n">
        <v>130885</v>
      </c>
      <c r="C37" s="5" t="n">
        <v>-3466</v>
      </c>
    </row>
    <row r="38" spans="1:3">
      <c r="A38" s="3" t="s">
        <v>132</v>
      </c>
    </row>
    <row r="39" spans="1:3">
      <c r="A39" s="4" t="s">
        <v>133</v>
      </c>
      <c r="B39" s="5" t="n">
        <v>-268245</v>
      </c>
      <c r="C39" s="5" t="n">
        <v>-138592</v>
      </c>
    </row>
    <row r="40" spans="1:3">
      <c r="A40" s="4" t="s">
        <v>556</v>
      </c>
      <c r="B40" s="5" t="n">
        <v>37081</v>
      </c>
    </row>
    <row r="41" spans="1:3">
      <c r="A41" s="4" t="s">
        <v>134</v>
      </c>
      <c r="B41" s="5" t="n">
        <v>160523</v>
      </c>
      <c r="C41" s="5" t="n">
        <v>212682</v>
      </c>
    </row>
    <row r="42" spans="1:3">
      <c r="A42" s="4" t="s">
        <v>135</v>
      </c>
      <c r="B42" s="5" t="n">
        <v>-2</v>
      </c>
    </row>
    <row r="43" spans="1:3">
      <c r="A43" s="4" t="s">
        <v>136</v>
      </c>
      <c r="B43" s="5" t="n">
        <v>-2053</v>
      </c>
      <c r="C43" s="5" t="n">
        <v>-2140</v>
      </c>
    </row>
    <row r="44" spans="1:3">
      <c r="A44" s="4" t="s">
        <v>555</v>
      </c>
      <c r="B44" s="5" t="n">
        <v>-1500</v>
      </c>
      <c r="C44" s="5" t="n">
        <v>-3250</v>
      </c>
    </row>
    <row r="45" spans="1:3">
      <c r="A45" s="4" t="s">
        <v>137</v>
      </c>
      <c r="B45" s="5" t="n">
        <v>1517</v>
      </c>
      <c r="C45" s="5" t="n">
        <v>58</v>
      </c>
    </row>
    <row r="46" spans="1:3">
      <c r="A46" s="4" t="s">
        <v>138</v>
      </c>
      <c r="B46" s="5" t="n">
        <v>-72679</v>
      </c>
      <c r="C46" s="5" t="n">
        <v>68758</v>
      </c>
    </row>
    <row r="47" spans="1:3">
      <c r="A47" s="3" t="s">
        <v>139</v>
      </c>
    </row>
    <row r="48" spans="1:3">
      <c r="A48" s="4" t="s">
        <v>557</v>
      </c>
      <c r="B48" s="5" t="n">
        <v>-4062</v>
      </c>
      <c r="C48" s="5" t="n">
        <v>3658</v>
      </c>
    </row>
    <row r="49" spans="1:3">
      <c r="A49" s="4" t="s">
        <v>146</v>
      </c>
      <c r="B49" s="5" t="n">
        <v>-4062</v>
      </c>
      <c r="C49" s="5" t="n">
        <v>3658</v>
      </c>
    </row>
    <row r="50" spans="1:3">
      <c r="A50" s="4" t="s">
        <v>147</v>
      </c>
      <c r="B50" s="5" t="n">
        <v>2367</v>
      </c>
      <c r="C50" s="5" t="n">
        <v>844</v>
      </c>
    </row>
    <row r="51" spans="1:3">
      <c r="A51" s="4" t="s">
        <v>148</v>
      </c>
      <c r="B51" s="5" t="n">
        <v>56511</v>
      </c>
      <c r="C51" s="5" t="n">
        <v>69794</v>
      </c>
    </row>
    <row r="52" spans="1:3">
      <c r="A52" s="4" t="s">
        <v>149</v>
      </c>
      <c r="B52" s="5" t="n">
        <v>36057</v>
      </c>
      <c r="C52" s="5" t="n">
        <v>40927</v>
      </c>
    </row>
    <row r="53" spans="1:3">
      <c r="A53" s="4" t="s">
        <v>150</v>
      </c>
      <c r="B53" s="5" t="n">
        <v>92568</v>
      </c>
      <c r="C53" s="5" t="n">
        <v>110721</v>
      </c>
    </row>
    <row r="54" spans="1:3">
      <c r="A54" s="4" t="s">
        <v>548</v>
      </c>
    </row>
    <row r="55" spans="1:3">
      <c r="A55" s="3" t="s">
        <v>554</v>
      </c>
    </row>
    <row r="56" spans="1:3">
      <c r="A56" s="4" t="s">
        <v>122</v>
      </c>
      <c r="B56" s="5" t="n">
        <v>-7494</v>
      </c>
      <c r="C56" s="5" t="n">
        <v>39942</v>
      </c>
    </row>
    <row r="57" spans="1:3">
      <c r="A57" s="3" t="s">
        <v>132</v>
      </c>
    </row>
    <row r="58" spans="1:3">
      <c r="A58" s="4" t="s">
        <v>133</v>
      </c>
      <c r="B58" s="5" t="n">
        <v>-5745</v>
      </c>
      <c r="C58" s="5" t="n">
        <v>-138255</v>
      </c>
    </row>
    <row r="59" spans="1:3">
      <c r="A59" s="4" t="s">
        <v>556</v>
      </c>
      <c r="B59" s="5" t="n">
        <v>-37081</v>
      </c>
    </row>
    <row r="60" spans="1:3">
      <c r="A60" s="4" t="s">
        <v>134</v>
      </c>
      <c r="B60" s="5" t="n">
        <v>67665</v>
      </c>
      <c r="C60" s="5" t="n">
        <v>-1505</v>
      </c>
    </row>
    <row r="61" spans="1:3">
      <c r="A61" s="4" t="s">
        <v>135</v>
      </c>
      <c r="B61" s="5" t="n">
        <v>1653</v>
      </c>
      <c r="C61" s="5" t="n">
        <v>-13717</v>
      </c>
    </row>
    <row r="62" spans="1:3">
      <c r="A62" s="4" t="s">
        <v>136</v>
      </c>
      <c r="B62" s="5" t="n">
        <v>-103</v>
      </c>
      <c r="C62" s="5" t="n">
        <v>-90</v>
      </c>
    </row>
    <row r="63" spans="1:3">
      <c r="A63" s="4" t="s">
        <v>138</v>
      </c>
      <c r="B63" s="5" t="n">
        <v>26389</v>
      </c>
      <c r="C63" s="5" t="n">
        <v>-153567</v>
      </c>
    </row>
    <row r="64" spans="1:3">
      <c r="A64" s="3" t="s">
        <v>139</v>
      </c>
    </row>
    <row r="65" spans="1:3">
      <c r="A65" s="4" t="s">
        <v>557</v>
      </c>
      <c r="B65" s="5" t="n">
        <v>1500</v>
      </c>
      <c r="C65" s="5" t="n">
        <v>3250</v>
      </c>
    </row>
    <row r="66" spans="1:3">
      <c r="A66" s="4" t="s">
        <v>144</v>
      </c>
      <c r="C66" s="5" t="n">
        <v>-3271</v>
      </c>
    </row>
    <row r="67" spans="1:3">
      <c r="A67" s="4" t="s">
        <v>142</v>
      </c>
      <c r="B67" s="5" t="n">
        <v>22700</v>
      </c>
      <c r="C67" s="5" t="n">
        <v>135061</v>
      </c>
    </row>
    <row r="68" spans="1:3">
      <c r="A68" s="4" t="s">
        <v>143</v>
      </c>
      <c r="B68" s="5" t="n">
        <v>-42670</v>
      </c>
      <c r="C68" s="5" t="n">
        <v>-21148</v>
      </c>
    </row>
    <row r="69" spans="1:3">
      <c r="A69" s="4" t="s">
        <v>146</v>
      </c>
      <c r="B69" s="5" t="n">
        <v>-18470</v>
      </c>
      <c r="C69" s="5" t="n">
        <v>113892</v>
      </c>
    </row>
    <row r="70" spans="1:3">
      <c r="A70" s="4" t="s">
        <v>147</v>
      </c>
      <c r="B70" s="5" t="n">
        <v>160</v>
      </c>
      <c r="C70" s="5" t="n">
        <v>84</v>
      </c>
    </row>
    <row r="71" spans="1:3">
      <c r="A71" s="4" t="s">
        <v>148</v>
      </c>
      <c r="B71" s="5" t="n">
        <v>585</v>
      </c>
      <c r="C71" s="5" t="n">
        <v>351</v>
      </c>
    </row>
    <row r="72" spans="1:3">
      <c r="A72" s="4" t="s">
        <v>149</v>
      </c>
      <c r="B72" s="5" t="n">
        <v>3877</v>
      </c>
      <c r="C72" s="5" t="n">
        <v>1139</v>
      </c>
    </row>
    <row r="73" spans="1:3">
      <c r="A73" s="4" t="s">
        <v>150</v>
      </c>
      <c r="B73" s="5" t="n">
        <v>4462</v>
      </c>
      <c r="C73" s="5" t="n">
        <v>1490</v>
      </c>
    </row>
    <row r="74" spans="1:3">
      <c r="A74" s="4" t="s">
        <v>549</v>
      </c>
    </row>
    <row r="75" spans="1:3">
      <c r="A75" s="3" t="s">
        <v>554</v>
      </c>
    </row>
    <row r="76" spans="1:3">
      <c r="A76" s="4" t="s">
        <v>122</v>
      </c>
      <c r="B76" s="5" t="n">
        <v>-4062</v>
      </c>
      <c r="C76" s="5" t="n">
        <v>-13170</v>
      </c>
    </row>
    <row r="77" spans="1:3">
      <c r="A77" s="3" t="s">
        <v>132</v>
      </c>
    </row>
    <row r="78" spans="1:3">
      <c r="A78" s="4" t="s">
        <v>555</v>
      </c>
      <c r="B78" s="5" t="n">
        <v>1500</v>
      </c>
      <c r="C78" s="5" t="n">
        <v>20078</v>
      </c>
    </row>
    <row r="79" spans="1:3">
      <c r="A79" s="4" t="s">
        <v>138</v>
      </c>
      <c r="B79" s="5" t="n">
        <v>1500</v>
      </c>
      <c r="C79" s="5" t="n">
        <v>20078</v>
      </c>
    </row>
    <row r="80" spans="1:3">
      <c r="A80" s="3" t="s">
        <v>139</v>
      </c>
    </row>
    <row r="81" spans="1:3">
      <c r="A81" s="4" t="s">
        <v>557</v>
      </c>
      <c r="B81" s="5" t="n">
        <v>2562</v>
      </c>
      <c r="C81" s="5" t="n">
        <v>-6908</v>
      </c>
    </row>
    <row r="82" spans="1:3">
      <c r="A82" s="4" t="s">
        <v>146</v>
      </c>
      <c r="B82" s="7" t="n">
        <v>2562</v>
      </c>
      <c r="C82" s="7" t="n">
        <v>-69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18"/>
    <col customWidth="1" max="7" min="7" width="37"/>
    <col customWidth="1" max="8" min="8" width="15"/>
  </cols>
  <sheetData>
    <row r="1" spans="1:8">
      <c r="A1" s="1" t="s">
        <v>100</v>
      </c>
      <c r="B1" s="2" t="s">
        <v>101</v>
      </c>
      <c r="D1" s="2" t="s">
        <v>102</v>
      </c>
      <c r="E1" s="2" t="s">
        <v>103</v>
      </c>
      <c r="F1" s="2" t="s">
        <v>104</v>
      </c>
      <c r="G1" s="2" t="s">
        <v>105</v>
      </c>
      <c r="H1" s="2" t="s">
        <v>106</v>
      </c>
    </row>
    <row r="2" spans="1:8">
      <c r="A2" s="4" t="s">
        <v>107</v>
      </c>
      <c r="B2" s="7" t="n">
        <v>205968</v>
      </c>
      <c r="E2" s="7" t="n">
        <v>9924</v>
      </c>
      <c r="F2" s="7" t="n">
        <v>200853</v>
      </c>
      <c r="G2" s="7" t="n">
        <v>-4622</v>
      </c>
      <c r="H2" s="7" t="n">
        <v>-187</v>
      </c>
    </row>
    <row r="3" spans="1:8">
      <c r="A3" s="4" t="s">
        <v>108</v>
      </c>
      <c r="D3" s="5" t="n">
        <v>33151000</v>
      </c>
      <c r="H3" s="5" t="n">
        <v>-29000</v>
      </c>
    </row>
    <row r="4" spans="1:8">
      <c r="A4" s="4" t="s">
        <v>109</v>
      </c>
      <c r="B4" s="5" t="n">
        <v>1968</v>
      </c>
      <c r="E4" s="5" t="n">
        <v>1968</v>
      </c>
    </row>
    <row r="5" spans="1:8">
      <c r="A5" s="4" t="s">
        <v>110</v>
      </c>
      <c r="D5" s="5" t="n">
        <v>46000</v>
      </c>
    </row>
    <row r="6" spans="1:8">
      <c r="A6" s="4" t="s">
        <v>111</v>
      </c>
      <c r="B6" s="5" t="n">
        <v>9863</v>
      </c>
      <c r="F6" s="5" t="n">
        <v>9863</v>
      </c>
    </row>
    <row r="7" spans="1:8">
      <c r="A7" s="4" t="s">
        <v>112</v>
      </c>
      <c r="B7" s="5" t="n">
        <v>-136</v>
      </c>
      <c r="C7" s="4" t="s">
        <v>94</v>
      </c>
      <c r="G7" s="5" t="n">
        <v>-136</v>
      </c>
    </row>
    <row r="8" spans="1:8">
      <c r="A8" s="4" t="s">
        <v>113</v>
      </c>
      <c r="B8" s="5" t="n">
        <v>-58</v>
      </c>
      <c r="H8" s="7" t="n">
        <v>-58</v>
      </c>
    </row>
    <row r="9" spans="1:8">
      <c r="A9" s="4" t="s">
        <v>114</v>
      </c>
      <c r="H9" s="5" t="n">
        <v>-9000</v>
      </c>
    </row>
    <row r="10" spans="1:8">
      <c r="A10" s="4" t="s">
        <v>115</v>
      </c>
      <c r="B10" s="7" t="n">
        <v>217605</v>
      </c>
      <c r="E10" s="5" t="n">
        <v>11892</v>
      </c>
      <c r="F10" s="5" t="n">
        <v>210716</v>
      </c>
      <c r="G10" s="5" t="n">
        <v>-4758</v>
      </c>
      <c r="H10" s="7" t="n">
        <v>-245</v>
      </c>
    </row>
    <row r="11" spans="1:8">
      <c r="A11" s="4" t="s">
        <v>116</v>
      </c>
      <c r="B11" s="5" t="n">
        <v>33196625</v>
      </c>
      <c r="D11" s="5" t="n">
        <v>33197000</v>
      </c>
      <c r="H11" s="5" t="n">
        <v>-38000</v>
      </c>
    </row>
    <row r="12" spans="1:8">
      <c r="A12" s="4" t="s">
        <v>117</v>
      </c>
      <c r="B12" s="7" t="n">
        <v>241699</v>
      </c>
      <c r="E12" s="5" t="n">
        <v>18446</v>
      </c>
      <c r="F12" s="5" t="n">
        <v>235455</v>
      </c>
      <c r="G12" s="5" t="n">
        <v>-11578</v>
      </c>
      <c r="H12" s="7" t="n">
        <v>-624</v>
      </c>
    </row>
    <row r="13" spans="1:8">
      <c r="A13" s="4" t="s">
        <v>118</v>
      </c>
      <c r="B13" s="5" t="n">
        <v>33364525</v>
      </c>
      <c r="D13" s="5" t="n">
        <v>33365000</v>
      </c>
      <c r="H13" s="5" t="n">
        <v>-71000</v>
      </c>
    </row>
    <row r="14" spans="1:8">
      <c r="A14" s="4" t="s">
        <v>109</v>
      </c>
      <c r="B14" s="7" t="n">
        <v>2320</v>
      </c>
      <c r="E14" s="5" t="n">
        <v>2320</v>
      </c>
    </row>
    <row r="15" spans="1:8">
      <c r="A15" s="4" t="s">
        <v>110</v>
      </c>
      <c r="D15" s="5" t="n">
        <v>231000</v>
      </c>
    </row>
    <row r="16" spans="1:8">
      <c r="A16" s="4" t="s">
        <v>111</v>
      </c>
      <c r="B16" s="5" t="n">
        <v>13852</v>
      </c>
      <c r="F16" s="5" t="n">
        <v>13852</v>
      </c>
    </row>
    <row r="17" spans="1:8">
      <c r="A17" s="4" t="s">
        <v>112</v>
      </c>
      <c r="B17" s="5" t="n">
        <v>1138</v>
      </c>
      <c r="C17" s="4" t="s">
        <v>94</v>
      </c>
      <c r="G17" s="5" t="n">
        <v>1138</v>
      </c>
    </row>
    <row r="18" spans="1:8">
      <c r="A18" s="4" t="s">
        <v>113</v>
      </c>
      <c r="B18" s="5" t="n">
        <v>-536</v>
      </c>
      <c r="H18" s="7" t="n">
        <v>-536</v>
      </c>
    </row>
    <row r="19" spans="1:8">
      <c r="A19" s="4" t="s">
        <v>114</v>
      </c>
      <c r="H19" s="5" t="n">
        <v>-37000</v>
      </c>
    </row>
    <row r="20" spans="1:8">
      <c r="A20" s="4" t="s">
        <v>119</v>
      </c>
      <c r="B20" s="7" t="n">
        <v>258473</v>
      </c>
      <c r="E20" s="7" t="n">
        <v>20766</v>
      </c>
      <c r="F20" s="7" t="n">
        <v>249307</v>
      </c>
      <c r="G20" s="7" t="n">
        <v>-10440</v>
      </c>
      <c r="H20" s="7" t="n">
        <v>-1160</v>
      </c>
    </row>
    <row r="21" spans="1:8">
      <c r="A21" s="4" t="s">
        <v>120</v>
      </c>
      <c r="B21" s="5" t="n">
        <v>33596007</v>
      </c>
      <c r="D21" s="5" t="n">
        <v>33596000</v>
      </c>
      <c r="H21" s="5" t="n">
        <v>-108000</v>
      </c>
    </row>
    <row r="22" spans="1:8"/>
    <row r="23" spans="1:8">
      <c r="A23" s="4" t="s">
        <v>94</v>
      </c>
      <c r="B23" s="4" t="s">
        <v>97</v>
      </c>
    </row>
  </sheetData>
  <mergeCells count="3">
    <mergeCell ref="B1:C1"/>
    <mergeCell ref="A22:H22"/>
    <mergeCell ref="B23:H2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26</v>
      </c>
    </row>
    <row r="3" spans="1:3">
      <c r="A3" s="3" t="s">
        <v>122</v>
      </c>
    </row>
    <row r="4" spans="1:3">
      <c r="A4" s="4" t="s">
        <v>85</v>
      </c>
      <c r="B4" s="7" t="n">
        <v>13852</v>
      </c>
      <c r="C4" s="7" t="n">
        <v>9863</v>
      </c>
    </row>
    <row r="5" spans="1:3">
      <c r="A5" s="3" t="s">
        <v>123</v>
      </c>
    </row>
    <row r="6" spans="1:3">
      <c r="A6" s="4" t="s">
        <v>78</v>
      </c>
      <c r="B6" s="5" t="n">
        <v>3497</v>
      </c>
      <c r="C6" s="5" t="n">
        <v>3987</v>
      </c>
    </row>
    <row r="7" spans="1:3">
      <c r="A7" s="4" t="s">
        <v>124</v>
      </c>
      <c r="B7" s="5" t="n">
        <v>1609</v>
      </c>
      <c r="C7" s="5" t="n">
        <v>1779</v>
      </c>
    </row>
    <row r="8" spans="1:3">
      <c r="A8" s="4" t="s">
        <v>125</v>
      </c>
      <c r="B8" s="5" t="n">
        <v>81884</v>
      </c>
      <c r="C8" s="5" t="n">
        <v>69577</v>
      </c>
    </row>
    <row r="9" spans="1:3">
      <c r="A9" s="4" t="s">
        <v>109</v>
      </c>
      <c r="B9" s="5" t="n">
        <v>2320</v>
      </c>
      <c r="C9" s="5" t="n">
        <v>1968</v>
      </c>
    </row>
    <row r="10" spans="1:3">
      <c r="A10" s="4" t="s">
        <v>126</v>
      </c>
      <c r="B10" s="5" t="n">
        <v>10400</v>
      </c>
      <c r="C10" s="5" t="n">
        <v>8459</v>
      </c>
    </row>
    <row r="11" spans="1:3">
      <c r="A11" s="4" t="s">
        <v>127</v>
      </c>
      <c r="C11" s="5" t="n">
        <v>-1567</v>
      </c>
    </row>
    <row r="12" spans="1:3">
      <c r="A12" s="3" t="s">
        <v>128</v>
      </c>
    </row>
    <row r="13" spans="1:3">
      <c r="A13" s="4" t="s">
        <v>129</v>
      </c>
      <c r="B13" s="5" t="n">
        <v>9418</v>
      </c>
      <c r="C13" s="5" t="n">
        <v>-3065</v>
      </c>
    </row>
    <row r="14" spans="1:3">
      <c r="A14" s="4" t="s">
        <v>32</v>
      </c>
      <c r="B14" s="5" t="n">
        <v>1203</v>
      </c>
      <c r="C14" s="5" t="n">
        <v>3274</v>
      </c>
    </row>
    <row r="15" spans="1:3">
      <c r="A15" s="4" t="s">
        <v>39</v>
      </c>
      <c r="B15" s="5" t="n">
        <v>-1032</v>
      </c>
      <c r="C15" s="5" t="n">
        <v>6250</v>
      </c>
    </row>
    <row r="16" spans="1:3">
      <c r="A16" s="4" t="s">
        <v>130</v>
      </c>
      <c r="B16" s="5" t="n">
        <v>-3286</v>
      </c>
      <c r="C16" s="5" t="n">
        <v>-1933</v>
      </c>
    </row>
    <row r="17" spans="1:3">
      <c r="A17" s="4" t="s">
        <v>131</v>
      </c>
      <c r="B17" s="5" t="n">
        <v>119865</v>
      </c>
      <c r="C17" s="5" t="n">
        <v>98592</v>
      </c>
    </row>
    <row r="18" spans="1:3">
      <c r="A18" s="3" t="s">
        <v>132</v>
      </c>
    </row>
    <row r="19" spans="1:3">
      <c r="A19" s="4" t="s">
        <v>133</v>
      </c>
      <c r="B19" s="5" t="n">
        <v>-273990</v>
      </c>
      <c r="C19" s="5" t="n">
        <v>-276847</v>
      </c>
    </row>
    <row r="20" spans="1:3">
      <c r="A20" s="4" t="s">
        <v>134</v>
      </c>
      <c r="B20" s="5" t="n">
        <v>228188</v>
      </c>
      <c r="C20" s="5" t="n">
        <v>211177</v>
      </c>
    </row>
    <row r="21" spans="1:3">
      <c r="A21" s="4" t="s">
        <v>135</v>
      </c>
      <c r="B21" s="5" t="n">
        <v>1651</v>
      </c>
      <c r="C21" s="5" t="n">
        <v>-13717</v>
      </c>
    </row>
    <row r="22" spans="1:3">
      <c r="A22" s="4" t="s">
        <v>136</v>
      </c>
      <c r="B22" s="5" t="n">
        <v>-2156</v>
      </c>
      <c r="C22" s="5" t="n">
        <v>-2230</v>
      </c>
    </row>
    <row r="23" spans="1:3">
      <c r="A23" s="4" t="s">
        <v>137</v>
      </c>
      <c r="B23" s="5" t="n">
        <v>1517</v>
      </c>
      <c r="C23" s="5" t="n">
        <v>58</v>
      </c>
    </row>
    <row r="24" spans="1:3">
      <c r="A24" s="4" t="s">
        <v>138</v>
      </c>
      <c r="B24" s="5" t="n">
        <v>-44790</v>
      </c>
      <c r="C24" s="5" t="n">
        <v>-81559</v>
      </c>
    </row>
    <row r="25" spans="1:3">
      <c r="A25" s="3" t="s">
        <v>139</v>
      </c>
    </row>
    <row r="26" spans="1:3">
      <c r="A26" s="4" t="s">
        <v>140</v>
      </c>
      <c r="C26" s="5" t="n">
        <v>10000</v>
      </c>
    </row>
    <row r="27" spans="1:3">
      <c r="A27" s="4" t="s">
        <v>141</v>
      </c>
      <c r="C27" s="5" t="n">
        <v>-68400</v>
      </c>
    </row>
    <row r="28" spans="1:3">
      <c r="A28" s="4" t="s">
        <v>142</v>
      </c>
      <c r="B28" s="5" t="n">
        <v>22700</v>
      </c>
      <c r="C28" s="5" t="n">
        <v>135061</v>
      </c>
    </row>
    <row r="29" spans="1:3">
      <c r="A29" s="4" t="s">
        <v>143</v>
      </c>
      <c r="B29" s="5" t="n">
        <v>-42670</v>
      </c>
      <c r="C29" s="5" t="n">
        <v>-21148</v>
      </c>
    </row>
    <row r="30" spans="1:3">
      <c r="A30" s="4" t="s">
        <v>144</v>
      </c>
      <c r="C30" s="5" t="n">
        <v>-3271</v>
      </c>
    </row>
    <row r="31" spans="1:3">
      <c r="A31" s="4" t="s">
        <v>145</v>
      </c>
      <c r="B31" s="5" t="n">
        <v>-536</v>
      </c>
      <c r="C31" s="5" t="n">
        <v>-58</v>
      </c>
    </row>
    <row r="32" spans="1:3">
      <c r="A32" s="4" t="s">
        <v>146</v>
      </c>
      <c r="B32" s="5" t="n">
        <v>-20506</v>
      </c>
      <c r="C32" s="5" t="n">
        <v>52184</v>
      </c>
    </row>
    <row r="33" spans="1:3">
      <c r="A33" s="4" t="s">
        <v>147</v>
      </c>
      <c r="B33" s="5" t="n">
        <v>2527</v>
      </c>
      <c r="C33" s="5" t="n">
        <v>928</v>
      </c>
    </row>
    <row r="34" spans="1:3">
      <c r="A34" s="4" t="s">
        <v>148</v>
      </c>
      <c r="B34" s="5" t="n">
        <v>57096</v>
      </c>
      <c r="C34" s="5" t="n">
        <v>70145</v>
      </c>
    </row>
    <row r="35" spans="1:3">
      <c r="A35" s="4" t="s">
        <v>149</v>
      </c>
      <c r="B35" s="5" t="n">
        <v>39934</v>
      </c>
      <c r="C35" s="5" t="n">
        <v>42066</v>
      </c>
    </row>
    <row r="36" spans="1:3">
      <c r="A36" s="4" t="s">
        <v>150</v>
      </c>
      <c r="B36" s="5" t="n">
        <v>97030</v>
      </c>
      <c r="C36" s="5" t="n">
        <v>112211</v>
      </c>
    </row>
    <row r="37" spans="1:3">
      <c r="A37" s="3" t="s">
        <v>151</v>
      </c>
    </row>
    <row r="38" spans="1:3">
      <c r="A38" s="4" t="s">
        <v>152</v>
      </c>
      <c r="B38" s="7" t="n">
        <v>68183</v>
      </c>
      <c r="C38" s="7" t="n">
        <v>734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6:27:29Z</dcterms:created>
  <dcterms:modified xmlns:dcterms="http://purl.org/dc/terms/" xmlns:xsi="http://www.w3.org/2001/XMLSchema-instance" xsi:type="dcterms:W3CDTF">2017-05-03T16:27:29Z</dcterms:modified>
</cp:coreProperties>
</file>